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Pointer Ridge Office Investment"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Other Real Estate Owned" sheetId="14" state="visible" r:id="rId14"/>
    <sheet xmlns:r="http://schemas.openxmlformats.org/officeDocument/2006/relationships" name="Earnings Per Common Share" sheetId="15" state="visible" r:id="rId15"/>
    <sheet xmlns:r="http://schemas.openxmlformats.org/officeDocument/2006/relationships" name="Stock Based Compensation" sheetId="16" state="visible" r:id="rId16"/>
    <sheet xmlns:r="http://schemas.openxmlformats.org/officeDocument/2006/relationships" name="Fair Value Measurement" sheetId="17" state="visible" r:id="rId17"/>
    <sheet xmlns:r="http://schemas.openxmlformats.org/officeDocument/2006/relationships" name="Short Term Borrowings" sheetId="18" state="visible" r:id="rId18"/>
    <sheet xmlns:r="http://schemas.openxmlformats.org/officeDocument/2006/relationships" name="Long Term Borrowings" sheetId="19" state="visible" r:id="rId19"/>
    <sheet xmlns:r="http://schemas.openxmlformats.org/officeDocument/2006/relationships" name="Summary of Significant Accoun20" sheetId="20" state="visible" r:id="rId20"/>
    <sheet xmlns:r="http://schemas.openxmlformats.org/officeDocument/2006/relationships" name="Pointer Ridge Office Investme21"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Other Real Estate Owned (Tables" sheetId="24" state="visible" r:id="rId24"/>
    <sheet xmlns:r="http://schemas.openxmlformats.org/officeDocument/2006/relationships" name="Earnings Per Common Share (Tabl" sheetId="25" state="visible" r:id="rId25"/>
    <sheet xmlns:r="http://schemas.openxmlformats.org/officeDocument/2006/relationships" name="Fair Value Measurement (Tables)" sheetId="26" state="visible" r:id="rId26"/>
    <sheet xmlns:r="http://schemas.openxmlformats.org/officeDocument/2006/relationships" name="Pointer Ridge Office Investme27" sheetId="27" state="visible" r:id="rId27"/>
    <sheet xmlns:r="http://schemas.openxmlformats.org/officeDocument/2006/relationships" name="Investment Securities (Details)" sheetId="28" state="visible" r:id="rId28"/>
    <sheet xmlns:r="http://schemas.openxmlformats.org/officeDocument/2006/relationships" name="Investment Securities (Details " sheetId="29" state="visible" r:id="rId29"/>
    <sheet xmlns:r="http://schemas.openxmlformats.org/officeDocument/2006/relationships" name="Investment Securities (Detail30" sheetId="30" state="visible" r:id="rId30"/>
    <sheet xmlns:r="http://schemas.openxmlformats.org/officeDocument/2006/relationships" name="Loans - (Details)" sheetId="31" state="visible" r:id="rId31"/>
    <sheet xmlns:r="http://schemas.openxmlformats.org/officeDocument/2006/relationships" name="Loans - (Details 1)" sheetId="32" state="visible" r:id="rId32"/>
    <sheet xmlns:r="http://schemas.openxmlformats.org/officeDocument/2006/relationships" name="Loans - (Details 2)" sheetId="33" state="visible" r:id="rId33"/>
    <sheet xmlns:r="http://schemas.openxmlformats.org/officeDocument/2006/relationships" name="Loans - (Details 3)" sheetId="34" state="visible" r:id="rId34"/>
    <sheet xmlns:r="http://schemas.openxmlformats.org/officeDocument/2006/relationships" name="Loans - (Details 4)" sheetId="35" state="visible" r:id="rId35"/>
    <sheet xmlns:r="http://schemas.openxmlformats.org/officeDocument/2006/relationships" name="Loans - (Details 5)" sheetId="36" state="visible" r:id="rId36"/>
    <sheet xmlns:r="http://schemas.openxmlformats.org/officeDocument/2006/relationships" name="Loans - (Details 5)37" sheetId="37" state="visible" r:id="rId37"/>
    <sheet xmlns:r="http://schemas.openxmlformats.org/officeDocument/2006/relationships" name="Loans - (Details 6)" sheetId="38" state="visible" r:id="rId38"/>
    <sheet xmlns:r="http://schemas.openxmlformats.org/officeDocument/2006/relationships" name="Loans - (Details 7)" sheetId="39" state="visible" r:id="rId39"/>
    <sheet xmlns:r="http://schemas.openxmlformats.org/officeDocument/2006/relationships" name="Other Real Estate Owned (Detail" sheetId="40" state="visible" r:id="rId40"/>
    <sheet xmlns:r="http://schemas.openxmlformats.org/officeDocument/2006/relationships" name="Earnings Per Common Share (Deta" sheetId="41" state="visible" r:id="rId41"/>
    <sheet xmlns:r="http://schemas.openxmlformats.org/officeDocument/2006/relationships" name="Stock Based Compensation (Detai" sheetId="42" state="visible" r:id="rId42"/>
    <sheet xmlns:r="http://schemas.openxmlformats.org/officeDocument/2006/relationships" name="Fair Value Measurement (Details" sheetId="43" state="visible" r:id="rId43"/>
    <sheet xmlns:r="http://schemas.openxmlformats.org/officeDocument/2006/relationships" name="Fair Value Measurement (Detai44" sheetId="44" state="visible" r:id="rId44"/>
    <sheet xmlns:r="http://schemas.openxmlformats.org/officeDocument/2006/relationships" name="Fair Value Measurement (Detai45" sheetId="45" state="visible" r:id="rId45"/>
    <sheet xmlns:r="http://schemas.openxmlformats.org/officeDocument/2006/relationships" name="Long Term Borrowings (Details)" sheetId="46" state="visible" r:id="rId46"/>
    <sheet xmlns:r="http://schemas.openxmlformats.org/officeDocument/2006/relationships" name="Short Term Borrowings (Details)" sheetId="47" state="visible" r:id="rId47"/>
  </sheets>
  <definedNames/>
  <calcPr calcId="124519" fullCalcOnLoad="1"/>
</workbook>
</file>

<file path=xl/sharedStrings.xml><?xml version="1.0" encoding="utf-8"?>
<sst xmlns="http://schemas.openxmlformats.org/spreadsheetml/2006/main" uniqueCount="655">
  <si>
    <t>Document and Entity Information - shares</t>
  </si>
  <si>
    <t>3 Months Ended</t>
  </si>
  <si>
    <t>Mar. 31, 2017</t>
  </si>
  <si>
    <t>May 01, 2017</t>
  </si>
  <si>
    <t>Document and Entity Information</t>
  </si>
  <si>
    <t>Entity Registrant Name</t>
  </si>
  <si>
    <t>OLD LINE BANCSHARE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t>
  </si>
  <si>
    <t>Dec. 31, 2016</t>
  </si>
  <si>
    <t>Assets</t>
  </si>
  <si>
    <t>Cash and due from banks</t>
  </si>
  <si>
    <t>Interest bearing accounts</t>
  </si>
  <si>
    <t>Federal funds sold</t>
  </si>
  <si>
    <t>Total cash and cash equivalents</t>
  </si>
  <si>
    <t>Investment securities available for sale-at fair value</t>
  </si>
  <si>
    <t>Loans held for sale, fair value of $3,640,015 and $8,707,516</t>
  </si>
  <si>
    <t>Loans held for investment (net of allowance for loan losses of $5,609,789 and $6,195,469, respectively)</t>
  </si>
  <si>
    <t>Equity securities at cost</t>
  </si>
  <si>
    <t>Premises and equipment</t>
  </si>
  <si>
    <t>Accrued interest receivable</t>
  </si>
  <si>
    <t>Deferred income taxes</t>
  </si>
  <si>
    <t>Bank owned life insurance</t>
  </si>
  <si>
    <t>Other real estate owned</t>
  </si>
  <si>
    <t>Goodwill</t>
  </si>
  <si>
    <t>Core deposit intangible</t>
  </si>
  <si>
    <t>Other assets</t>
  </si>
  <si>
    <t>Total assets</t>
  </si>
  <si>
    <t>Deposits</t>
  </si>
  <si>
    <t>Non-interest bearing</t>
  </si>
  <si>
    <t>Interest bearing</t>
  </si>
  <si>
    <t>Total deposits</t>
  </si>
  <si>
    <t>Short term borrowings</t>
  </si>
  <si>
    <t>Long term borrowings</t>
  </si>
  <si>
    <t>Accrued interest payable</t>
  </si>
  <si>
    <t>Supplemental executive retirement plan</t>
  </si>
  <si>
    <t>Income taxes payable</t>
  </si>
  <si>
    <t>Other liabilities</t>
  </si>
  <si>
    <t>Total liabilities</t>
  </si>
  <si>
    <t>Stockholders' equity</t>
  </si>
  <si>
    <t>Common stock, par value $0.01 per share; 25,000,000 shares authorized; 10,943,830 and 10,910,915 shares issued and outstanding in 2017 and 2016, respectively</t>
  </si>
  <si>
    <t>Additional paid-in capital</t>
  </si>
  <si>
    <t>Retained earnings</t>
  </si>
  <si>
    <t>Accumulated other comprehensive income</t>
  </si>
  <si>
    <t>Total Old Line Bancshares, Inc. stockholders’ equity</t>
  </si>
  <si>
    <t>Total stockholders' equity</t>
  </si>
  <si>
    <t>Total liabilities and stockholders' equity</t>
  </si>
  <si>
    <t>Consolidated Balance Sheets (Parenthetical) - USD ($)</t>
  </si>
  <si>
    <t>Statement of Financial Position [Abstract]</t>
  </si>
  <si>
    <t>Loans held for sale, fair value (in dollars)</t>
  </si>
  <si>
    <t>Loans held for investment, allowance for loan losses (in dollars)</t>
  </si>
  <si>
    <t>Common stock, par value (in dollars per share)</t>
  </si>
  <si>
    <t>Common stock, authorized shares</t>
  </si>
  <si>
    <t>Common stock, shares issued</t>
  </si>
  <si>
    <t>Common stock, shares outstanding</t>
  </si>
  <si>
    <t>Consolidated Statements of Income - USD ($)</t>
  </si>
  <si>
    <t>Mar. 31, 2016</t>
  </si>
  <si>
    <t>Interest Income</t>
  </si>
  <si>
    <t>Loans, including fees</t>
  </si>
  <si>
    <t>U.S. treasury securities</t>
  </si>
  <si>
    <t>U.S. government agency securities</t>
  </si>
  <si>
    <t>Corporate bond</t>
  </si>
  <si>
    <t>Mortgage backed securities</t>
  </si>
  <si>
    <t>Municipal securities</t>
  </si>
  <si>
    <t>Other</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on deposit accounts</t>
  </si>
  <si>
    <t>Gain on sales or calls of investment securities</t>
  </si>
  <si>
    <t>Earnings on bank owned life insurance</t>
  </si>
  <si>
    <t>Gain on disposal of assets</t>
  </si>
  <si>
    <t>Rental Income</t>
  </si>
  <si>
    <t>Income on marketable loans</t>
  </si>
  <si>
    <t>Other fees and commissions</t>
  </si>
  <si>
    <t>Total non-interest income</t>
  </si>
  <si>
    <t>Non-interest expense</t>
  </si>
  <si>
    <t>Salaries and benefits</t>
  </si>
  <si>
    <t>Occupancy and equipment</t>
  </si>
  <si>
    <t>Data processing</t>
  </si>
  <si>
    <t>FDIC insurance and State of Maryland assessments</t>
  </si>
  <si>
    <t>Merger and integration</t>
  </si>
  <si>
    <t>Core Deposit Premium Amortization</t>
  </si>
  <si>
    <t>Gain on sales of other real estate owned</t>
  </si>
  <si>
    <t>OREO expense</t>
  </si>
  <si>
    <t>Directors Fees</t>
  </si>
  <si>
    <t>Network services</t>
  </si>
  <si>
    <t>Telephone</t>
  </si>
  <si>
    <t>Other operating</t>
  </si>
  <si>
    <t>Total non-interest expense</t>
  </si>
  <si>
    <t>Income before income taxes</t>
  </si>
  <si>
    <t>Income tax expense</t>
  </si>
  <si>
    <t>Net income</t>
  </si>
  <si>
    <t>Less: Net loss attributable to the non-controlling interest</t>
  </si>
  <si>
    <t>Net income available to common stockholders</t>
  </si>
  <si>
    <t>Basic earnings per common share (in dollars per share)</t>
  </si>
  <si>
    <t>Diluted earnings per common share (in dollars per share)</t>
  </si>
  <si>
    <t>Dividend per common share (in dollars per share)</t>
  </si>
  <si>
    <t>Consolidated Statements of Comprehensive Income - USD ($)</t>
  </si>
  <si>
    <t>Statement of Comprehensive Income [Abstract]</t>
  </si>
  <si>
    <t>Other comprehensive income:</t>
  </si>
  <si>
    <t>Unrealized gain on securities available for sale, net of taxes of $715,050 and $473,100, respectively</t>
  </si>
  <si>
    <t>Reclassification adjustment for realized gain on securities available for sale included in net income, net of taxes of $6,184 and $30,375, respectively</t>
  </si>
  <si>
    <t>Other comprehensive income</t>
  </si>
  <si>
    <t>Comprehensive Income</t>
  </si>
  <si>
    <t>Comprehensive income (loss) attributable to the non-controlling interest</t>
  </si>
  <si>
    <t>Comprehensive income available to common stockholders</t>
  </si>
  <si>
    <t>Consolidated Statements of Comprehensive Income (Parenthetical) - USD ($)</t>
  </si>
  <si>
    <t>Unrealized gain (loss) on securities available for sale, taxes</t>
  </si>
  <si>
    <t>Reclassification adjustment for realized gain on securities available for sale included in net income, taxes</t>
  </si>
  <si>
    <t>Consolidated Statement of Changes in Stockholders' Equity - 3 months ended Mar. 31, 2017 - USD ($)</t>
  </si>
  <si>
    <t>Common Stock [Member]</t>
  </si>
  <si>
    <t>Additional Paid In Capital [Member]</t>
  </si>
  <si>
    <t>Retained Earnings [Member]</t>
  </si>
  <si>
    <t>Accumulated Other Comprehensive Income [Member]</t>
  </si>
  <si>
    <t>Total</t>
  </si>
  <si>
    <t>Balance at Dec. 31, 2016</t>
  </si>
  <si>
    <t>Balance (in shares) at Dec. 31, 2016</t>
  </si>
  <si>
    <t>Increase (Decrease) in Stockholders' Equity</t>
  </si>
  <si>
    <t>Net income attributable to Old Line Bancshares, Inc.</t>
  </si>
  <si>
    <t>Other comprehensive income, net of income tax of $354,147</t>
  </si>
  <si>
    <t>Net loss attributable to non-controlling interest</t>
  </si>
  <si>
    <t>Stock based compensation awards</t>
  </si>
  <si>
    <t>Stock options exercised</t>
  </si>
  <si>
    <t>Stock options exercised (in shares)</t>
  </si>
  <si>
    <t>Restricted stock issued</t>
  </si>
  <si>
    <t>Restricted stock issued (in shares)</t>
  </si>
  <si>
    <t>Common stock cash dividends $0.08 per share</t>
  </si>
  <si>
    <t>Balance at Mar. 31, 2017</t>
  </si>
  <si>
    <t>Balance (in shares) at Mar. 31, 2017</t>
  </si>
  <si>
    <t>Consolidated Statement of Changes in Stockholders' Equity (Parenthetical)</t>
  </si>
  <si>
    <t>Mar. 31, 2017USD ($)$ / shares</t>
  </si>
  <si>
    <t>Statement of Stockholders' Equity [Abstract]</t>
  </si>
  <si>
    <t>Unrealized gain on securities available for sale, income tax expense (benefit) | $</t>
  </si>
  <si>
    <t>Dividend per common share (in dollars per share) | $ / shares</t>
  </si>
  <si>
    <t>Consolidated Statements of Cash Flows - USD ($)</t>
  </si>
  <si>
    <t>Cash flows from operating activities</t>
  </si>
  <si>
    <t>Adjustments to reconcile net income to net cash provided by operating activities</t>
  </si>
  <si>
    <t>Depreciation and amortization</t>
  </si>
  <si>
    <t>Change in deferred loan fees net of costs</t>
  </si>
  <si>
    <t>Gain on sales or calls of securities</t>
  </si>
  <si>
    <t>Amortization of premiums and discounts</t>
  </si>
  <si>
    <t>Origination of loans held for sale</t>
  </si>
  <si>
    <t>Proceeds from the sale of loans orignated for sale</t>
  </si>
  <si>
    <t>(Gain)/loss on sale of other real estate owned</t>
  </si>
  <si>
    <t>Gain on sale of fixed assets</t>
  </si>
  <si>
    <t>Amortization of intangible assets</t>
  </si>
  <si>
    <t>Increase (decrease) in</t>
  </si>
  <si>
    <t>Income tax payable</t>
  </si>
  <si>
    <t>Decrease (increase) in</t>
  </si>
  <si>
    <t>Cash flows from investing activities</t>
  </si>
  <si>
    <t>Purchase of investment securities available for sale</t>
  </si>
  <si>
    <t>Proceeds from disposal of investment securities</t>
  </si>
  <si>
    <t>Available for sale at maturity, call or paydowns</t>
  </si>
  <si>
    <t>Available for sale sold</t>
  </si>
  <si>
    <t>Loans made, net of principal collected</t>
  </si>
  <si>
    <t>Proceeds from sale of other real estate owned</t>
  </si>
  <si>
    <t>Investments in other real estate owned</t>
  </si>
  <si>
    <t>Purchase of premises and equipment</t>
  </si>
  <si>
    <t>Proceeds from the sale of premises and equipment</t>
  </si>
  <si>
    <t>Net cash used in investing activities</t>
  </si>
  <si>
    <t>Net increase (decrease) in</t>
  </si>
  <si>
    <t>Time deposits</t>
  </si>
  <si>
    <t>Other deposits</t>
  </si>
  <si>
    <t>Proceeds from stock options exercised</t>
  </si>
  <si>
    <t>Cash dividends paid-common stock</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t>
  </si>
  <si>
    <t>Income taxes</t>
  </si>
  <si>
    <t>Supplemental Disclosure of Non-Cash Flow Operating Activities:</t>
  </si>
  <si>
    <t>Loans transferred to other real estate owned</t>
  </si>
  <si>
    <t>Summary of Significant Accounting Policies</t>
  </si>
  <si>
    <t>Organization, Consolidation and Presentation of Financial Statements [Abstract]</t>
  </si>
  <si>
    <t xml:space="preserve">Organization and Description of Business
- On February 1, 2017, Old Line Bancshares entered
into an Agreement and Plan of Merger with DCB Bancshares, Inc. (“DCB”), the parent company of Damascus Community Bank.
Pursuant to the terms of the Agreement and Plan of Merger, upon the consummation of the merger, all outstanding shares of DCB common
stock will be exchanged for shares of common stock of Old Line Bancshares. Consummation of the merger is contingent upon the approval
of DCB’s stockholders as well as receipt of all necessary regulatory and third party approvals and consents. We expect the
merger to close during the third quarter of 2017. At December 31, 2016, DCB had consolidated assets of approximately $311 million.
DCB has six banking locations located in its primary market areas of Montgomery, Frederick and Carroll Counties in Maryland. Basis of Presentation and Consolidation The foregoing consolidated financial statements
for the periods ended March 31, 2017 and 2016 are unaudited and have been prepared in accordance with U.S. generally accepted accounting
principles ("U.S. GAAP"), however, in the opinion of management we have included all adjustments necessary for a fair presentation
of the results of the interim period. We derived the balances as of December 31, 2016 from audited financial statements. These
statements should be read in conjunction with Old Line Bancshares’ financial statements and accompanying notes included in
Old Line Bancshares’ Form 10-K for the year ended December 31, 2016. We have made no significant changes to Old
Line Bancshares’ accounting policies as disclosed in the Form 10-K. Use of Estimates Reclassifications Recent Accounting Pronouncements Revenue from Contracts with Customers Recent Accounting Pronouncements Revenue from Contracts with Customers In January 2016, the FASB issued ASU No. 2016-01,
Financial Instruments – Recognition and Measurement of Financial Assets and Liabilities In February 2016, the FASB issued ASU 2016-02, Leases
(Topic 842)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pplication is permitted. The adoption of ASU 2016-09 did not have a material impact on Old Line Banchsares' consolidated
financial statements. In June 2016 , Financial Instruments – Credit Losses (Topic 326): Measurement of Credit Losses on Financial Instruments, sets
forth a “current expected credit loss” ("CECL") model requiring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is currently assessing the impact of the adoption of this ASU on its consolidated financial
statements.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t>
  </si>
  <si>
    <t>Pointer Ridge Office Investment, LLC</t>
  </si>
  <si>
    <t>Investments in and Advances to Affiliates, Schedule of Investments [Abstract]</t>
  </si>
  <si>
    <t xml:space="preserve">We currently own 100% of Pointer Ridge and we
have consolidated its results of operations from the date of acquisition. In August 2016, Old Line Bank purchased the aggregate
37.5% minority interest in Pointer Ridge not held by Old Line Bancshares and on September 2, 2016, we paid off the entire $5.8
million principal amount of a promissory note previously issued by Pointer Ridge. Pointer Ridge owns our headquarters building
located at 1525 Pointer Ridge Place, Bowie, Maryland, containing approximately 40,000 square feet. We lease 98% of this building
for our main office and operate a branch of Old Line Bank from this address. Prior to this purchase, we owned 62.5% of Pointer
Ridge. The following table summarizes the condensed
Balance Sheets and Statements of Income information for Pointer Ridge.
March 31, December 31,
Balance Sheets 2017 2016
Current assets $ 162,614 $ 257,438
Non-current assets 6,128,601 6,164,486
Liabilities 16,307 13,974
Equity 6,274,908 6,407,950
Three Months Ended
March 31,
Statements of Income 2017 2016
Revenue $ 3,175 $ 251,074
Expenses 136,217 255,519
Net loss $ (133,042 ) $ (4,445 ) </t>
  </si>
  <si>
    <t>Investment Securities</t>
  </si>
  <si>
    <t>Investments, Debt and Equity Securities [Abstract]</t>
  </si>
  <si>
    <t xml:space="preserve">Presented below is a summary of the amortized cost and estimated
fair value of securities.
Gross Gross
Amortized unrealized unrealized Estimated
cost gains losses fair value
March 31, 2017
Available for sale
U.S. treasury $ 3,025,213 $ 193 $ (3,317 ) $ 3,022,089
U.S. government agency 10,638,039 166 (261,706 ) 10,376,499
Corporate bonds 9,100,000 128,073 — 9,228,073
Municipal securities 68,291,442 163,480 (2,620,603 ) 65,834,319
Mortgage backed securities:
FHLMC certificates 22,080,242 10,212 (756,661 ) 21,333,793
FNMA certificates 72,743,823 — (2,541,381 ) 70,202,442
GNMA certificates 20,284,727 2,528 (543,366 ) 19,743,889
$ 206,163,486 $ 304,652 $ (6,727,034 ) $ 199,741,104
December 31, 2016
Available for sale
U.S. treasury $ 2,999,483 $ 27 $ (3,728 ) $ 2,995,782
U.S. government agency 7,653,595 — (387,280 ) 7,266,315
Corporate bonds 8,100,000 90,477 (18,840 ) 8,171,637
Municipal securities 71,103,969 170,512 (3,587,676 ) 67,686,805
Mortgage backed securities
FHLMC certificates 22,706,185 11,712 (917,543 ) 21,800,354
FNMA certificates 73,425,200 — (2,976,384 ) 70,448,816
GNMA certificates 21,736,255 3,506 (604,266 ) 21,135,495
$ 207,724,687 $ 276,234 $ (8,495,717 ) $ 199,505,204 At March 31, 2017 and December 31, 2016, securities with unrealized
losses segregated by length of impairment were as follows:
March 31, 2017
Less than 12 months 12 Months or More Total
Fair Unrealized Fair Unrealized Fair Unrealized
value losses value losses value losses
U.S. treasury $ 1,496,484 $ 3,317 $ — $ — $ 1,496,484 $ 3,317
U.S. government agency 7,224,984 261,706 — — 7,224,984 261,706
Municipal securities 50,198,727 2,620,603 — — 50,198,727 2,630,603
Mortgage backed securities
FHLMC certificates 21,003,496 756,661 — — 21,003,496 756,661
FNMA certificates 70,202,442 2,541,381 — — 70,202,442 2,541,381
GNMA certificates 14,473,663 419,666 4,791,911 123,700 19,265,574 543,366
Total $ 164,599,796 $ 6,603,334 $ 4,791,911 $ 123,700 $ 169,391,707 $ 6,727,034
December 31, 2016
Less than 12 months 12 Months or More Total
Fair Unrealized Fair Unrealized Fair Unrealized
value losses value losses value losses
U.S. treasury $ 1,496,016 $ 3,728 $ — $ — $ 1,496,016 $ 3,728
U.S. government agency 7,266,315 387,280 — — 7,266,315 387,280
Corporate bonds 1,981,160 18,840 — — 1,981,160 18,840
Municipal securities 50,722,187 3,587,676 — — 50,722,187 3,587,676
Mortgage backed securities
FHLMC certificates 21,413,620 917,543 — — 21,413,620 917,543
FNMA certificates 70,448,817 2,976,384 — — 70,448,817 2,976,384
GNMA certificates 16,403,268 475,022 4,227,210 129,244 20,630,479 604,266
Total $ 169,731,383 $ 8,366,473 $ 4,227,210 $ 129,244 $ 173,958,594 $ 8,495,717 At March 31, 2017 and December 31, 2016,
we had ten and seven investment securities, respectively, in an unrealized loss position greater than the 12 month time frame and 167
and 166 securities, respectively, in an unrealized loss position less than the 12 month time frame. We consider all unrealized
losses on securities as of March 31, 2017 to be temporary losses because we will redeem each security at face value at or prior
to maturity. We have the ability and intent to hold these securities until recovery or maturity. As of March 31, 2017, we do not
have the intent to sell any of the securities classified as available for sale and believe that it is more likely than not that
we will not have to sell any such securities before a recovery of cost. In most cases, market interest rate fluctuations cause
a temporary impairment in value. We expect the fair value to recover as the investments approach their maturity date or re-pricing
date or if market yields for these investments decline. We do not believe that credit quality caused the impairment in any of these
securities. Because we believe these impairments are temporary, we have not realized any loss in our consolidated statement of
income. During the three months ended March 31, 2017,
we received $8.3 million in proceeds from maturities or calls and principal pay-downs on investment securities and realized gains
of $16 thousand from the remaining discount on one called security. All the net proceeds of these transactions were used to purchase
new investment securities. During the three month period ending March 31, 2016, we sold $6.4 million of investment securities.
Such sales consisted of three mortgage backed securities ("MBS") pools, two municipal bonds, and one callable agency security
resulting in realized gains of $144 thousand and realized losses of $67 thousand for total realized net gain of $77 thousand. The
net proceeds of these transactions and the proceeds of principal paydowns in the first quarter of 2016 were used to purchase new
investment securities and remainder for new loan originations. Contractual maturities and pledged securities
at March 31, 2017 are shown below. Actual maturities will differ from contractual maturities because borrowers may have the right
to call or prepay obligations with or without prepayment penalties. We classify MBS based on maturity date. However, we receive
payments on a monthly basis.
Available for Sale
Amortized Fair
March 31, 2017 cost value
Maturing
Within one year $ 1,499,801 $ 1,496,484
Over one to five years 4,759,122 4,774,694
Over five to ten years 39,241,977 38,692,400
Over ten years 160,662,586 154,777,526
$ 206,163,486 $ 199,741,104
Pledged securities $ 45,289,307 $ 44,007,565 </t>
  </si>
  <si>
    <t>Loans</t>
  </si>
  <si>
    <t>Receivables [Abstract]</t>
  </si>
  <si>
    <t>Loans and Allowance for Loan Losses</t>
  </si>
  <si>
    <t>Major classifications of loans held for investment
are as follows:
March 31, 2017 December 31, 2016
Legacy (1) Acquired Total Legacy (1) Acquired Total
Commercial Real Estate
Owner Occupied $ 265,230,577 $ 50,806,277 $ 316,036,854 $ 238,220,475 $ 53,850,612 $ 292,071,087
Investment 438,842,665 36,393,870 475,236,535 414,012,709 37,687,804 451,700,513
Hospitality 152,090,329 8,571,026 160,661,355 141,611,858 11,193,427 152,805,285
Land and A&amp;D 36,353,718 5,728,295 42,082,013 51,323,297 6,015,813 57,339,110
Residential Real Estate
First Lien-Investment 81,772,107 21,991,400 103,763,567 72,150,512 23,623,660 95,774,172
First Lien-Owner Occupied 56,857,808 41,855,822 98,713,630 54,732,604 42,443,767 97,176,371
Residential Land and A&amp;D 38,572,755 6,204,591 44,777,346 39,667,222 5,558,232 45,225,454
HELOC and Jr. Liens 23,819,165 2,510,482 26,329,647 24,385,215 2,633,718 27,018,933
Commercial and Industrial 143,211,866 5,326,491 148,538,357 136,259,560 5,733,904 141,993,464
Consumer 4,915,505 121,018 5,036,523 4,868,909 139,966 5,008,875
1,241,666,495 179,509,332 1,421,175,827 1,177,232,361 188,880,903 1,366,113,264
Allowance for loan losses (5,503,687 ) (106,102 ) (5,609,789 ) (6,084,478 ) (110,991 ) (6,195,469 )
Deferred loan costs, net 1,520,111 — 1,520,111 1,257,411 — 1,257,411
$ 1,237,682,919 $ 179,403,230 $ 1,417,086,149 $ 1,172,405,294 $ 188,769,912 $ 1,361,175,206
(1) As a result of the acquisitions of Maryland Bankcorp, Inc. ("Maryland Bankcorp"), the parent company of Maryland Bank &amp; Trust Company, N.A. ("MB&amp;T"), in April 2011, WSB Holdings Inc., the parent company of The Washington Savings Bank ("WSB"), in May 2013, and Regal Bancorp, Inc. ("Regal"), the parent company of Regal Bank &amp; Trust ("Regal Bank"), in December 2015, we have segmented the portfolio into two components, loans originated by Old Line Bank "Legacy" and loans acquired from MB&amp;T, WSB and Regal Bank "Acquired." Credit Policies and Administration We have adopted a comprehensive lending policy,
which includes stringent underwriting standards for all types of loans. We have designed our underwriting standards to promote
a complete banking relationship rather than a transactional relationship. In an effort to manage risk, prior to funding, the loan
committee consisting of the Executive Officers and seven members of the Board of Directors must approve by a majority vote all
credit decisions in excess of a lending officer’s lending authority. Management believes that it employs experienced
lending officers, secures appropriate collateral and carefully monitors the financial condition of its borrowers and loan concentrations. In addition to the internal business processes
employed in the credit administration area, Old Line Bank retains an outside independent firm to review the loan portfolio. This
firm performs a detailed annual review and an interim update. We use the results of the firm’s report to validate our internal
ratings and we review the commentary on specific loans and on our loan administration activities in order to improve our operations. Commercial Real Estate Loans We finance commercial real estate for our clients,
for owner occupied and investment properties, hospitality and land acquisition and development. Commercial real estate loans totaled
$994.0 million and $953.9 million at March 31, 2017 and December 31, 2016, respectively. This lending has involved loans secured
by owner-occupied commercial buildings for office, storage and warehouse space, as well as non-owner occupied commercial buildings.
Our underwriting criteria for commercial real estate loans include maximum loan-to-value ratios, debt coverage ratios, secondary
sources of repayments, guarantor requirements, net worth requirements and quality of cash flows. Loans secured by commercial real
estate may be large in size and may involve a greater degree of risk than one-to-four family residential mortgage loans. Payments
on such loans are often dependent on successful operation or management of the properties. We will generally finance owner occupied
commercial real estate that does not exceed loan to value of 80% and investor real estate at a maximum loan to value of 75%. Commercial real estate lending entails significant
risks. Risks inherent in managing our commercial real estate portfolio relate to sudden or gradual drops in property values as
well as changes in the economic climate that may detrimentally impact the borrower’s ability to repay. We monitor the financial
condition and operating performance of the borrower through a review of annual tax returns and updated financial statements. In
addition, we meet with the borrower and/or perform site visits as required. At March 31 2017, we had approximately $160.7
million of commercial real estate loans outstanding to the hospitality industry. An individual review of these loans indicates
that they generally have a low loan to value, more than acceptable existing or projected cash flow, are to experienced operators
and are generally dispersed throughout the region. Residential Real Estate Loans We offer a variety of consumer oriented residential
real estate loans including home equity lines of credit, home improvement loans and first or second mortgages on owner occupied
and investment properties. Our residential loan portfolio amounted to $273.6 million and $265.2 million at March 31, 2017
and December 31, 2016, respectively. Although most of these loans are in our market area, the diversity of the individual loans
in the portfolio reduces our potential risk. Usually, we secure our residential real estate loans with a security interest in the
borrower’s primary or secondary residence with a loan to value not exceeding 85%. Our initial underwriting includes an analysis
of the borrower’s debt/income ratio which generally may not exceed 43%, collateral value, length of employment and prior
credit history. A credit score of 660 is required. We do not originate any subprime residential real estate loans. This segment of our portfolio also consists
of funds advanced for construction of custom single family residences homes (where the home buyer is the borrower) and financing
to builders for the construction of pre-sold homes and multi-family housing. These loans generally have short durations, meaning
maturities typically of twelve months or less. Old Line Bank limits its construction lending risk through adherence to established
underwriting procedures. These loans generally have short durations, meaning maturities typically of twelve months or less. Residential
houses, multi-family dwellings and commercial buildings under construction and the underlying land for which the loan was obtained
secure the construction loans. The vast majority of these loans are concentrated in our market area. Construction lending also entails significant
risk. These risks generally involve larger loan balances concentrated with single borrowers with funds advanced upon the security
of the land or the project under construction. An appraisal of the property estimates the value of the project “as is and
as if” completed. An appraisal of the property estimates the value of the project prior to completion of construction. Thus,
initial funds are advanced based on the current value of the property with the remaining construction funds advanced under a budget
sufficient to successfully complete the project within the “as completed” loan to value. To further mitigate the risks,
we generally limit loan amounts to 80% or less of appraised values and obtain first lien positions on the property. We generally only offer real estate construction
financing only to experienced builders, commercial entities or individuals who have demonstrated the ability to obtain a permanent
loan “take-out” (conversion to a permanent mortgage upon completion of the project). We also perform a complete analysis
of the borrower and the project under construction. This analysis includes a review of the cost to construct, the borrower’s
ability to obtain a permanent “take-out” the cash flow available to support the debt payments and construction costs
in excess of loan proceeds, and the value of the collateral. During construction, we advance funds on these loans on a percentage
of completion basis. We inspect each project as needed prior to advancing funds during the term of the construction loan. We may
provide permanent financing on the same projects for which we have provided the construction financing. We also offer fixed rate home improvement loans.
Our home equity and home improvement loan portfolio gives us a diverse client base. Although most of these loans are in our market
area, the diversity of the individual loans in the portfolio reduces our potential risk. Usually, we secure our home equity loans
and lines of credit with a security interest in the borrower’s primary or secondary residence. Under our loan approval policy, all residential
real estate loans approved must comply with federal regulations. Generally, we will make residential mortgage loans in amounts
up to the limits established by Fannie Mae and Freddie Mac for secondary market resale purposes. Currently this amount for single-family
residential loans currently varies from $424,100 up to a maximum of $636,150 for certain high-cost designated areas. We also make
residential mortgage loans up to limits established by the Federal Housing Administration, which currently is $636,150. The Washington,
D.C. and Baltimore areas are both considered high-cost designated areas. We will, however, make loans in excess of these amounts
if we believe that we can sell the loans in the secondary market or that the loans should be held in our portfolio. For loans sold
in the secondary market, we typically require a credit score or 640, with some exceptions provided we receive an approval recommendation
from FannieMae, FreddieMac or FHA’s automated underwriting approval system. For Veteran Administration loans, we require
a minimum score of 620. Loans sold in the secondary market are sold to investors on a servicing released basis and recorded
as loans as held-for-sale. The premium is recorded in income on marketable loans in non-interest income, net of commissions
paid to the loan officers. Commercial and Industrial Lending Our commercial and industrial lending consists
of lines of credit, revolving credit facilities, accounts receivable financing, term loans, equipment loans, SBA loans, standby
letters of credit and unsecured loans. We originate commercial loans for any business purpose including the financing of leasehold
improvements and equipment, the carrying of accounts receivable, general working capital, and acquisition activities. We have a
diverse client base and we do not have a concentration of these types of loans in any specific industry segment. We generally secure
commercial business loans with accounts receivable, equipment, deeds of trust and other collateral such as marketable securities,
cash value of life insurance and time deposits at Old Line Bank. Commercial business loans have a higher degree
of risk than residential mortgage loans because the availability of funds for repayment generally depends on the success of the
business. They may also involve high average balances, increased difficulty monitoring and a high risk of default. To help manage
this risk, we typically limit these loans to proven businesses and we generally obtain appropriate collateral and personal guarantees
from the borrower’s principal owners and monitor the financial condition of the business. For loans in excess of $250,000,
monitoring generally includes a review of the borrower’s annual tax returns and updated financial statements. Consumer Installment Lending We offer various types of secured and unsecured
consumer loans. We make consumer loans for personal, family or household purposes as a convenience to our customer base. Consumer
loans, however, are not a focus of our lending activities. The underwriting standards for consumer loans include a determination
of the applicant’s payment history on other debts and an assessment of his or her ability to meet existing obligations and
payments on the proposed loan. As a general guideline, a consumer’s total debt service should not exceed 40% of his or her
gross income. Consumer loans may present greater credit risk
than residential mortgage loans because many consumer loans are unsecured or rapidly depreciating assets secure these loans. Repossessed
collateral for a defaulted consumer loan may not provide an adequate source of repayment of the outstanding loan balance because
of the greater likelihood of damage, loss or depreciation. Consumer loan collections depend on the borrower’s continuing
financial stability. If a borrower suffers personal financial difficulties, the consumer may not repay the loan. Also, various
federal and state laws, including bankruptcy and insolvency laws, may limit the amount we can recover on such loans. Concentrations of Credit Most of our lending activity occurs within the
state of Maryland within the suburban Washington, D.C. market area in Anne Arundel, Calvert, Charles, Montgomery, Prince George’s
and St. Mary’s Counties. The majority of our loan portfolio consists of commercial real estate loans and residential
real estate loans. We also have a presence in Baltimore County and Carroll County, Maryland due to the Regal acquisition. Non-Accrual and Past Due Loans We consider loans past due if the borrower has
not paid the required principal and interest payments when due under the original or modified terms of the promissory note and
place a loan on non-accrual status when the payment of principal or interest has become 90 days past due. When we classify
a loan as non-accrual, we no longer accrue interest on such loan and we reverse any interest previously accrued but not collected.
We will generally restore a non-accrual loan to accrual status when the borrower brings delinquent principal and interest payments
current and we expect to collect future monthly principal and interest payments. We recognize interest on non-accrual legacy loans
only when received. We originally recorded purchased, credit-impaired loans at fair value upon acquisition, and an accretable yield
is established and recognized as interest income on purchased loans to the extent subsequent cash flows support the estimated accretable
yield. Purchased, credit-impaired loans that perform consistently with the accretable yield expectations are not reported as non-accrual
or nonperforming. However, purchased, credit-impaired loans that do not continue to perform according to accretable yield expectations
are considered impaired, and presented as non-accrual and nonperforming. Currently, management expects to fully collect the carrying
value of acquired, credit-impaired loans. The table below presents an age analysis of the loans held for investment
portfolio at March 31, 2017 and December 31, 2016.
Age Analysis of Past Due Loans
March 31, 2017 December 31, 2016
Legacy Acquired Total Legacy Acquired Total
Current $ 1,236,642,192 $ 174,925,090 $ 1,411,567,282 $ 1,167,380,870 $ 185,631,054 $ 1,353,011,924
Accruing past due loans:
30-89 days past due
Commercial Real Estate:
Owner Occupied 2,799,802 951,414 3,751,216 2,799,802 — 2,799,802
Investment — 601,728 601,728 — 794,037 794,037
Land and A&amp;D 326,400 146,207 472,607 — — —
Residential Real Estate:
First Lien-Investment 512,390 396,193 908,583 517,498 397,944 915,442
First Lien-Owner Occupied 235,326 2,008,508 2,243,834 — 879,718 879,718
HELOC and Jr. Liens 99,946 13,742 113,688 99,946 — 99,946
Commercial and Industrial 216,698 — 216,698 325,161 — 325,161
Consumer — — — — — —
Total 30-89 days past due 4,190,562 4,117,792 8,308,354 3,742,407 2,071,699 5,814,106
90 or more days past due
Commercial Real Estate:
Owner Occupied — — — — 634,290 634,290
Residential Real Estate:
First Lien-Owner Occupied — — — — 250,000 250,000
Commercial 173,843 — 173,843 — — —
Consumer — — — 19,242 — 19,242
Total 90 or more days past due 173,843 — 173,843 19,242 884,290 903,532
Total accruing past due loans 4,364,405 4,117,792 8,482,197 3,761,649 2,955,989 6,717,638
Commercial Real Estate:
Owner Occupied 1,374 — 1,374 2,370,589 — 2,370,589
Hospitality — — — 1,346,736 — 1,346,736
Land and A&amp;D — 192,878 192,878 77,395 194,567 271,962
Residential Real Estate:
First Lien-Investment 233,759 — 233,759 312,061 99,293 411,354
First Lien-Owner Occupied 222,237 273,572 495,809 222,237 — 222,237
Commercial and Industrial 202,528 — 202,528 1,760,824 — 1,760,824
Non-accruing loans: 659,528 466,450 1,126,346 6,089,842 293,860 6,383,702
Total Loans $ 1,241,666,495 $ 179,509,332 $ 1,421,175,827 $ 1,117,232,361 $ 188,880,903 $ 1,366,113,264 We consider all nonperforming loans and troubled
debt restructurings (TDRs) to be impaired. We do not recognize interest income on nonperforming loans during the time period that
the loans are nonperforming. We only recognize interest income on nonperforming loans when we receive payment in full for all amounts
due of all contractually required principle and interest, and the loan is current with its contractual terms. The tables below
present our impaired loans at and for the periods ended March 31, 2017 and December 31, 2016.
Impaired Loans at March 31, 2017 Three months March 31, 2017
Unpaid Average Interest
Principal Recorded Related Recorded Income
Balance Investment Allowance Investment Recognized
Legacy
With no related allowance recorded:
Commercial Real Estate:
Owner Occupied $ 1,839,914 $ 1,839,914 $ — $ 1,839,914 $ 13,128
Investment 1,193,439 1,193,439 — 1,193,439 16,931
Residential Real Estate:
First Lien-Investment 41,258 41,258 — 41,258 —
First Lien-Owner Occupied 222,237 222,237 — 222,237 —
Commercial 414,324 414,324 — 414,324 19,430
With an allowance recorded:
Commercial Real Estate:
Owner Occupied 1,374 1,374 1,374 2,772 54
Investment 605,953 605,953 28,803 605,953 7,625
Residential Real Estate:
First Lien-Investment 192,501 192,501 20,262 192,501 —
Commercial 300,960 300,960 300,960 300,802 1,662
Total legacy impaired 4,811,960 4,811,960 351,399 4,813,200 58,830
Acquired(1)
With no related allowance recorded:
Residential Real Estate:
First Lien-Owner Occupied 931,962 931,962 — 931,962 5,776
First Lien-Investment 133,411 71,348 — 133,411 1,088
Land and A&amp;D 334,271 45,000 — 334,271 —
With an allowance recorded:
Commercial Real Estate:
Land and A&amp;D 150,430 150,430 80,568 155,611 823
Commercial 75,221 75,221 25,534 75,222 952
Total acquired impaired 1,625,295 1,273,961 106,102 1,630,319 8,639
Total impaired $ 6,437,255 $ 6,085,921 $ 457,501 $ 6,443,519 $ 67,469
(1) Generally accepted accounting principles require that we record acquired loans at fair value at acquisition, which includes a discount for loans with credit impairment. These purchased credit impaired loans are not performing according to their contractual terms and meet the definition of an impaired loan. Although we do not accrue interest income at the contractual rate on these loans, we do recognize an accretable yield as interest income to the extent such yield is supported by cash flow analysis of the underlying loans.
Impaired Loans at December 31, 2016
Unpaid Average Interest
Principal Recorded Related Recorded Income
Balance Investment Allowance Investment Recognized
Legacy
With no related allowance recorded:
Commercial Real Estate:
Owner Occupied $ 566,973 $ 566,973 $ — $ 1,223,360 $ 12,759
Investment 1,212,771 1,212,771 — 1,208,240 54,531
Residential Real Estate:
First Lien-Owner Occupied 222,237 222,237 — 243,699 5,440
Commercial 843,809 843,809 — 3,338,295 3,761
With an allowance recorded:
Commercial Real Estate:
Owner Occupied 2,048,989 2,048,989 443,489 6,605,858 50,348
Investment 610,485 610,485 33,335 610,373 46,550
Hospitality 1,346,736 1,346,736 134,674 4,199,162 20,959
Land and A&amp;D 77,395 77,395 15,860 82,587 4,729
Residential Real Estate:
First Lien-Owner Occupied 312,061 312,061 45,505 547,024 9,348
Commercial 1,016,479 1,016,479 609,152 1,976,689 4,476
Total legacy impaired 8,257,935 8,257,935 1,282,015 20,035,287 212,901
Acquired(1)
With no related allowance recorded:
Commercial Real Estate:
Land and A&amp;D 255,716 91,669 — 255,661 13,686
Residential Real Estate:
First Lien-Owner Occupied 662,835 662,835 — 1,408,689 19,899
First Lien-Investment 292,349 171,348 — 233,133 4,383
Land and A&amp;D 334,271 45,000 — 334,271 —
With an allowance recorded:
Commercial Real Estate:
Land and A&amp;D 151,634 151,634 83,784 161,622 5,264
Commercial 76,243 76,243 27,207 83,049 3,992
Total acquired impaired 1,773,048 1,198,729 110,991 2,476,425 47,224
Total impaired $ 10,030,983 $ 9,456,664 $ 1,393,006 $ 22,511,712 $ 260,125
(1) Generally accepted accounting principles require that we record acquired loans at fair value at acquisition, which includes a discount for loans with credit impairment. These purchased credit impaired loans are not performing according to their contractual terms and meet the definition of an impaired loan. Although we do not accrue interest income at the contractual rate on these loans, we do recognize an accretable yield as interest income to the extent such yield is supported by cash flow analysis of the underlying loans. We consider a loan a TDR when we conclude that
both of the following conditions exist: the restructuring constitutes a concession and the debtor is experiencing financial difficulties.
Restructured loans at March 31, 2017 consisted of eight loans for $2.8 million compared to seven loans at December 31, 2016 for
$897 thousand. The following table includes the recorded investment
in and number of modifications of TDRs for the three months ended March 31, 2017 and 2016. We report the recorded investment in
loans prior to a modification and also the recorded investment in the loans after the loans were restructured. Reductions in the
recorded investment are primarily due to the partial charge-off of the principal balance prior to the modification. We had no loans
that were modified as a TDR that defaulted within three months of the modification date during the three periods ending March 31,
2017 and 2016.
Loans Modified as a TDR for the three months ended
March 31, 2017 March 31, 2016
Pre- Post Pre- Post
Modification Modification Modification Modification
Outstanding Outstanding Outstanding Outstanding
Troubled Debt Restructurings— # of Recorded Recorded # of Recorded Recorded
(Dollars in thousands) Contracts Investment Investment Contracts Investment Investment
Legacy
1 1,596,740 1,596,740 — — —
1 414,324 414,324 — — —
Total legacy TDR's 2 2,011,064 2,011,064 — — —
Acquired
— — — 1 256,669 91,929
Residential Real Estate Non-Owner Occupied — — — 1 136,173 66,453
Total acquired TDR's — — — 2 392,842 158,382
Total Troubled Debt Restructurings 2 $ 2,011,064 $ 2,011,064 2 $ 392,842 $ 158,382 Acquired impaired loans The following table documents changes in the
accretable (premium) discount on acquired impaired loans during the three months ended March 31, 2017 and 2016, along with the
outstanding balances and related carrying amounts for the beginning and end of those respective periods.
March 31, 2017 March 31, 2016
Balance at beginning of period $ (22,980 ) $ 276,892
Accretion of fair value discounts (41,601 ) (28,288 )
Reclassification from non-accretable discount 42,146 —
Balance at end of period $ (22,435 ) $ 248,604
Contractually
Required Payments
Receivable Carrying Amount
At March 31, 2017 $ 8,857,375 $ 7,078,918
At December 31, 2016 9,597,703 7,558,415
At March 32, 2016 14,245,799 11,062,671
At December 31, 2015 14,875,352 10,675,943 Credit Quality Indicators We review the adequacy of the allowance for
loan losses at least quarterly.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 We determine loss ratios for all loans based
upon a review of the three year loss ratio for the category and qualitative factors. We charge off loans that management has identified
as losses. We consider suggestions from our external loan review firm and bank examiners when determining which loans to charge
off. We automatically charge off consumer loan accounts based on regulatory requirements. We partially charge off real estate loans
that are collateral dependent based on the value of the collateral. If a loan that was previously rated a pass performing
loan, from our acquisitions, deteriorates subsequent to the acquisition, the subject loan will be assessed for risk and, if necessary,
evaluated for impairment. If the risk assessment rating is adversely changed and the loan is determined to not be impaired, the
loan will be placed in a migration category and the credit mark established for the loan will be compared to the general reserve
allocation that would be applied using the current allowance for loan losses formula for General Reserves. If the credit mark exceeds
the allowance for loan losses formula for General Reserves, there will be no change to the allowance for loan losses. If the credit
mark is less than the current allowance for loan losses formula for General Reserves, the allowance for loan losses will be increased
by the amount of the shortfall by a provision recorded in the income statement. If the loan is deemed impaired, the loan will be
subject to evaluation for loss exposure and a specific reserve. If the estimate of loss exposure exceeds the credit mark, the allowance
for loan losses will be increased by the amount of the excess loss exposure through a provision. If the credit mark exceeds the
estimate of loss exposure there will be no change to the allowance for loan losses. If a loan from the acquired loan portfolio
is carrying a specific credit mark and a current evaluation determines that there has been an increase in loss exposure, the allowance
for loan losses will be increased by the amount of the current loss exposure in excess of the credit mark. The following tables outline the class of loans by risk rating at
March 31, 2017 and December 31, 2016:
March 31, 2017 Legacy Acquired Total
Risk Rating
Pass(1 - 5)
Commercial Real Estate:
Owner Occupied $ 259,553,826 $ 45,295,718 $ 304,849,544
Investment 436,647,051 33,849,146 470,496,197
Hospitality 152,090,329 7,163,903 159,254,232
Land and A&amp;D 33,883,352 5,536,619 39,419,971
Residential Real Estate:
First Lien-Investment 80,558,994 20,567,795 101,126,789
First Lien-Owner Occupied 56,328,681 38,169,661 94,498,342
Land and A&amp;D 36,126,617 5,097,631 41,224,248
HELOC and Jr. Liens 23,819,165 2,510,482 26,329,647
Commercial 139,848,526 5,133,950 144,982,476
Consumer 4,915,505 121,018 5,036,523
1,223,772,046 163,445,923 1,387,217,969
Special Mention(6)
Commercial Real Estate:
Owner Occupied 3,023,614 4,311,271 7,334,885
Investment 396,222 1,764,293 2,160,515
Hospitality — 1,407,123 1,407,123
Land and A&amp;D 2,470,366 146,676 2,617,042
Residential Real Estate:
First Lien-Investment 701,570 1,058,144 1,759,714
First Lien-Owner Occupied 306,890 1,867,025 2,173,915
Land and A&amp;D 2,446,138 690,633 3,136,771
Commercial 1,216,914 117,854 1,334,768
Consumer — — —
9,727,434 11,363,019 21,924,733
Substandard(7)
Commercial Real Estate:
Owner Occupied 2,653,137 1,199,288 3,852,425
Investment 1,799,392 780,431 2,579,823
Land and A&amp;D — 45,000 45,000
Residential Real Estate:
First Lien-Investment 511,543 365,523 877,066
First Lien-Owner Occupied 222,237 1,819,134 2,041,371
Land and A&amp;D — 416,327 416,327
Commercial 2,,146,426 74,687 2,221,113
Consumer — — —
7,332,735 4,700,390 12,033,125
Doubtful(8) — — —
Loss(9) — — —
Total $ 1,241,666,495 $ 179,509,332 $ 1,421,175,827
December 31, 2016 Legacy Acquired Total
Risk Rating
Pass(1 - 5)
Commercial Real Estate:
Owner Occupied $ 231,985,682 $ 48,069,046 $ 280,054,728
Investment 408,875,014 35,130,038 444,005,052
Hospitality 140,265,123 9,781,737 150,046,860
Land and A&amp;D 48,817,229 5,815,572 54,632,801
Residential Real Estate:
First Lien-Investment 70,980,640 21,898,603 92,879,243
First Lien-Owner Occupied 54,201,816 39,011,487 93,213,303
Land and A&amp;D 36,910,902 4,299,830 41,210,732
HELOC and Jr. Liens 24,385,215 2,633,718 27,018,933
Commercial 132,518,224 5,460,820 137,979,044
Consumer 4,868,909 139,966 5,008,875
1,153,808,754 172,240,817 1,326,049,571
Special Mention(6)
Commercial Real Estate:
Owner Occupied 2,799,801 4,572,278 7,372,079
Investment 400,228 1,776,837 2,177,065
Hospitality — 1,411,689 1,411,689
Land and A&amp;D 2,506,068 155,241 2,661,309
Residential Real Estate:
First Lien-Investment 577,767 1,248,453 1,826,220
First Lien-Owner Occupied 308,552 1,882,182 2,190,734
Land and A&amp;D 2,678,925 791,399 3,470,324
HELOC and Jr. Liens — — —
Commercial 456,093 197,383 653,476
Consumer — — —
9,727,434 12,035,462 21,762,896
Substandard(7)
Commercial Real Estate:
Owner Occupied 3,434,990 1,209,289 4,644,279
Investment 4,737,465 780,929 5,518,394
Hospitality 1,346,736 — 1,346,736
Land and A&amp;D — 45,000 45,000
Residential Real Estate:
First Lien-Investment 592,106 476,603 1,068,709
First Lien-Owner Occupied 222,237 1,550,098 1,772,335
Land and A&amp;D 77,395 467,004 544,399
HELOC and Jr. Liens — — —
Commercial 3,285,244 75,701 3,360,945
Consumer — — —
13,696,173 4,604,624 18,300,797
Doubtful(8) — — —
Loss(9) — — —
Total $ 1,177,232,361 $ 188,880,903 $ 1,366,113,264 The following table details activity in the
allowance for loan losses by portfolio segment for the three month periods ended March 31, 2017 and 2016. Allocation of a portion
of the allowance to one category of loans does not preclude its availability to absorb losses in other categories.
Commercial Residential
March 31, 2017 Commercial Real Estate Real Estate Consumer Total
Beginning balance $ 1,372,235 $ 3,990,152 $ 823,520 $ 9,562 $ 6,195,469
Provision for loan losses 430,390 132,613 (137,611 ) 15,099 440,491
Recoveries 1,050 417 900 3,324 5,691
1,803,675 4,123,182 686,809 27,985 6,641,651
Loans charged off (570,523 ) (439,922 ) (2,268 ) (19,149 ) (1,031,862 )
Ending Balance $ 1,233,152 $ 3,683,260 $ 684,541 $ 8,836 $ 5,609,789
Amount allocated to:
Legacy Loans:
Individually evaluated for impairment $ 300,960 $ 30,177 $ 20,262 $ — $ 351,399
Other loans not individually evaluated 906,658 3,653,083 583,711 8,836 5,152,288
Acquired Loans:
Individually evaluated for impairment 25,534 — 80,568 — 106,102
Ending balance $ 1,233,152 $ 3,683,260 $ 684,541 $ 8,836 $ 5,509,789
Commercial Residential
March 31, 2016 Commercial Real Estate Real Estate Consumer Total
Beginning balance $ 1,168,529 $ 3,046,714 $ 682,962 $ 11,613 $ 4,909,818
Provision for loan losses (181,950 ) 754,449 213,381 (7,269 ) 778,611
Recoveries 6,898 — 7,861 7,641 22,400
993,477 3,801,163 904,204 11,985 5,710,829
Loans charged off (4,472 ) — — (500 ) (4,972 )
Ending Balance $ 989,005 $ 3,801,163 $ 904,204 $ 11,485 $ 5,705,857
Amount allocated to:
Legacy Loans:
Individually evaluated for impairment $ 415,346 $ 545,585 $ — $ — $ 960,931
Other loans not individually evaluated 573,659 3,255,578 598,910 11,485 4,439,632
Acquired Loans:
Individually evaluated for impairment — — 305,294 — 305,294
Ending balance $ 989,005 $ 3,801,163 $ 904,204 $ 11,485 $ 5,705,857 Our recorded investment in loans at March 31,
2017 and 2016 related to each balance in the allowance for probable loan losses by portfolio segment and disaggregated on the basis
of our impairment methodology was as follows:
Commercial Residential
March 31, 2017 Commercial Real Estate Real Estate Consumer Total
Legacy loans:
Individually evaluated for impairment with specific reserve $ 300,960 $ 607,327 $ 192,501 $ — $ 1,100,788
Individually evaluated for impairment without specific reserve 414,324 3,033,353 263,495 — 3,711,172
Other loans not individually evaluated 142,496,583 888,876,611 200,565,837 4,915,505 1,236,854,536
Acquired loans:
Individually evaluated for impairment with specific reserve subsequent to acquisition (ASC 310-20 at acquisition) 75,221 150,430 — — 225,651
Individually evaluated for impairment without specific reserve (ASC</t>
  </si>
  <si>
    <t>Other Real Estate Owned</t>
  </si>
  <si>
    <t>Real Estate [Abstract]</t>
  </si>
  <si>
    <t>OTHER REAL ESTATE OWNED</t>
  </si>
  <si>
    <t xml:space="preserve">At March 31, 2017 and December 31, 2016,
the fair value of other real estate owned was $2.9 million and $2.7 million, respectively. As a result of the acquisitions of MB&amp;T,
WSB and Regal Bank, we have segmented the other real estate owned ("OREO") into two components, real estate obtained as
a result of loans originated by Old Line Bank (legacy) and other real estate acquired from MB&amp;T, WSB and Regal Bank or obtained
as a result of loans originated by MB&amp;T, WSB and Regal Bank (acquired). We are currently aggressively either marketing these
properties for sale or improving them in preparation for sale. The following outlines the transactions in OREO
during the period.
Three Months Ended March 31, 2017 Legacy Acquired Total
Beginning balance $ 425,000 $ 2,321,000 $ 2,746,000
Real estate acquired through foreclosure of loans 321,600 101,248 422,848
Additional valuation adjustment of real estate owned — — —
Sales/deposit on sales — (290,644 ) (290,644 )
Net realized gain on sale of real estate owned — 17,689 17,689
Ending balance $ 746,600 $ 2,149,293 $ 2,895,893 Residential Foreclosures and Repossessed
Assets </t>
  </si>
  <si>
    <t>Earnings Per Common Share</t>
  </si>
  <si>
    <t>Earnings Per Share [Abstract]</t>
  </si>
  <si>
    <t>EARNINGS PER COMMON SHARE</t>
  </si>
  <si>
    <t xml:space="preserve">We determine basic earnings per common share
by dividing net income available to common stockholders by the weighted average number of shares of common stock outstanding giving
retroactive effect to stock dividends. We calculate diluted earnings per common share
by including the average dilutive common stock equivalents outstanding during the period. Dilutive common equivalent shares consist
of stock options, calculated using the treasury stock method.
Three
Months Ended
2017 2016
Weighted average number of shares 10,926,181 10,802,560
Dilutive average number of shares 11,139,802 11,022,469 </t>
  </si>
  <si>
    <t>Stock Based Compensation</t>
  </si>
  <si>
    <t xml:space="preserve">For the three months ended March 31, 2017 and
2016, we recorded stock-based compensation expense of $115,113 and $114,432, respectively. At March 31, 2017, there was $1.5
million of total unrecognized compensation cost related to non-vested stock options and restricted stock awards that we expect
to realize over the next 2.5 years. As of March 31, 2017, there were 307,746 shares remaining available for future issuance under
the 2010 equity incentive plan. The officers exercised 8,500 options during the three month period ended March 31, 2017 compared
to no options exercised during the three month period ended March 31, 2016. For purposes of determining estimated fair value
of stock options and restricted stock awards, we have computed the estimated fair values of all stock-based compensation using
the Black-Scholes option pricing model and, for stock options and restricted stock awards granted prior to March 31, 2017, have
applied the assumptions set forth in Old Line Bancshares’ Annual Report on Form 10-K for the year ended December 31,
2016. During the three months ended March 31, 2017, there were no stock options granted compared to 58,927 stock options
issued during the three months ended March 31 2016. The weighted average grant date fair value of these 2016 stock options
is $5.38 and was computed using the Black-Scholes option pricing model under similar assumptions. During the three months ended March 31, 2017
and 2016, we granted 24,415 and 9,669 restricted common stock awards, respectively. The weighted average grant date fair value
of these restricted stock awards is $28.63 at March 31, 2017. There were no restricted shares forfeited during the three month
periods ending March 31, 2017 and 2016. </t>
  </si>
  <si>
    <t>Fair Value Measurement</t>
  </si>
  <si>
    <t>Fair Value Disclosures [Abstract]</t>
  </si>
  <si>
    <t xml:space="preserve">The fair value of an asset or liability is the
price that participants would receive to sell an asset or pay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fair value hierarchy established by accounting
standards defines three input levels for fair value measurement. The applicable standard describes three levels of inputs that
may be used to measure fair value: Level 1 is based on quoted market prices in active markets for identical assets. Level 2 is
based on significant observable inputs other than Level 1 prices. Level 3 is based on significant unobservable inputs that reflect
a company’s own assumptions about the assumption that market participants would use in pricing an asset or liability. We
evaluate fair value measurement inputs on an ongoing basis in order to determine if there is a change of sufficient significance
to warrant a transfer between levels. For the three months ended March 31, 2017 and year ended December 31, 2016, there were no
transfers between levels. At March 31, 2017, we hold, as part of our investment
portfolio, available for sale securities reported at fair value consisting of municipal securities, U.S. government sponsored entities,
corporate bonds, mortgage-backed securities. The fair value of the majority of these securities is determined using widely accepted
valuation techniques including matrix pricing and broker-quote based applications. Inputs include benchmark yields, reported trades,
issuer spreads, prepayments speeds and other relevant items. These are inputs used by a third-party pricing service used by us. To validate the appropriateness of the valuations
provided by the third party, we regularly update the understanding of the inputs used and compare valuations to an additional third
party source. We classify all our investment securities available for sale in Level 2 of the fair value hierarchy, with the exception
of treasury securities that fall into Level 1 and our corporate bonds, which fall into Level 3. Assets and Liabilities Measured at Fair Value
on a Recurring Basis
At March 31, 2017 (In thousands)
Quoted Prices in Other Significant Total Changes
Active Markets for Observable Unobservable in Fair Values
Identical Assets Inputs Inputs Included in
Carrying Value (Level 1) (Level 2) (Level 3) Period Earnings
Available-for-sale:
Treasury securities $ 3,022 $ 3,022 $ — $ — $ —
U.S. government agency 10,377 — 10,377 — —
Corporate bonds 9,228 — 9,228
Municipal securities 65,834 — 65,834 — —
FHLMC MBS 21,334 — 21,334 — —
FNMA MBS 70,202 — 70,202 — —
GNMA MBS 19,744 — 19,744 — —
Total recurring assets at fair value $ 199,741 $ 3,022 $ 187,491 $ 9,228 $ —
At December 31, 2016 (In thousands)
Quoted Prices in Other Significant Total Changes
Active Markets for Observable Unobservable in Fair Values
Identical Assets Inputs Inputs Included in
Carrying Value (Level 1) (Level 2) (Level 3) Period Earnings
Available-for-sale:
Treasury securities $ 2,996 $ 2,996 $ — $ — $ —
U.S. government agency 7,266 — 7,266 — —
Corporate Bonds 8,172 — 8,172
Municipal securities 67,687 — 67,687 — —
FHLMC MBS 21,800 — 21,800 — —
FNMA MBS 70,449 — 70,449 — —
GNMA MBS 21,135 — 21,135 — —
Total recurring assets at fair value $ 199,505 $ 2,996 $ 188,337 $ 8,172 $ — Our valuation methodologies may produce a fair
value calculation that may not be indicative of net realizable value or reflective of future fair values. While management believes
our methodologies are appropriate and consistent with other market participants, the use of different methodologies or assumptions
to determine the fair value of certain financial instruments could result in a different estimate of fair value. Furthermore, we
have not comprehensively revalued the fair value amounts since the presentation dates, and therefore, estimates of fair value after
the balance sheet date may differ significantly from the above presented amounts. The following table provides a reconciliation
of changes in fair value included in assets measured in the Consolidated Balance Sheet using inputs classified as level 3 in the
fair value for the period indicated:
(in thousands) Level 3
Investment available-for-sale
Balance as of January 1, 2017 $ 8,172
Realized and unrealized gains (losses)
Included in earnings —
Included in other comprehensive income 56
Purchases, issuances, sales and settlements 4,000
Transfers into or out of level 3 —
Balance at March 31, 2017 $ 9,228 The fair value calculated may not be indicative
of net realized value or reflective of future fair values. Assets and Liabilities Measured at Fair Value
on a Nonrecurring Basis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t March 31, 2017 and December 31, 2016 are included in the tables below. We also measure certain non-financial assets
such as other real estate owned, TDRs, and repossessed or foreclosed property at fair value on a non-recurring basis. Generally,
we estimate the fair value of these items using Level 2 inputs based on observable market data or Level 3 inputs based on discounting
criteria.
At March 31, 2017(In thousands)
Quoted Prices in Other Significant
Active Markets for Observable Unobservable
Identical Assets Inputs Inputs
Carrying Value (Level 1) (Level 2) (Level 3)
Impaired Loans
Legacy: $ 4,461 — — $ 4,461
Acquired: 1,168 — — 1,168
Total Impaired Loans 5,629 — — 5,629
Other real estate owned:
Legacy: $ 747 — — $ 747
Acquired: 2,149 — — 2,149
Total other real estate owned: 2,896 — — 2,896
Total $ 8,525 $ — $ — $ 8,525
At December 31, 2016 (In thousands)
Quoted Prices in Other Significant
Active Markets for Observable Unobservable
Identical Assets Inputs Inputs
Carrying Value (Level 1) (Level 2) (Level 3)
Impaired Loans
Legacy: $ 6,976 — — $ 6,976
Acquired: 1,088 — — 1,088
Total Impaired Loans 8,064 — — 8,064
Other real estate owned:
Legacy: $ 425 — — $ 425
Acquired: 2,321 — — 2,321
Total other real estate owned: 2,746 — — 2,746
Total $ 10,810 $ — $ — $ 10,810 As of March 31, 2017 and December 31, 2016,
we estimated the fair value of impaired assets using Level 3 inputs to be $8.5 million and $10.8 million, respectively. We determined
these Level 3 inputs based on appraisal evaluations, offers to purchase and/or appraisals that we obtained from an outside third
party during the preceding twelve months less costs to sell. Discounts have predominantly been in the range of 0% to 50%. As a
result of the acquisition of Maryland Bankcorp, WSB Holdings and Regal, we have segmented the other real estate owned into two
components, real estate obtained as a result of loans originated by Old Line Bank (legacy) and other real estate acquired from
MB&amp;T, WSB and Regal Bank or obtained as a result of loans originated by MB&amp;T, WSB and Regal Bank (acquired). We use the following methodologies for estimating
fair values of financial instruments that we do not measure on a recurring basis. The estimated fair values of financial instruments
equal the carrying value of the instruments except as noted. Cash and Cash Equivalents Loans- Loans held for Sale- Investment Securities- Equity Securities- Accrued Interest Receivable and Payable- Interest bearing deposits- Non-Interest bearing deposits- Long and short term borrowings- Off-balance Sheet Commitments and Contingencies- 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We must report in earnings unrealized gains and losses on items for which we have elected the
fair value measurement option at each subsequent reporting date. We measure certain financial assets and financial liabilities
at fair value on a non-recurring basis. These assets and liabilities are subject to fair value adjustments in certain circumstances
such as when there is evidence of impairment.
March 31, 2017 (In thousands)
Quoted Prices Significant Significant
Total in Active Other Other
Carrying Estimated Markets for Observable Unobservable
Amount Fair Identical Assets Inputs Inputs
Value (Level 1) (Level 2) (Level 3)
Assets:
Cash and cash equivalents $ 28,550 $ 28,550 $ 28,550 $ — $ —
Loans receivable, net 1,417,086 1,410,744 — — 1,410,744
Loans held for sale 3,504 3,640 — 3,640 —
Investment securities available for sale 199,741 199,741 3,022 187,491 9,228
Equity Securities at cost 9,335 9,335 — 9,335 —
Bank Owned Life Insurance 37,791 37,791 — 37,791 —
Accrued interest receivable 4,044 4,044 — 857 3,187
Liabilities:
Deposits:
Non-interest-bearing 352,742 352,742 — 352,742 —
Interest bearing 1,016,136 1.019,540 — 1.019.540 —
Short term borrowings 191,396 191,396 — 191,396 —
Long term borrowings 37,908 37,908 — 37,908 —
Accrued Interest payable 782 782 — 782 —
December 31, 2016 (In thousands)
Quoted Prices Significant Significant
Total in Active Other Other
Carrying Estimated Markets for Observable Unobservable
Amount Fair Identical Assets Inputs Inputs
Value (Level 1) (Level 2) (Level 3)
Assets:
Cash and cash equivalents $ 23,463 $ 23,463 $ 23,463 $ — $ —
Loans receivable, net 1,361,175 1,364,361 — — 1,364,361
Loans held for sale 8,418 8,707 — 8,707 —
Investment securities available for sale 199,505 199,505 2,996 188,337 8,172
Equity Securities at cost 8,303 8,303 — 8,303 —
Bank Owned Life Insurance 37,558 37,558 — 37,558 —
Accrued interest receivable 4,278 4,278 — 991 3,287
Liabilities:
Deposits:
Non-interest-bearing 331,331 331,331 — 331,331 —
Interest bearing 994,549 998,489 — 998,489 —
Short term borrowings 183,434 183,434 — 183,434 —
Long term borrowings 37,843 37,843 — 37,843 —
Accrued Interest payable 1,269 1,269 — 1,269 — </t>
  </si>
  <si>
    <t>Short Term Borrowings</t>
  </si>
  <si>
    <t>Short term borrowings consist of promissory
notes or overnight repurchase agreements sold to Old Line Bank’s customers, federal funds purchased and advances from the
Federal Home Loan Bank of Atlanta. Securities Sold Under Agreements to Repurchase To support the $21.4 million in repurchase agreements
at March 31, 2017, we have provided collateral in the form of investment securities. At March 31, 2017 we have pledged $44.0 million
in U.S. government agency securities and mortgage-backed securities to customers who require collateral for overnight repurchase
agreements and deposits. Securities sold under agreements to repurchase are stated at the amount of cash received in connection
with the transaction. As a result, there is no offsetting or netting of the investment securities assets with the repurchase agreement
liabilities. We monitor collateral levels on a continuous basis. We may be required to provide additional collateral based on the
fair value of the underlying securities in the event the collateral fair value falls below stipulated levels. We closely monitor
the collateral levels to ensure adequate levels are maintained. Securities pledged as collateral under repurchase agreements are
maintained with our safekeeping agents. We have the right to sell or re-pledge the investment securities. For government entity
repurchase agreements, the collateral is held by Old Line Bank in a segregated custodial account under a tri-party agreement. The
repurchase agreements totaling $21.4 million mature daily and will remain fully collateralized until the account has been closed
or terminated. .</t>
  </si>
  <si>
    <t>Long Term Borrowings</t>
  </si>
  <si>
    <t>Debt Disclosure [Abstract]</t>
  </si>
  <si>
    <t>Long term borrowings consist of $35 million
in aggregate principal amount of Old Line Bancshares 5.625% Fixed-to-Floating Rate Subordinated Notes due 2026 (the “Notes”).
The Notes were issued pursuant to an indenture and a supplemental indenture, each dated as of August 15, 2016, between Old Line
Bancshares and U.S. Bank National Association as Trustee. The Notes are unsecured subordinated obligations of Old Line Bancshares
and rank equally with all other unsecured subordinated indebtedness currently outstanding or issued in the future. The Notes are
subordinated in right of payment of all senior indebtedness. The fair value of these notes is $34.0 million. Also included in long term borrowings are trust
preferred subordinated debentures totaling $4.1 million (net of $2.8 million fair value adjustment) at March 31, 2017 acquired
in the Regal acquisition. The trust preferred subordinated debentures consists of two trusts – Trust 1 in the amount of $4.0
million (fair value adjustment of $1.5 million) maturing on March 17, 2034 and Trust 2 in the amount of $2.5 million (fair value
adjustment $1.3 million) maturing on December 14, 2035.</t>
  </si>
  <si>
    <t>Summary of Significant Accounting Policies (Policies)</t>
  </si>
  <si>
    <t>Basis of Presentation and Consolidation</t>
  </si>
  <si>
    <t xml:space="preserve">The accompanying condensed consolidated financial
statements include the activity of Old Line Bancshares and its wholly owned subsidiary, Old Line Bank, and their wholly-owned subsidiary
Pointer Ridge Office Investments, LLC (Pointer Ridge), a real estate investment company. We have eliminated all significant intercompany
transactions and balances. The foregoing consolidated financial statements
for the periods ended March 31, 2017 and 2016 are unaudited and have been prepared in accordance with U.S. generally accepted accounting
principles ("U.S. GAAP"), however, in the opinion of management we have included all adjustments necessary for a fair presentation
of the results of the interim period. We derived the balances as of December 31, 2016 from audited financial statements. These
statements should be read in conjunction with Old Line Bancshares’ financial statements and accompanying notes included in
Old Line Bancshares’ Form 10-K for the year ended December 31, 2016. We have made no significant changes to Old
Line Bancshares’ accounting policies as disclosed in the Form 10-K. </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These estimates
and assumptions may affect the reported amounts of revenues and expenses during the reporting period. Actual results could differ
from these estimates. A material estimate that is particularly susceptible to significant change in the near term relates to the
determination of the allowance for loan losses. </t>
  </si>
  <si>
    <t>Reclassifications</t>
  </si>
  <si>
    <t xml:space="preserve">We have made certain reclassifications to the
2016 financial presentation to conform to the 2017 presentation. These reclassifications did not change net income or stockholders’
equity. Recent Accounting Pronouncements Revenue from Contracts with Customers </t>
  </si>
  <si>
    <t>Recent Accounting Pronouncements</t>
  </si>
  <si>
    <t xml:space="preserve">In May 2014, the Financial Accounting Standards
Board (“FASB”) issued Accounting Standards Update (“ASU”) 2014-09 – Revenue from Contracts with
Customers In January 2016, the FASB issued ASU No. 2016-01,
Financial Instruments – Recognition and Measurement of Financial Assets and Liabilities In February 2016, the FASB issued ASU 2016-02, Leases
(Topic 842)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pplication is permitted. The adoption of ASU 2016-09 did not have a material impact on Old Line Banchsares' consolidated
financial statements. In June 2016 , Financial Instruments – Credit Losses (Topic 326): Measurement of Credit Losses on Financial Instruments, sets
forth a “current expected credit loss” ("CECL") model requiring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is currently assessing the impact of the adoption of this ASU on its consolidated financial
statements.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t>
  </si>
  <si>
    <t>Pointer Ridge Office Investment, LLC (Tables)</t>
  </si>
  <si>
    <t>Summary of condensed Balance Sheets and Statements of Income information</t>
  </si>
  <si>
    <t xml:space="preserve">March 31, December 31,
Balance Sheets 2017 2016
Current assets $ 162,614 $ 257,438
Non-current assets 6,128,601 6,164,486
Liabilities 16,307 13,974
Equity 6,274,908 6,407,950
Three Months Ended
March 31,
Statements of Income 2017 2016
Revenue $ 3,175 $ 251,074
Expenses 136,217 255,519
Net loss $ (133,042 ) $ (4,445 ) </t>
  </si>
  <si>
    <t>Investment Securities (Tables)</t>
  </si>
  <si>
    <t>Summary of the amortized cost and estimated fair value of securities</t>
  </si>
  <si>
    <t xml:space="preserve">Gross Gross
Amortized unrealized unrealized Estimated
cost gains losses fair value
March 31, 2017
Available for sale
U.S. treasury $ 3,025,213 $ 193 $ (3,317 ) $ 3,022,089
U.S. government agency 10,638,039 166 (261,706 ) 10,376,499
Corporate bonds 9,100,000 128,073 — 9,228,073
Municipal securities 68,291,442 163,480 (2,620,603 ) 65,834,319
Mortgage backed securities:
FHLMC certificates 22,080,242 10,212 (756,661 ) 21,333,793
FNMA certificates 72,743,823 — (2,541,381 ) 70,202,442
GNMA certificates 20,284,727 2,528 (543,366 ) 19,743,889
$ 206,163,486 $ 304,652 $ (6,727,034 ) $ 199,741,104
December 31, 2016
Available for sale
U.S. treasury $ 2,999,483 $ 27 $ (3,728 ) $ 2,995,782
U.S. government agency 7,653,595 — (387,280 ) 7,266,315
Corporate bonds 8,100,000 90,477 (18,840 ) 8,171,637
Municipal securities 71,103,969 170,512 (3,587,676 ) 67,686,805
Mortgage backed securities
FHLMC certificates 22,706,185 11,712 (917,543 ) 21,800,354
FNMA certificates 73,425,200 — (2,976,384 ) 70,448,816
GNMA certificates 21,736,255 3,506 (604,266 ) 21,135,495
$ 207,724,687 $ 276,234 $ (8,495,717 ) $ 199,505,204 </t>
  </si>
  <si>
    <t>Schedule of securities with unrealized losses segregated by length of impairment</t>
  </si>
  <si>
    <t xml:space="preserve">March 31, 2017
Less than 12 months 12 Months or More Total
Fair Unrealized Fair Unrealized Fair Unrealized
value losses value losses value losses
U.S. treasury $ 1,496,484 $ 3,317 $ — $ — $ 1,496,484 $ 3,317
U.S. government agency 7,224,984 261,706 — — 7,224,984 261,706
Municipal securities 50,198,727 2,620,603 — — 50,198,727 2,630,603
Mortgage backed securities
FHLMC certificates 21,003,496 756,661 — — 21,003,496 756,661
FNMA certificates 70,202,442 2,541,381 — — 70,202,442 2,541,381
GNMA certificates 14,473,663 419,666 4,791,911 123,700 19,265,574 543,366
Total $ 164,599,796 $ 6,603,334 $ 4,791,911 $ 123,700 $ 169,391,707 $ 6,727,034
December 31, 2016
Less than 12 months 12 Months or More Total
Fair Unrealized Fair Unrealized Fair Unrealized
value losses value losses value losses
U.S. treasury $ 1,496,016 $ 3,728 $ — $ — $ 1,496,016 $ 3,728
U.S. government agency 7,266,315 387,280 — — 7,266,315 387,280
Corporate bonds 1,981,160 18,840 — — 1,981,160 18,840
Municipal securities 50,722,187 3,587,676 — — 50,722,187 3,587,676
Mortgage backed securities
FHLMC certificates 21,413,620 917,543 — — 21,413,620 917,543
FNMA certificates 70,448,817 2,976,384 — — 70,448,817 2,976,384
GNMA certificates 16,403,268 475,022 4,227,210 129,244 20,630,479 604,266
Total $ 169,731,383 $ 8,366,473 $ 4,227,210 $ 129,244 $ 173,958,594 $ 8,495,717 </t>
  </si>
  <si>
    <t>Schedule of contractual maturities and pledged securities</t>
  </si>
  <si>
    <t xml:space="preserve">Available for Sale
Amortized Fair
March 31, 2017 cost value
Maturing
Within one year $ 1,499,801 $ 1,496,484
Over one to five years 4,759,122 4,774,694
Over five to ten years 39,241,977 38,692,400
Over ten years 160,662,586 154,777,526
$ 206,163,486 $ 199,741,104
Pledged securities $ 45,289,307 $ 44,007,565 </t>
  </si>
  <si>
    <t>Loans (Tables)</t>
  </si>
  <si>
    <t>Summary of major classifications of loans held for investment</t>
  </si>
  <si>
    <t xml:space="preserve">March 31, 2017 December 31, 2016
Legacy (1) Acquired Total Legacy (1) Acquired Total
Commercial Real Estate
Owner Occupied $ 265,230,577 $ 50,806,277 $ 316,036,854 $ 238,220,475 $ 53,850,612 $ 292,071,087
Investment 438,842,665 36,393,870 475,236,535 414,012,709 37,687,804 451,700,513
Hospitality 152,090,329 8,571,026 160,661,355 141,611,858 11,193,427 152,805,285
Land and A&amp;D 36,353,718 5,728,295 42,082,013 51,323,297 6,015,813 57,339,110
Residential Real Estate
First Lien-Investment 81,772,107 21,991,400 103,763,567 72,150,512 23,623,660 95,774,172
First Lien-Owner Occupied 56,857,808 41,855,822 98,713,630 54,732,604 42,443,767 97,176,371
Residential Land and A&amp;D 38,572,755 6,204,591 44,777,346 39,667,222 5,558,232 45,225,454
HELOC and Jr. Liens 23,819,165 2,510,482 26,329,647 24,385,215 2,633,718 27,018,933
Commercial and Industrial 143,211,866 5,326,491 148,538,357 136,259,560 5,733,904 141,993,464
Consumer 4,915,505 121,018 5,036,523 4,868,909 139,966 5,008,875
1,241,666,495 179,509,332 1,421,175,827 1,177,232,361 188,880,903 1,366,113,264
Allowance for loan losses (5,503,687 ) (106,102 ) (5,609,789 ) (6,084,478 ) (110,991 ) (6,195,469 )
Deferred loan costs, net 1,520,111 — 1,520,111 1,257,411 — 1,257,411
$ 1,237,682,919 $ 179,403,230 $ 1,417,086,149 $ 1,172,405,294 $ 188,769,912 $ 1,361,175,206 </t>
  </si>
  <si>
    <t>Summary of aging analysis of the loan held for investment portfolio</t>
  </si>
  <si>
    <t xml:space="preserve">Age Analysis of Past Due Loans
March 31, 2017 December 31, 2016
Legacy Acquired Total Legacy Acquired Total
Current $ 1,236,642,192 $ 174,925,090 $ 1,411,567,282 $ 1,167,380,870 $ 185,631,054 $ 1,353,011,924
Accruing past due loans:
30-89 days past due
Commercial Real Estate:
Owner Occupied 2,799,802 951,414 3,751,216 2,799,802 — 2,799,802
Investment — 601,728 601,728 — 794,037 794,037
Land and A&amp;D 326,400 146,207 472,607 — — —
Residential Real Estate:
First Lien-Investment 512,390 396,193 908,583 517,498 397,944 915,442
First Lien-Owner Occupied 235,326 2,008,508 2,243,834 — 879,718 879,718
HELOC and Jr. Liens 99,946 13,742 113,688 99,946 — 99,946
Commercial and Industrial 216,698 — 216,698 325,161 — 325,161
Consumer — — — — — —
Total 30-89 days past due 4,190,562 4,117,792 8,308,354 3,742,407 2,071,699 5,814,106
90 or more days past due
Commercial Real Estate:
Owner Occupied — — — — 634,290 634,290
Residential Real Estate:
First Lien-Owner Occupied — — — — 250,000 250,000
Commercial 173,843 — 173,843 — — —
Consumer — — — 19,242 — 19,242
Total 90 or more days past due 173,843 — 173,843 19,242 884,290 903,532
Total accruing past due loans 4,364,405 4,117,792 8,482,197 3,761,649 2,955,989 6,717,638
Commercial Real Estate:
Owner Occupied 1,374 — 1,374 2,370,589 — 2,370,589
Hospitality — — — 1,346,736 — 1,346,736
Land and A&amp;D — 192,878 192,878 77,395 194,567 271,962
Residential Real Estate:
First Lien-Investment 233,759 — 233,759 312,061 99,293 411,354
First Lien-Owner Occupied 222,237 273,572 495,809 222,237 — 222,237
Commercial and Industrial 202,528 — 202,528 1,760,824 — 1,760,824
Non-accruing loans: 659,528 466,450 1,126,346 6,089,842 293,860 6,383,702
Total Loans $ 1,241,666,495 $ 179,509,332 $ 1,421,175,827 $ 1,117,232,361 $ 188,880,903 $ 1,366,113,264 </t>
  </si>
  <si>
    <t>Summary of impaired loans</t>
  </si>
  <si>
    <t xml:space="preserve">Impaired Loans at March 31, 2017
Unpaid Average Interest
Principal Recorded Related Recorded Income
Balance Investment Allowance Investment Recognized
Legacy
With no related allowance recorded:
Commercial Real Estate:
Owner Occupied $ 1,839,914 $ 1,839,914 $ — $ 1,839,914 $ 13,128
Investment 1,193,439 1,193,439 — 1,193,439 16,931
Residential Real Estate:
First Lien-Investment 41,258 41,258 — 41,258 —
First Lien-Owner Occupied 222,237 222,237 — 222,237 —
Commercial 414,324 414,324 — 414,324 19,430
With an allowance recorded:
Commercial Real Estate:
Owner Occupied 1,374 1,374 1,374 2,772 54
Investment 605,953 605,953 28,803 605,953 7,625
Residential Real Estate:
First Lien-Investment 192,501 192,501 20,262 192,501 —
Commercial 300,960 300,960 300,960 300,802 1,662
Total legacy impaired 4,811,960 4,811,960 351,399 4,813,200 58,830
Acquired(1)
With no related allowance recorded:
Residential Real Estate:
First Lien-Owner Occupied 931,962 931,962 — 931,962 5,776
First Lien-Investment 133,411 71,348 — 133,411 1,088
Land and A&amp;D 334,271 45,000 — 334,271 —
With an allowance recorded:
Commercial Real Estate:
Land and A&amp;D 150,430 150,430 80,568 155,611 823
Commercial 75,221 75,221 25,534 75,222 952
Total acquired impaired 1,625,295 1,273,961 106,102 1,630,319 8,639
Total impaired $ 6,437,255 $ 6,085,921 $ 457,501 $ 6,443,519 $ 67,469
Impaired Loans at December 31, 2016
Unpaid Average Interest
Principal Recorded Related Recorded Income
Balance Investment Allowance Investment Recognized
Legacy
With no related allowance recorded:
Commercial Real Estate:
Owner Occupied $ 566,973 $ 566,973 $ — $ 1,223,360 $ 12,759
Investment 1,212,771 1,212,771 — 1,208,240 54,531
Residential Real Estate:
First Lien-Owner Occupied 222,237 222,237 — 243,699 5,440
Commercial 843,809 843,809 — 3,338,295 3,761
With an allowance recorded:
Commercial Real Estate:
Owner Occupied 2,048,989 2,048,989 443,489 6,605,858 50,348
Investment 610,485 610,485 33,335 610,373 46,550
Hospitality 1,346,736 1,346,736 134,674 4,199,162 20,959
Land and A&amp;D 77,395 77,395 15,860 82,587 4,729
Residential Real Estate:
First Lien-Owner Occupied 312,061 312,061 45,505 547,024 9,348
Commercial 1,016,479 1,016,479 609,152 1,976,689 4,476
Total legacy impaired 8,257,935 8,257,935 1,282,015 20,035,287 212,901
Acquired(1)
With no related allowance recorded:
Commercial Real Estate:
Land and A&amp;D 255,716 91,669 — 255,661 13,686
Residential Real Estate:
First Lien-Owner Occupied 662,835 662,835 — 1,408,689 19,899
First Lien-Investment 292,349 171,348 — 233,133 4,383
Land and A&amp;D 334,271 45,000 — 334,271 —
With an allowance recorded:
Commercial Real Estate:
Land and A&amp;D 151,634 151,634 83,784 161,622 5,264
Commercial 76,243 76,243 27,207 83,049 3,992
Total acquired impaired 1,773,048 1,198,729 110,991 2,476,425 47,224
Total impaired $ 10,030,983 $ 9,456,664 $ 1,393,006 $ 22,511,712 $ 260,125 </t>
  </si>
  <si>
    <t>Summary of information related to loans modified in a TDR</t>
  </si>
  <si>
    <t xml:space="preserve">Loans Modified as a TDR for the three months ended
March 31, 2017 March 31, 2016
Pre- Post Pre- Post
Modification Modification Modification Modification
Outstanding Outstanding Outstanding Outstanding
Troubled Debt Restructurings— # of Recorded Recorded # of Recorded Recorded
(Dollars in thousands) Contracts Investment Investment Contracts Investment Investment
Legacy
1 1,596,740 1,596,740 — — —
1 414,324 414,324 — — —
Total legacy TDR's 2 2,011,064 2,011,064 — — —
Acquired
— — — 1 256,669 91,929
Residential Real Estate Non-Owner Occupied — — — 1 136,173 66,453
Total acquired TDR's — — — 2 392,842 158,382
Total Troubled Debt Restructurings 2 $ 2,011,064 $ 2,011,064 2 $ 392,842 $ 158,382 </t>
  </si>
  <si>
    <t>Schedule of the outstanding balances and related carrying amounts of acquired impaired loans</t>
  </si>
  <si>
    <t xml:space="preserve">March 31, 2017 March 31, 2016
Balance at beginning of period $ (22,980 ) $ 276,892
Accretion of fair value discounts (41,601 ) (28,288 )
Reclassification from non-accretable discount 42,146 —
Balance at end of period $ (22,435 ) $ 248,604
Contractually
Required Payments
Receivable Carrying Amount
At March 31, 2017 $ 8,857,375 $ 7,078,918
At December 31, 2016 9,597,703 7,558,415
At March 32, 2016 14,245,799 11,062,671
At December 31, 2015 14,875,352 10,675,943 </t>
  </si>
  <si>
    <t>Schedule of allocation of allowance for loan losses by risk rating</t>
  </si>
  <si>
    <t xml:space="preserve">March 31, 2017 Legacy Acquired Total
Risk Rating
Pass(1 - 5)
Commercial Real Estate:
Owner Occupied $ 259,553,826 $ 45,295,718 $ 304,849,544
Investment 436,647,051 33,849,146 470,496,197
Hospitality 152,090,329 7,163,903 159,254,232
Land and A&amp;D 33,883,352 5,536,619 39,419,971
Residential Real Estate:
First Lien-Investment 80,558,994 20,567,795 101,126,789
First Lien-Owner Occupied 56,328,681 38,169,661 94,498,342
Land and A&amp;D 36,126,617 5,097,631 41,224,248
HELOC and Jr. Liens 23,819,165 2,510,482 26,329,647
Commercial 139,848,526 5,133,950 144,982,476
Consumer 4,915,505 121,018 5,036,523
1,223,772,046 163,445,923 1,387,217,969
Special Mention(6)
Commercial Real Estate:
Owner Occupied 3,023,614 4,311,271 7,334,885
Investment 396,222 1,764,293 2,160,515
Hospitality — 1,407,123 1,407,123
Land and A&amp;D 2,470,366 146,676 2,617,042
Residential Real Estate:
First Lien-Investment 701,570 1,058,144 1,759,714
First Lien-Owner Occupied 306,890 1,867,025 2,173,915
Land and A&amp;D 2,446,138 690,633 3,136,771
Commercial 1,216,914 117,854 1,334,768
Consumer — — —
9,727,434 11,363,019 21,924,733
Substandard(7)
Commercial Real Estate:
Owner Occupied 2,653,137 1,199,288 3,852,425
Investment 1,799,392 780,431 2,579,823
Land and A&amp;D — 45,000 45,000
Residential Real Estate:
First Lien-Investment 511,543 365,523 877,066
First Lien-Owner Occupied 222,237 1,819,134 2,041,371
Land and A&amp;D — 416,327 416,327
Commercial 2,,146,426 74,687 2,221,113
Consumer — — —
7,332,735 4,700,390 12,033,125
Doubtful(8) — — —
Loss(9) — — —
Total $ 1,241,666,495 $ 179,509,332 $ 1,421,175,827
December 31, 2016 Legacy Acquired Total
Risk Rating
Pass(1 - 5)
Commercial Real Estate:
Owner Occupied $ 231,985,682 $ 48,069,046 $ 280,054,728
Investment 408,875,014 35,130,038 444,005,052
Hospitality 140,265,123 9,781,737 150,046,860
Land and A&amp;D 48,817,229 5,815,572 54,632,801
Residential Real Estate:
First Lien-Investment 70,980,640 21,898,603 92,879,243
First Lien-Owner Occupied 54,201,816 39,011,487 93,213,303
Land and A&amp;D 36,910,902 4,299,830 41,210,732
HELOC and Jr. Liens 24,385,215 2,633,718 27,018,933
Commercial 132,518,224 5,460,820 137,979,044
Consumer 4,868,909 139,966 5,008,875
1,153,808,754 172,240,817 1,326,049,571
Special Mention(6)
Commercial Real Estate:
Owner Occupied 2,799,801 4,572,278 7,372,079
Investment 400,228 1,776,837 2,177,065
Hospitality — 1,411,689 1,411,689
Land and A&amp;D 2,506,068 155,241 2,661,309
Residential Real Estate:
First Lien-Investment 577,767 1,248,453 1,826,220
First Lien-Owner Occupied 308,552 1,882,182 2,190,734
Land and A&amp;D 2,678,925 791,399 3,470,324
HELOC and Jr. Liens — — —
Commercial 456,093 197,383 653,476
Consumer — — —
9,727,434 12,035,462 21,762,896
Substandard(7)
Commercial Real Estate:
Owner Occupied 3,434,990 1,209,289 4,644,279
Investment 4,737,465 780,929 5,518,394
Hospitality 1,346,736 — 1,346,736
Land and A&amp;D — 45,000 45,000
Residential Real Estate:
First Lien-Investment 592,106 476,603 1,068,709
First Lien-Owner Occupied 222,237 1,550,098 1,772,335
Land and A&amp;D 77,395 467,004 544,399
HELOC and Jr. Liens — — —
Commercial 3,285,244 75,701 3,360,945
Consumer — — —
13,696,173 4,604,624 18,300,797
Doubtful(8) — — —
Loss(9) — — —
Total $ 1,177,232,361 $ 188,880,903 $ 1,366,113,264 </t>
  </si>
  <si>
    <t>Summary of activity in the allowance for loan losses by portfolio segment</t>
  </si>
  <si>
    <t xml:space="preserve">Commercial Residential
March 31, 2017 Commercial Real Estate Real Estate Consumer Total
Beginning balance $ 1,372,235 $ 3,990,152 $ 823,520 $ 9,562 $ 6,195,469
Provision for loan losses 430,390 132,613 (137,611 ) 15,099 440,491
Recoveries 1,050 417 900 3,324 5,691
1,803,675 4,123,182 686,809 27,985 6,641,651
Loans charged off (570,523 ) (439,922 ) (2,268 ) (19,149 ) (1,031,862 )
Ending Balance $ 1,233,152 $ 3,683,260 $ 684,541 $ 8,836 $ 5,609,789
Amount allocated to:
Legacy Loans:
Individually evaluated for impairment $ 300,960 $ 30,177 $ 20,262 $ — $ 351,399
Other loans not individually evaluated 906,658 3,653,083 583,711 8,836 5,152,288
Acquired Loans:
Individually evaluated for impairment 25,534 — 80,568 — 106,102
Ending balance $ 1,233,152 $ 3,683,260 $ 684,541 $ 8,836 $ 5,509,789
Commercial Residential
March 31, 2016 Commercial Real Estate Real Estate Consumer Total
Beginning balance $ 1,168,529 $ 3,046,714 $ 682,962 $ 11,613 $ 4,909,818
Provision for loan losses (181,950 ) 754,449 213,381 (7,269 ) 778,611
Recoveries 6,898 — 7,861 7,641 22,400
993,477 3,801,163 904,204 11,985 5,710,829
Loans charged off (4,472 ) — — (500 ) (4,972 )
Ending Balance $ 989,005 $ 3,801,163 $ 904,204 $ 11,485 $ 5,705,857
Amount allocated to:
Legacy Loans:
Individually evaluated for impairment $ 415,346 $ 545,585 $ — $ — $ 960,931
Other loans not individually evaluated 573,659 3,255,578 598,910 11,485 4,439,632
Acquired Loans:
Individually evaluated for impairment — — 305,294 — 305,294
Ending balance $ 989,005 $ 3,801,163 $ 904,204 $ 11,485 $ 5,705,857 </t>
  </si>
  <si>
    <t>Summary of recorded investment in loans related to each balance in the allowance for probable loan losses by portfolio segment and disaggregated on the basis of impairment methodology</t>
  </si>
  <si>
    <t xml:space="preserve">Commercial Residential
March 31, 2017 Commercial Real Estate Real Estate Consumer Total
Legacy loans:
Individually evaluated for impairment with specific reserve $ 300,960 $ 607,327 $ 192,501 $ — $ 1,100,788
Individually evaluated for impairment without specific reserve 414,324 3,033,353 263,495 — 3,711,172
Other loans not individually evaluated 142,496,583 888,876,611 200,565,837 4,915,505 1,236,854,536
Acquired loans:
Individually evaluated for impairment with specific reserve subsequent to acquisition (ASC 310-20 at acquisition) 75,221 150,430 — — 225,651
Individually evaluated for impairment without specific reserve (ASC 310-20 at acquisition) — — 1,048,310 — 1,048,310
Individually evaluated for impairment without specific reserve (ASC 310-30 at acquisition) — 3,934,823 3,144,095 — 7,078,918
Collectively evaluated for impairment without reserve (ASC 310-20 at acquisition) 5,251,269 97,414,215 68,369,950 121,018 171,156,452
Ending balance $ 148,538,357 $ 994,414,215 $ 273,584,188 $ 5,036,523 $ 1,421,175,827
Commercial Residential
March 31, 2016 Commercial Real Estate Real Estate Consumer Total
Legacy loans:
Individually evaluated for impairment with specific reserve $ 831,565 $ 2,151,085 $ — $ — $ 2,982,650
Individually evaluated for impairment without specific reserve 1,102,134 1,832,508 — — 2,934,642
Other loans not individually evaluated 107,793,006 658,083,726 172,023,714 7,522,320 945,422,766
Acquired loans:
Individually evaluated for impairment with specific reserve subsequent to acquisition (ASC 310-20 at acquisition) — — 521,068 — 521,068
Individually evaluated for impairment without specific reserve (ASC 310-20 at acquisition) 952,977 1,599,530 1,963,090 — 4,515,597
Individually evaluated for impairment without specific reserve (ASC 310-30 at acquisition) 873,796 5,652,771 4,536,088 — 11,062,655
Collectively evaluated for impairment without reserve (ASC 310-20 at acquisition) 6,659,096 122,756,307 83,300,816 210,074 212,926,293
Ending balance $ 118,212,574 $ 792,075,927 $ 262,344,776 $ 7,732,394 $ 1,180,365,671 </t>
  </si>
  <si>
    <t>Other Real Estate Owned (Tables)</t>
  </si>
  <si>
    <t>Schedule of transactions in other real estate owned during the period</t>
  </si>
  <si>
    <t xml:space="preserve">Three Months Ended March 31, 2017 Legacy Acquired Total
Beginning balance $ 425,000 $ 2,321,000 $ 2,746,000
Real estate acquired through foreclosure of loans 321,600 101,248 422,848
Additional valuation adjustment of real estate owned — — —
Sales/deposit on sales — (290,644 ) (290,644 )
Net realized gain on sale of real estate owned — 17,689 17,689
Ending balance $ 746,600 $ 2,149,293 $ 2,895,893 </t>
  </si>
  <si>
    <t>Earnings Per Common Share (Tables)</t>
  </si>
  <si>
    <t>Schedule of weighted average and dilutive average number of shares</t>
  </si>
  <si>
    <t xml:space="preserve">Three
Months Ended
2017 2016
Weighted average number of shares 10,926,181 10,802,560
Dilutive average number of shares 11,139,802 11,022,469 </t>
  </si>
  <si>
    <t>Fair Value Measurement (Tables)</t>
  </si>
  <si>
    <t>Schedule of assets and liabilities measured at fair value on a recurring basis</t>
  </si>
  <si>
    <t xml:space="preserve">At March 31, 2017 (In thousands)
Quoted Prices in Other Significant Total Changes
Active Markets for Observable Unobservable in Fair Values
Identical Assets Inputs Inputs Included in
Carrying Value (Level 1) (Level 2) (Level 3) Period Earnings
Available-for-sale:
Treasury securities $ 3,022 $ 3,022 $ — $ — $ —
U.S. government agency 10,377 — 10,377 — —
Corporate bonds 9,228 — 9,228
Municipal securities 65,834 — 65,834 — —
FHLMC MBS 21,334 — 21,334 — —
FNMA MBS 70,202 — 70,202 — —
GNMA MBS 19,744 — 19,744 — —
Total recurring assets at fair value $ 199,741 $ 3,022 $ 187,491 $ 9,228 $ —
At December 31, 2016 (In thousands)
Quoted Prices in Other Significant Total Changes
Active Markets for Observable Unobservable in Fair Values
Identical Assets Inputs Inputs Included in
Carrying Value (Level 1) (Level 2) (Level 3) Period Earnings
Available-for-sale:
Treasury securities $ 2,996 $ 2,996 $ — $ — $ —
U.S. government agency 7,266 — 7,266 — —
Corporate Bonds 8,172 — 8,172
Municipal securities 67,687 — 67,687 — —
FHLMC MBS 21,800 — 21,800 — —
FNMA MBS 70,449 — 70,449 — —
GNMA MBS 21,135 — 21,135 — —
Total recurring assets at fair value $ 199,505 $ 2,996 $ 188,337 $ 8,172 $ — </t>
  </si>
  <si>
    <t>Schedule of changes in fair value included in assets measured in the Consolidated Balance sheet using inputs classified as level 3</t>
  </si>
  <si>
    <t xml:space="preserve">(in thousands) Level 3
Investment available-for-sale
Balance as of January 1, 2017 $ 8,172
Realized and unrealized gains (losses)
Included in earnings —
Included in other comprehensive income 56
Purchases, issuances, sales and settlements 4,000
Transfers into or out of level 3 —
Balance at March 31, 2017 $ 9,228 </t>
  </si>
  <si>
    <t>Schedule of assets and liabilities measured at fair value on a nonrecurring basis</t>
  </si>
  <si>
    <t xml:space="preserve">At March 31, 2017(In thousands)
Quoted Prices in Other Significant
Active Markets for Observable Unobservable
Identical Assets Inputs Inputs
Carrying Value (Level 1) (Level 2) (Level 3)
Impaired Loans
Legacy: $ 4,461 — — $ 4,461
Acquired: 1,168 — — 1,168
Total Impaired Loans 5,629 — — 5,629
Other real estate owned:
Legacy: $ 747 — — $ 747
Acquired: 2,149 — — 2,149
Total other real estate owned: 2,896 — — 2,896
Total $ 8,525 $ — $ — $ 8,525
At December 31, 2016 (In thousands)
Quoted Prices in Other Significant
Active Markets for Observable Unobservable
Identical Assets Inputs Inputs
Carrying Value (Level 1) (Level 2) (Level 3)
Impaired Loans
Legacy: $ 6,976 — — $ 6,976
Acquired: 1,088 — — 1,088
Total Impaired Loans 8,064 — — 8,064
Other real estate owned:
Legacy: $ 425 — — $ 425
Acquired: 2,321 — — 2,321
Total other real estate owned: 2,746 — — 2,746
Total $ 10,810 $ — $ — $ 10,810 </t>
  </si>
  <si>
    <t>Schedule of estimated fair value of financial instruments</t>
  </si>
  <si>
    <t xml:space="preserve">March 31, 2017 (In thousands)
Quoted Prices Significant Significant
Total in Active Other Other
Carrying Estimated Markets for Observable Unobservable
Amount Fair Identical Assets Inputs Inputs
Value (Level 1) (Level 2) (Level 3)
Assets:
Cash and cash equivalents $ 28,550 $ 28,550 $ 28,550 $ — $ —
Loans receivable, net 1,417,086 1,410,744 — — 1,410,744
Loans held for sale 3,504 3,640 — 3,640 —
Investment securities available for sale 199,741 199,741 3,022 187,491 9,228
Equity Securities at cost 9,335 9,335 — 9,335 —
Bank Owned Life Insurance 37,791 37,791 — 37,791 —
Accrued interest receivable 4,044 4,044 — 857 3,187
Liabilities:
Deposits:
Non-interest-bearing 352,742 352,742 — 352,742 —
Interest bearing 1,016,136 1.019,540 — 1.019.540 —
Short term borrowings 191,396 191,396 — 191,396 —
Long term borrowings 37,908 37,908 — 37,908 —
Accrued Interest payable 782 782 — 782 —
December 31, 2016 (In thousands)
Quoted Prices Significant Significant
Total in Active Other Other
Carrying Estimated Markets for Observable Unobservable
Amount Fair Identical Assets Inputs Inputs
Value (Level 1) (Level 2) (Level 3)
Assets:
Cash and cash equivalents $ 23,463 $ 23,463 $ 23,463 $ — $ —
Loans receivable, net 1,361,175 1,364,361 — — 1,364,361
Loans held for sale 8,418 8,707 — 8,707 —
Investment securities available for sale 199,505 199,505 2,996 188,337 8,172
Equity Securities at cost 8,303 8,303 — 8,303 —
Bank Owned Life Insurance 37,558 37,558 — 37,558 —
Accrued interest receivable 4,278 4,278 — 991 3,287
Liabilities:
Deposits:
Non-interest-bearing 331,331 331,331 — 331,331 —
Interest bearing 994,549 998,489 — 998,489 —
Short term borrowings 183,434 183,434 — 183,434 —
Long term borrowings 37,843 37,843 — 37,843 —
Accrued Interest payable 1,269 1,269 — 1,269 — </t>
  </si>
  <si>
    <t>Pointer Ridge Office Investment, LLC (Details) - USD ($)</t>
  </si>
  <si>
    <t>Condensed Balance Sheets</t>
  </si>
  <si>
    <t>Liabilities</t>
  </si>
  <si>
    <t>Equity</t>
  </si>
  <si>
    <t>Condensed Statements of Income</t>
  </si>
  <si>
    <t>Pointer Ridge Office Investment L L C [Member]</t>
  </si>
  <si>
    <t>Schedule of Investments [Line Items]</t>
  </si>
  <si>
    <t>Ownership percentage</t>
  </si>
  <si>
    <t>100.00%</t>
  </si>
  <si>
    <t>Minority ownership percentage purchased</t>
  </si>
  <si>
    <t>37.50%</t>
  </si>
  <si>
    <t>Repayment of principal amount of promissory note issued by Pointer Ridge</t>
  </si>
  <si>
    <t>Percentage of building area leased</t>
  </si>
  <si>
    <t>Current assets</t>
  </si>
  <si>
    <t>Non-current assets</t>
  </si>
  <si>
    <t>Revenue</t>
  </si>
  <si>
    <t>Expenses</t>
  </si>
  <si>
    <t>Investment Securities (Details) - USD ($)</t>
  </si>
  <si>
    <t>Schedule of Available-for-sale Securities [Line Items]</t>
  </si>
  <si>
    <t>Amortized cost</t>
  </si>
  <si>
    <t>Gross unrealized gains</t>
  </si>
  <si>
    <t>Gross unrealized losses</t>
  </si>
  <si>
    <t>Estimated fair value</t>
  </si>
  <si>
    <t>U S Treasury Securities [Member]</t>
  </si>
  <si>
    <t>U S Government Agencies Debt Securities [Member]</t>
  </si>
  <si>
    <t>Corporate Debt Securities [Member]</t>
  </si>
  <si>
    <t>U S States And Political Subdivisions [Member]</t>
  </si>
  <si>
    <t>Federal Home Loan Mortgage Corporation Certificates F H L M C [Member]</t>
  </si>
  <si>
    <t>Federal National Mortgage Association Certificates F N M A [Member]</t>
  </si>
  <si>
    <t>Government National Mortgage Association Certificates And Obligations G N M A [Member]</t>
  </si>
  <si>
    <t>Investment Securities (Details 1) - USD ($)</t>
  </si>
  <si>
    <t>Less than 12 months, Fair value</t>
  </si>
  <si>
    <t>Less than 12 months, Unrealized losses</t>
  </si>
  <si>
    <t>12 Months or More, Fair value</t>
  </si>
  <si>
    <t>12 Months or More, Unrealized losses</t>
  </si>
  <si>
    <t>Total, Fair value</t>
  </si>
  <si>
    <t>Total, Unrealized losses</t>
  </si>
  <si>
    <t xml:space="preserve"> </t>
  </si>
  <si>
    <t>Municipal Bonds [Member]</t>
  </si>
  <si>
    <t>Investment Securities (Details 2) - USD ($)</t>
  </si>
  <si>
    <t>Available for Sale, Amortized cost</t>
  </si>
  <si>
    <t>Within one year</t>
  </si>
  <si>
    <t>Over one to five years</t>
  </si>
  <si>
    <t>Over five to ten years</t>
  </si>
  <si>
    <t>Over ten years</t>
  </si>
  <si>
    <t>Total available for sale, Amortized cost</t>
  </si>
  <si>
    <t>Available for Sale, Fair value</t>
  </si>
  <si>
    <t>Pledged securities</t>
  </si>
  <si>
    <t>Fair value</t>
  </si>
  <si>
    <t>Loans - (Details) - USD ($)</t>
  </si>
  <si>
    <t>Accounts, Notes, Loans and Financing Receivable [Line Items]</t>
  </si>
  <si>
    <t>Total before allowance and deferred loan cost</t>
  </si>
  <si>
    <t>Allowance for loan losses</t>
  </si>
  <si>
    <t>Deferred loan costs, net</t>
  </si>
  <si>
    <t>Total Loans</t>
  </si>
  <si>
    <t>Commercial Real Estate Portfolio Segment [Member]</t>
  </si>
  <si>
    <t>Real Estate Portfolio Segment [Member]</t>
  </si>
  <si>
    <t>Commercial And Industrial Loans [Member]</t>
  </si>
  <si>
    <t>Consumer Portfolio Segment [Member]</t>
  </si>
  <si>
    <t>Owner Occupied [Member] | Commercial Real Estate Portfolio Segment [Member]</t>
  </si>
  <si>
    <t>Investment [Member] | Commercial Real Estate Portfolio Segment [Member]</t>
  </si>
  <si>
    <t>Hospitality [Member] | Commercial Real Estate Portfolio Segment [Member]</t>
  </si>
  <si>
    <t>Land And A And D [Member] | Commercial Real Estate Portfolio Segment [Member]</t>
  </si>
  <si>
    <t>Residential First Investment [Member] | Real Estate Portfolio Segment [Member]</t>
  </si>
  <si>
    <t>Residential First Owner Occupied [Member] | Real Estate Portfolio Segment [Member]</t>
  </si>
  <si>
    <t>Residential Land And A And D [Member] | Real Estate Portfolio Segment [Member]</t>
  </si>
  <si>
    <t>H E L O C And Jr Leins [Member] | Real Estate Portfolio Segment [Member]</t>
  </si>
  <si>
    <t>Legacy [Member]</t>
  </si>
  <si>
    <t>Legacy [Member] | Commercial And Industrial Loans [Member]</t>
  </si>
  <si>
    <t>Legacy [Member] | Consumer Portfolio Segment [Member]</t>
  </si>
  <si>
    <t>Legacy [Member] | Owner Occupied [Member] | Commercial Real Estate Portfolio Segment [Member]</t>
  </si>
  <si>
    <t>Legacy [Member] | Investment [Member] | Commercial Real Estate Portfolio Segment [Member]</t>
  </si>
  <si>
    <t>Legacy [Member] | Hospitality [Member] | Commercial Real Estate Portfolio Segment [Member]</t>
  </si>
  <si>
    <t>Legacy [Member] | Land And A And D [Member] | Commercial Real Estate Portfolio Segment [Member]</t>
  </si>
  <si>
    <t>Legacy [Member] | Residential First Investment [Member] | Real Estate Portfolio Segment [Member]</t>
  </si>
  <si>
    <t>Legacy [Member] | Residential First Owner Occupied [Member] | Real Estate Portfolio Segment [Member]</t>
  </si>
  <si>
    <t>Legacy [Member] | Residential Land And A And D [Member] | Real Estate Portfolio Segment [Member]</t>
  </si>
  <si>
    <t>Legacy [Member] | H E L O C And Jr Leins [Member] | Real Estate Portfolio Segment [Member]</t>
  </si>
  <si>
    <t>Legacy [Member] | Consumer [Member] | Real Estate Portfolio Segment [Member]</t>
  </si>
  <si>
    <t>Acquired [Member]</t>
  </si>
  <si>
    <t>Acquired [Member] | Commercial And Industrial Loans [Member]</t>
  </si>
  <si>
    <t>Acquired [Member] | Consumer Portfolio Segment [Member]</t>
  </si>
  <si>
    <t>Acquired [Member] | Owner Occupied [Member] | Commercial Real Estate Portfolio Segment [Member]</t>
  </si>
  <si>
    <t>Acquired [Member] | Investment [Member] | Commercial Real Estate Portfolio Segment [Member]</t>
  </si>
  <si>
    <t>Acquired [Member] | Hospitality [Member] | Commercial Real Estate Portfolio Segment [Member]</t>
  </si>
  <si>
    <t>Acquired [Member] | Land And A And D [Member] | Commercial Real Estate Portfolio Segment [Member]</t>
  </si>
  <si>
    <t>Acquired [Member] | Residential First Investment [Member] | Real Estate Portfolio Segment [Member]</t>
  </si>
  <si>
    <t>Acquired [Member] | Residential First Owner Occupied [Member] | Real Estate Portfolio Segment [Member]</t>
  </si>
  <si>
    <t>Acquired [Member] | Residential Land And A And D [Member] | Real Estate Portfolio Segment [Member]</t>
  </si>
  <si>
    <t>Acquired [Member] | H E L O C And Jr Leins [Member] | Real Estate Portfolio Segment [Member]</t>
  </si>
  <si>
    <t>Loans - (Details 1) - USD ($)</t>
  </si>
  <si>
    <t>Financing Receivable, Recorded Investment, Past Due [Line Items]</t>
  </si>
  <si>
    <t>Current</t>
  </si>
  <si>
    <t>Accruing past due loans:</t>
  </si>
  <si>
    <t>Total accruing past due loans</t>
  </si>
  <si>
    <t>Total Recorded Investment Non-accruing past due loans:</t>
  </si>
  <si>
    <t>Total loans</t>
  </si>
  <si>
    <t>Financing Receivables30 To89 Days Past Due [Member]</t>
  </si>
  <si>
    <t>Financing Receivables Equal To Greater Than90 Days Past Due [Member]</t>
  </si>
  <si>
    <t>Commercial Real Estate Portfolio Segment [Member] | Owner Occupied [Member]</t>
  </si>
  <si>
    <t>Commercial Real Estate Portfolio Segment [Member] | Owner Occupied [Member] | Financing Receivables30 To89 Days Past Due [Member]</t>
  </si>
  <si>
    <t>Commercial Real Estate Portfolio Segment [Member] | Owner Occupied [Member] | Financing Receivables Equal To Greater Than90 Days Past Due [Member]</t>
  </si>
  <si>
    <t>Commercial Real Estate Portfolio Segment [Member] | Investment [Member]</t>
  </si>
  <si>
    <t>Commercial Real Estate Portfolio Segment [Member] | Investment [Member] | Financing Receivables30 To89 Days Past Due [Member]</t>
  </si>
  <si>
    <t>Commercial Real Estate Portfolio Segment [Member] | Land And A And D [Member]</t>
  </si>
  <si>
    <t>Commercial Real Estate Portfolio Segment [Member] | Land And A And D [Member] | Financing Receivables30 To89 Days Past Due [Member]</t>
  </si>
  <si>
    <t>Commercial Real Estate Portfolio Segment [Member] | Hospitality [Member]</t>
  </si>
  <si>
    <t>Real Estate Portfolio Segment [Member] | Residential First Investment [Member]</t>
  </si>
  <si>
    <t>Real Estate Portfolio Segment [Member] | Residential First Investment [Member] | Financing Receivables30 To89 Days Past Due [Member]</t>
  </si>
  <si>
    <t>Real Estate Portfolio Segment [Member] | Residential First Owner Occupied [Member]</t>
  </si>
  <si>
    <t>Real Estate Portfolio Segment [Member] | Residential First Owner Occupied [Member] | Financing Receivables30 To89 Days Past Due [Member]</t>
  </si>
  <si>
    <t>Real Estate Portfolio Segment [Member] | Residential First Owner Occupied [Member] | Financing Receivables Equal To Greater Than90 Days Past Due [Member]</t>
  </si>
  <si>
    <t>Real Estate Portfolio Segment [Member] | H E L O C And Jr Leins [Member]</t>
  </si>
  <si>
    <t>Real Estate Portfolio Segment [Member] | H E L O C And Jr Leins [Member] | Financing Receivables30 To89 Days Past Due [Member]</t>
  </si>
  <si>
    <t>Commercial And Industrial Loans [Member] | Financing Receivables30 To89 Days Past Due [Member]</t>
  </si>
  <si>
    <t>Consumer Portfolio Segment [Member] | Financing Receivables30 To89 Days Past Due [Member]</t>
  </si>
  <si>
    <t>Consumer Portfolio Segment [Member] | Financing Receivables Equal To Greater Than90 Days Past Due [Member]</t>
  </si>
  <si>
    <t>Commercial Portfolio Segment [Member]</t>
  </si>
  <si>
    <t>Commercial Portfolio Segment [Member] | Financing Receivables Equal To Greater Than90 Days Past Due [Member]</t>
  </si>
  <si>
    <t>Legacy [Member] | Financing Receivables30 To89 Days Past Due [Member]</t>
  </si>
  <si>
    <t>Legacy [Member] | Financing Receivables Equal To Greater Than90 Days Past Due [Member]</t>
  </si>
  <si>
    <t>Legacy [Member] | Commercial Real Estate Portfolio Segment [Member] | Owner Occupied [Member]</t>
  </si>
  <si>
    <t>Legacy [Member] | Commercial Real Estate Portfolio Segment [Member] | Owner Occupied [Member] | Financing Receivables30 To89 Days Past Due [Member]</t>
  </si>
  <si>
    <t>Legacy [Member] | Commercial Real Estate Portfolio Segment [Member] | Owner Occupied [Member] | Financing Receivables Equal To Greater Than90 Days Past Due [Member]</t>
  </si>
  <si>
    <t>Legacy [Member] | Commercial Real Estate Portfolio Segment [Member] | Investment [Member]</t>
  </si>
  <si>
    <t>Legacy [Member] | Commercial Real Estate Portfolio Segment [Member] | Investment [Member] | Financing Receivables30 To89 Days Past Due [Member]</t>
  </si>
  <si>
    <t>Legacy [Member] | Commercial Real Estate Portfolio Segment [Member] | Land And A And D [Member]</t>
  </si>
  <si>
    <t>Legacy [Member] | Commercial Real Estate Portfolio Segment [Member] | Land And A And D [Member] | Financing Receivables30 To89 Days Past Due [Member]</t>
  </si>
  <si>
    <t>Legacy [Member] | Commercial Real Estate Portfolio Segment [Member] | Hospitality [Member]</t>
  </si>
  <si>
    <t>Legacy [Member] | Real Estate Portfolio Segment [Member] | Residential First Investment [Member]</t>
  </si>
  <si>
    <t>Legacy [Member] | Real Estate Portfolio Segment [Member] | Residential First Investment [Member] | Financing Receivables30 To89 Days Past Due [Member]</t>
  </si>
  <si>
    <t>Legacy [Member] | Real Estate Portfolio Segment [Member] | Residential First Owner Occupied [Member]</t>
  </si>
  <si>
    <t>Legacy [Member] | Real Estate Portfolio Segment [Member] | Residential First Owner Occupied [Member] | Financing Receivables30 To89 Days Past Due [Member]</t>
  </si>
  <si>
    <t>Legacy [Member] | Real Estate Portfolio Segment [Member] | Residential First Owner Occupied [Member] | Financing Receivables Equal To Greater Than90 Days Past Due [Member]</t>
  </si>
  <si>
    <t>Legacy [Member] | Real Estate Portfolio Segment [Member] | H E L O C And Jr Leins [Member]</t>
  </si>
  <si>
    <t>Legacy [Member] | Real Estate Portfolio Segment [Member] | H E L O C And Jr Leins [Member] | Financing Receivables30 To89 Days Past Due [Member]</t>
  </si>
  <si>
    <t>Legacy [Member] | Commercial And Industrial Loans [Member] | Financing Receivables30 To89 Days Past Due [Member]</t>
  </si>
  <si>
    <t>Legacy [Member] | Consumer Portfolio Segment [Member] | Financing Receivables30 To89 Days Past Due [Member]</t>
  </si>
  <si>
    <t>Legacy [Member] | Consumer Portfolio Segment [Member] | Financing Receivables Equal To Greater Than90 Days Past Due [Member]</t>
  </si>
  <si>
    <t>Legacy [Member] | Commercial Portfolio Segment [Member] | Financing Receivables Equal To Greater Than90 Days Past Due [Member]</t>
  </si>
  <si>
    <t>Acquired [Member] | Financing Receivables30 To89 Days Past Due [Member]</t>
  </si>
  <si>
    <t>Acquired [Member] | Financing Receivables Equal To Greater Than90 Days Past Due [Member]</t>
  </si>
  <si>
    <t>Acquired [Member] | Commercial Real Estate Portfolio Segment [Member] | Owner Occupied [Member]</t>
  </si>
  <si>
    <t>Acquired [Member] | Commercial Real Estate Portfolio Segment [Member] | Owner Occupied [Member] | Financing Receivables30 To89 Days Past Due [Member]</t>
  </si>
  <si>
    <t>Acquired [Member] | Commercial Real Estate Portfolio Segment [Member] | Owner Occupied [Member] | Financing Receivables Equal To Greater Than90 Days Past Due [Member]</t>
  </si>
  <si>
    <t>Acquired [Member] | Commercial Real Estate Portfolio Segment [Member] | Investment [Member]</t>
  </si>
  <si>
    <t>Acquired [Member] | Commercial Real Estate Portfolio Segment [Member] | Investment [Member] | Financing Receivables30 To89 Days Past Due [Member]</t>
  </si>
  <si>
    <t>Acquired [Member] | Commercial Real Estate Portfolio Segment [Member] | Land And A And D [Member]</t>
  </si>
  <si>
    <t>Acquired [Member] | Commercial Real Estate Portfolio Segment [Member] | Land And A And D [Member] | Financing Receivables30 To89 Days Past Due [Member]</t>
  </si>
  <si>
    <t>Acquired [Member] | Commercial Real Estate Portfolio Segment [Member] | Hospitality [Member]</t>
  </si>
  <si>
    <t>Acquired [Member] | Real Estate Portfolio Segment [Member] | Residential First Investment [Member]</t>
  </si>
  <si>
    <t>Acquired [Member] | Real Estate Portfolio Segment [Member] | Residential First Investment [Member] | Financing Receivables30 To89 Days Past Due [Member]</t>
  </si>
  <si>
    <t>Acquired [Member] | Real Estate Portfolio Segment [Member] | Residential First Owner Occupied [Member]</t>
  </si>
  <si>
    <t>Acquired [Member] | Real Estate Portfolio Segment [Member] | Residential First Owner Occupied [Member] | Financing Receivables30 To89 Days Past Due [Member]</t>
  </si>
  <si>
    <t>Acquired [Member] | Real Estate Portfolio Segment [Member] | Residential First Owner Occupied [Member] | Financing Receivables Equal To Greater Than90 Days Past Due [Member]</t>
  </si>
  <si>
    <t>Acquired [Member] | Real Estate Portfolio Segment [Member] | H E L O C And Jr Leins [Member]</t>
  </si>
  <si>
    <t>Acquired [Member] | Real Estate Portfolio Segment [Member] | H E L O C And Jr Leins [Member] | Financing Receivables30 To89 Days Past Due [Member]</t>
  </si>
  <si>
    <t>Acquired [Member] | Commercial And Industrial Loans [Member] | Financing Receivables30 To89 Days Past Due [Member]</t>
  </si>
  <si>
    <t>Acquired [Member] | Consumer Portfolio Segment [Member] | Financing Receivables30 To89 Days Past Due [Member]</t>
  </si>
  <si>
    <t>Acquired [Member] | Consumer Portfolio Segment [Member] | Financing Receivables Equal To Greater Than90 Days Past Due [Member]</t>
  </si>
  <si>
    <t>Acquired [Member] | Commercial Portfolio Segment [Member] | Financing Receivables Equal To Greater Than90 Days Past Due [Member]</t>
  </si>
  <si>
    <t>Loans - (Details 2) - USD ($)</t>
  </si>
  <si>
    <t>12 Months Ended</t>
  </si>
  <si>
    <t>Unpaid Principal Balance</t>
  </si>
  <si>
    <t>Recorded Investment</t>
  </si>
  <si>
    <t>Related Allowance</t>
  </si>
  <si>
    <t>Average Recorded Investment</t>
  </si>
  <si>
    <t>Interest Income Recognized</t>
  </si>
  <si>
    <t>Legacy [Member] | Commercial Portfolio Segment [Member]</t>
  </si>
  <si>
    <t>With no related allowance recorded</t>
  </si>
  <si>
    <t>With an allowance recorded</t>
  </si>
  <si>
    <t>Acquired [Member] | Commercial Portfolio Segment [Member]</t>
  </si>
  <si>
    <t>Acquired [Member] | Investment [Member] | Real Estate Portfolio Segment [Member]</t>
  </si>
  <si>
    <t>Loans - (Details 3)</t>
  </si>
  <si>
    <t>Mar. 31, 2017USD ($)contract</t>
  </si>
  <si>
    <t>Mar. 31, 2016USD ($)contract</t>
  </si>
  <si>
    <t>Financing Receivable, Modifications [Line Items]</t>
  </si>
  <si>
    <t>Number of Contracts | contract</t>
  </si>
  <si>
    <t>Pre-Modification Outstanding Recorded Investment</t>
  </si>
  <si>
    <t>Post Modification Outstanding Recorded Investment</t>
  </si>
  <si>
    <t>Legacy [Member] | Real Estate Portfolio Segment [Member]</t>
  </si>
  <si>
    <t>Acquired [Member] | Real Estate Portfolio Segment [Member]</t>
  </si>
  <si>
    <t>Loans - (Details 4) - USD ($)</t>
  </si>
  <si>
    <t>Dec. 31, 2015</t>
  </si>
  <si>
    <t>Accretable Yield</t>
  </si>
  <si>
    <t>Contractually Required Payments Receivable</t>
  </si>
  <si>
    <t>Carrying Amount</t>
  </si>
  <si>
    <t>Beginning balance</t>
  </si>
  <si>
    <t>Accretion of fair value discounts</t>
  </si>
  <si>
    <t>Reclassification from non-accretable</t>
  </si>
  <si>
    <t>Ending balance</t>
  </si>
  <si>
    <t>Loans - (Details 5) - USD ($)</t>
  </si>
  <si>
    <t>Account balance</t>
  </si>
  <si>
    <t>Pass [Member]</t>
  </si>
  <si>
    <t>Special Mention [Member]</t>
  </si>
  <si>
    <t>Substandard [Member]</t>
  </si>
  <si>
    <t>Commercial Portfolio Segment [Member] | Pass [Member]</t>
  </si>
  <si>
    <t>Commercial Portfolio Segment [Member] | Special Mention [Member]</t>
  </si>
  <si>
    <t>Commercial Portfolio Segment [Member] | Substandard [Member]</t>
  </si>
  <si>
    <t>Consumer Portfolio Segment [Member] | Pass [Member]</t>
  </si>
  <si>
    <t>Consumer Portfolio Segment [Member] | Special Mention [Member]</t>
  </si>
  <si>
    <t>Consumer Portfolio Segment [Member] | Substandard [Member]</t>
  </si>
  <si>
    <t>Owner Occupied [Member] | Commercial Real Estate Portfolio Segment [Member] | Pass [Member]</t>
  </si>
  <si>
    <t>Owner Occupied [Member] | Commercial Real Estate Portfolio Segment [Member] | Special Mention [Member]</t>
  </si>
  <si>
    <t>Owner Occupied [Member] | Commercial Real Estate Portfolio Segment [Member] | Substandard [Member]</t>
  </si>
  <si>
    <t>Investment [Member] | Commercial Real Estate Portfolio Segment [Member] | Pass [Member]</t>
  </si>
  <si>
    <t>Investment [Member] | Commercial Real Estate Portfolio Segment [Member] | Special Mention [Member]</t>
  </si>
  <si>
    <t>Investment [Member] | Commercial Real Estate Portfolio Segment [Member] | Substandard [Member]</t>
  </si>
  <si>
    <t>Hospitality [Member] | Commercial Real Estate Portfolio Segment [Member] | Pass [Member]</t>
  </si>
  <si>
    <t>Hospitality [Member] | Commercial Real Estate Portfolio Segment [Member] | Special Mention [Member]</t>
  </si>
  <si>
    <t>Hospitality [Member] | Commercial Real Estate Portfolio Segment [Member] | Substandard [Member]</t>
  </si>
  <si>
    <t>Land And A And D [Member] | Commercial Real Estate Portfolio Segment [Member] | Pass [Member]</t>
  </si>
  <si>
    <t>Land And A And D [Member] | Commercial Real Estate Portfolio Segment [Member] | Special Mention [Member]</t>
  </si>
  <si>
    <t>Land And A And D [Member] | Commercial Real Estate Portfolio Segment [Member] | Substandard [Member]</t>
  </si>
  <si>
    <t>Residential First Investment [Member] | Real Estate Portfolio Segment [Member] | Pass [Member]</t>
  </si>
  <si>
    <t>Residential First Investment [Member] | Real Estate Portfolio Segment [Member] | Special Mention [Member]</t>
  </si>
  <si>
    <t>Residential First Investment [Member] | Real Estate Portfolio Segment [Member] | Substandard [Member]</t>
  </si>
  <si>
    <t>Residential First Owner Occupied [Member] | Real Estate Portfolio Segment [Member] | Pass [Member]</t>
  </si>
  <si>
    <t>Residential First Owner Occupied [Member] | Real Estate Portfolio Segment [Member] | Special Mention [Member]</t>
  </si>
  <si>
    <t>Residential First Owner Occupied [Member] | Real Estate Portfolio Segment [Member] | Substandard [Member]</t>
  </si>
  <si>
    <t>Residential Land And A And D [Member] | Real Estate Portfolio Segment [Member] | Pass [Member]</t>
  </si>
  <si>
    <t>Residential Land And A And D [Member] | Real Estate Portfolio Segment [Member] | Special Mention [Member]</t>
  </si>
  <si>
    <t>Residential Land And A And D [Member] | Real Estate Portfolio Segment [Member] | Substandard [Member]</t>
  </si>
  <si>
    <t>H E L O C And Jr Leins [Member] | Real Estate Portfolio Segment [Member] | Pass [Member]</t>
  </si>
  <si>
    <t>H E L O C And Jr Leins [Member] | Real Estate Portfolio Segment [Member] | Special Mention [Member]</t>
  </si>
  <si>
    <t>H E L O C And Jr Leins [Member] | Real Estate Portfolio Segment [Member] | Substandard [Member]</t>
  </si>
  <si>
    <t>Legacy [Member] | Pass [Member]</t>
  </si>
  <si>
    <t>Legacy [Member] | Special Mention [Member]</t>
  </si>
  <si>
    <t>Legacy [Member] | Substandard [Member]</t>
  </si>
  <si>
    <t>Legacy [Member] | Commercial Portfolio Segment [Member] | Pass [Member]</t>
  </si>
  <si>
    <t>Legacy [Member] | Commercial Portfolio Segment [Member] | Special Mention [Member]</t>
  </si>
  <si>
    <t>Legacy [Member] | Commercial Portfolio Segment [Member] | Substandard [Member]</t>
  </si>
  <si>
    <t>Legacy [Member] | Consumer Portfolio Segment [Member] | Pass [Member]</t>
  </si>
  <si>
    <t>Legacy [Member] | Consumer Portfolio Segment [Member] | Special Mention [Member]</t>
  </si>
  <si>
    <t>Legacy [Member] | Consumer Portfolio Segment [Member] | Substandard [Member]</t>
  </si>
  <si>
    <t>Legacy [Member] | Owner Occupied [Member] | Commercial Real Estate Portfolio Segment [Member] | Pass [Member]</t>
  </si>
  <si>
    <t>Legacy [Member] | Owner Occupied [Member] | Commercial Real Estate Portfolio Segment [Member] | Special Mention [Member]</t>
  </si>
  <si>
    <t>Legacy [Member] | Owner Occupied [Member] | Commercial Real Estate Portfolio Segment [Member] | Substandard [Member]</t>
  </si>
  <si>
    <t>Legacy [Member] | Investment [Member] | Commercial Real Estate Portfolio Segment [Member] | Pass [Member]</t>
  </si>
  <si>
    <t>Legacy [Member] | Investment [Member] | Commercial Real Estate Portfolio Segment [Member] | Special Mention [Member]</t>
  </si>
  <si>
    <t>Legacy [Member] | Investment [Member] | Commercial Real Estate Portfolio Segment [Member] | Substandard [Member]</t>
  </si>
  <si>
    <t>Legacy [Member] | Hospitality [Member] | Commercial Real Estate Portfolio Segment [Member] | Pass [Member]</t>
  </si>
  <si>
    <t>Legacy [Member] | Hospitality [Member] | Commercial Real Estate Portfolio Segment [Member] | Special Mention [Member]</t>
  </si>
  <si>
    <t>Legacy [Member] | Hospitality [Member] | Commercial Real Estate Portfolio Segment [Member] | Substandard [Member]</t>
  </si>
  <si>
    <t>Legacy [Member] | Land And A And D [Member] | Commercial Real Estate Portfolio Segment [Member] | Pass [Member]</t>
  </si>
  <si>
    <t>Legacy [Member] | Land And A And D [Member] | Commercial Real Estate Portfolio Segment [Member] | Special Mention [Member]</t>
  </si>
  <si>
    <t>Legacy [Member] | Land And A And D [Member] | Commercial Real Estate Portfolio Segment [Member] | Substandard [Member]</t>
  </si>
  <si>
    <t>Legacy [Member] | Residential First Investment [Member] | Real Estate Portfolio Segment [Member] | Pass [Member]</t>
  </si>
  <si>
    <t>Legacy [Member] | Residential First Investment [Member] | Real Estate Portfolio Segment [Member] | Special Mention [Member]</t>
  </si>
  <si>
    <t>Legacy [Member] | Residential First Investment [Member] | Real Estate Portfolio Segment [Member] | Substandard [Member]</t>
  </si>
  <si>
    <t>Legacy [Member] | Residential First Owner Occupied [Member] | Real Estate Portfolio Segment [Member] | Pass [Member]</t>
  </si>
  <si>
    <t>Legacy [Member] | Residential First Owner Occupied [Member] | Real Estate Portfolio Segment [Member] | Special Mention [Member]</t>
  </si>
  <si>
    <t>Legacy [Member] | Residential First Owner Occupied [Member] | Real Estate Portfolio Segment [Member] | Substandard [Member]</t>
  </si>
  <si>
    <t>Legacy [Member] | Residential Land And A And D [Member] | Real Estate Portfolio Segment [Member] | Pass [Member]</t>
  </si>
  <si>
    <t>Legacy [Member] | Residential Land And A And D [Member] | Real Estate Portfolio Segment [Member] | Special Mention [Member]</t>
  </si>
  <si>
    <t>Legacy [Member] | Residential Land And A And D [Member] | Real Estate Portfolio Segment [Member] | Substandard [Member]</t>
  </si>
  <si>
    <t>Legacy [Member] | H E L O C And Jr Leins [Member] | Real Estate Portfolio Segment [Member] | Pass [Member]</t>
  </si>
  <si>
    <t>Legacy [Member] | H E L O C And Jr Leins [Member] | Real Estate Portfolio Segment [Member] | Special Mention [Member]</t>
  </si>
  <si>
    <t>Legacy [Member] | H E L O C And Jr Leins [Member] | Real Estate Portfolio Segment [Member] | Substandard [Member]</t>
  </si>
  <si>
    <t>Acquired [Member] | Pass [Member]</t>
  </si>
  <si>
    <t>Acquired [Member] | Special Mention [Member]</t>
  </si>
  <si>
    <t>Acquired [Member] | Substandard [Member]</t>
  </si>
  <si>
    <t>Acquired [Member] | Commercial Portfolio Segment [Member] | Pass [Member]</t>
  </si>
  <si>
    <t>Acquired [Member] | Commercial Portfolio Segment [Member] | Special Mention [Member]</t>
  </si>
  <si>
    <t>Acquired [Member] | Commercial Portfolio Segment [Member] | Substandard [Member]</t>
  </si>
  <si>
    <t>Acquired [Member] | Consumer Portfolio Segment [Member] | Pass [Member]</t>
  </si>
  <si>
    <t>Acquired [Member] | Consumer Portfolio Segment [Member] | Special Mention [Member]</t>
  </si>
  <si>
    <t>Acquired [Member] | Consumer Portfolio Segment [Member] | Substandard [Member]</t>
  </si>
  <si>
    <t>Acquired [Member] | Owner Occupied [Member] | Commercial Real Estate Portfolio Segment [Member] | Pass [Member]</t>
  </si>
  <si>
    <t>Acquired [Member] | Owner Occupied [Member] | Commercial Real Estate Portfolio Segment [Member] | Special Mention [Member]</t>
  </si>
  <si>
    <t>Acquired [Member] | Owner Occupied [Member] | Commercial Real Estate Portfolio Segment [Member] | Substandard [Member]</t>
  </si>
  <si>
    <t>Acquired [Member] | Investment [Member] | Commercial Real Estate Portfolio Segment [Member] | Pass [Member]</t>
  </si>
  <si>
    <t>Acquired [Member] | Investment [Member] | Commercial Real Estate Portfolio Segment [Member] | Special Mention [Member]</t>
  </si>
  <si>
    <t>Acquired [Member] | Investment [Member] | Commercial Real Estate Portfolio Segment [Member] | Substandard [Member]</t>
  </si>
  <si>
    <t>Acquired [Member] | Hospitality [Member] | Commercial Real Estate Portfolio Segment [Member] | Pass [Member]</t>
  </si>
  <si>
    <t>Acquired [Member] | Hospitality [Member] | Commercial Real Estate Portfolio Segment [Member] | Special Mention [Member]</t>
  </si>
  <si>
    <t>Acquired [Member] | Hospitality [Member] | Commercial Real Estate Portfolio Segment [Member] | Substandard [Member]</t>
  </si>
  <si>
    <t>Acquired [Member] | Land And A And D [Member] | Commercial Real Estate Portfolio Segment [Member] | Pass [Member]</t>
  </si>
  <si>
    <t>Acquired [Member] | Land And A And D [Member] | Commercial Real Estate Portfolio Segment [Member] | Special Mention [Member]</t>
  </si>
  <si>
    <t>Acquired [Member] | Land And A And D [Member] | Commercial Real Estate Portfolio Segment [Member] | Substandard [Member]</t>
  </si>
  <si>
    <t>Acquired [Member] | Residential First Investment [Member] | Real Estate Portfolio Segment [Member] | Pass [Member]</t>
  </si>
  <si>
    <t>Acquired [Member] | Residential First Investment [Member] | Real Estate Portfolio Segment [Member] | Special Mention [Member]</t>
  </si>
  <si>
    <t>Acquired [Member] | Residential First Investment [Member] | Real Estate Portfolio Segment [Member] | Substandard [Member]</t>
  </si>
  <si>
    <t>Acquired [Member] | Residential First Owner Occupied [Member] | Real Estate Portfolio Segment [Member] | Pass [Member]</t>
  </si>
  <si>
    <t>Acquired [Member] | Residential First Owner Occupied [Member] | Real Estate Portfolio Segment [Member] | Special Mention [Member]</t>
  </si>
  <si>
    <t>Acquired [Member] | Residential First Owner Occupied [Member] | Real Estate Portfolio Segment [Member] | Substandard [Member]</t>
  </si>
  <si>
    <t>Acquired [Member] | Residential Land And A And D [Member] | Real Estate Portfolio Segment [Member] | Pass [Member]</t>
  </si>
  <si>
    <t>Acquired [Member] | Residential Land And A And D [Member] | Real Estate Portfolio Segment [Member] | Special Mention [Member]</t>
  </si>
  <si>
    <t>Acquired [Member] | Residential Land And A And D [Member] | Real Estate Portfolio Segment [Member] | Substandard [Member]</t>
  </si>
  <si>
    <t>Acquired [Member] | H E L O C And Jr Leins [Member] | Real Estate Portfolio Segment [Member] | Pass [Member]</t>
  </si>
  <si>
    <t>Acquired [Member] | H E L O C And Jr Leins [Member] | Real Estate Portfolio Segment [Member] | Special Mention [Member]</t>
  </si>
  <si>
    <t>Acquired [Member] | H E L O C And Jr Leins [Member] | Real Estate Portfolio Segment [Member] | Substandard [Member]</t>
  </si>
  <si>
    <t>Financing Receivable, Recorded Investment [Line Items]</t>
  </si>
  <si>
    <t>Loans - (Details 6) - USD ($)</t>
  </si>
  <si>
    <t>Activity in the allowance for loan losses</t>
  </si>
  <si>
    <t>Recoveries</t>
  </si>
  <si>
    <t>Allowance for loan losses before charge offs</t>
  </si>
  <si>
    <t>Loans charged off</t>
  </si>
  <si>
    <t>Ending Balance</t>
  </si>
  <si>
    <t>Amount allocated to:</t>
  </si>
  <si>
    <t>Individually evaluated for impairment</t>
  </si>
  <si>
    <t>Other loans not individually evaluated</t>
  </si>
  <si>
    <t>Legacy [Member] | Commercial Real Estate Portfolio Segment [Member]</t>
  </si>
  <si>
    <t>Acquired [Member] | Commercial Real Estate Portfolio Segment [Member]</t>
  </si>
  <si>
    <t>Loans - (Details 7) - USD ($)</t>
  </si>
  <si>
    <t>Individually evaluated for impairment with specific reserve</t>
  </si>
  <si>
    <t>Individually evaluated for impairment without specific reserve</t>
  </si>
  <si>
    <t>Individually evaluated for impairment without specific reserve (ASC 310-20 at acquisition)</t>
  </si>
  <si>
    <t>Individually evaluated for impairment with specific reserve ( ASC 310.20 at acquisition)</t>
  </si>
  <si>
    <t>Individually evaluated for impairment without specific reserve (ASC 310-30 at acquisition)</t>
  </si>
  <si>
    <t>Collectively evaluated for impairment without reserve (ASC 310-20 at acquisition)</t>
  </si>
  <si>
    <t>Other Real Estate Owned (Details) - USD ($)</t>
  </si>
  <si>
    <t>Transactions in other real estate owned during the period</t>
  </si>
  <si>
    <t>Real estate acquired through foreclosure of loans</t>
  </si>
  <si>
    <t>Additional write down of real estate owned</t>
  </si>
  <si>
    <t>Sales/deposit on sales</t>
  </si>
  <si>
    <t>Net realized gain on sale of real estate owned</t>
  </si>
  <si>
    <t>Total end of period</t>
  </si>
  <si>
    <t>Earnings Per Common Share (Details) - shares</t>
  </si>
  <si>
    <t>Weighted average number of shares</t>
  </si>
  <si>
    <t>Dilutive average number of shares</t>
  </si>
  <si>
    <t>Stock Based Compensation (Details) - USD ($)</t>
  </si>
  <si>
    <t>Share-based Compensation Arrangement by Share-based Payment Award [Line Items]</t>
  </si>
  <si>
    <t>Stock-based compensation expense</t>
  </si>
  <si>
    <t>Unrecognized compensation cost related to non-vested stock options</t>
  </si>
  <si>
    <t>Period over which unrecognized compensation cost is expected to be realized</t>
  </si>
  <si>
    <t>2 years 6 months</t>
  </si>
  <si>
    <t>Shares available for future issuance</t>
  </si>
  <si>
    <t>Options granted (in shares)</t>
  </si>
  <si>
    <t>Options granted (in dollars per share)</t>
  </si>
  <si>
    <t>Restricted stock granted (in shares)</t>
  </si>
  <si>
    <t>Restricted stock granted (in dollars per share)</t>
  </si>
  <si>
    <t>Restricted stock forfeited (in shares)</t>
  </si>
  <si>
    <t>Fair Value Measurement (Details) - USD ($)</t>
  </si>
  <si>
    <t>Fair Value, Assets and Liabilities Measured on Recurring and Nonrecurring Basis [Line Items]</t>
  </si>
  <si>
    <t>Fair Value, Assets Measured on Recurring Basis, Unobservable Input Reconciliation, Calculation [Roll Forward]</t>
  </si>
  <si>
    <t>Balance ending</t>
  </si>
  <si>
    <t>Included in other comprehensive income</t>
  </si>
  <si>
    <t>Purchases, issuances, sales and settlements</t>
  </si>
  <si>
    <t>Balance begining</t>
  </si>
  <si>
    <t>Fair Value Inputs Level1 [Member]</t>
  </si>
  <si>
    <t>Fair Value Inputs Level2 [Member]</t>
  </si>
  <si>
    <t>Fair Value Inputs Level3 [Member]</t>
  </si>
  <si>
    <t>Fair Value Measurements Nonrecurring [Member] | Fair Value Inputs Level3 [Member]</t>
  </si>
  <si>
    <t>Carrying Reported Amount Fair Value Disclosure [Member]</t>
  </si>
  <si>
    <t>Carrying Reported Amount Fair Value Disclosure [Member] | Fair Value Measurements Nonrecurring [Member]</t>
  </si>
  <si>
    <t>Fair Value Measurement (Details 1) - USD ($)</t>
  </si>
  <si>
    <t>Impaired Loans</t>
  </si>
  <si>
    <t>Fair Value Measurements Nonrecurring [Member] | Carrying Reported Amount Fair Value Disclosure [Member]</t>
  </si>
  <si>
    <t>Fair Value Inputs Level3 [Member] | Fair Value Measurements Nonrecurring [Member]</t>
  </si>
  <si>
    <t>Legacy [Member] | Fair Value Measurements Nonrecurring [Member] | Carrying Reported Amount Fair Value Disclosure [Member]</t>
  </si>
  <si>
    <t>Legacy [Member] | Fair Value Inputs Level3 [Member] | Fair Value Measurements Nonrecurring [Member]</t>
  </si>
  <si>
    <t>Acquired [Member] | Fair Value Measurements Nonrecurring [Member] | Carrying Reported Amount Fair Value Disclosure [Member]</t>
  </si>
  <si>
    <t>Acquired [Member] | Fair Value Inputs Level3 [Member] | Fair Value Measurements Nonrecurring [Member]</t>
  </si>
  <si>
    <t>Fair Value Measurement (Details 2) - USD ($)</t>
  </si>
  <si>
    <t>Assets:</t>
  </si>
  <si>
    <t>Loans held-for-sale</t>
  </si>
  <si>
    <t>Investment securities available for sale</t>
  </si>
  <si>
    <t>Bank Owned Life Insurance</t>
  </si>
  <si>
    <t>Liabilities:</t>
  </si>
  <si>
    <t>Cash and cash equivalents</t>
  </si>
  <si>
    <t>Loans receivable, net</t>
  </si>
  <si>
    <t>Significant Other Unobservable Inputs [Member]</t>
  </si>
  <si>
    <t>Long Term Borrowings (Details) - USD ($)</t>
  </si>
  <si>
    <t>Debt Instrument [Line Items]</t>
  </si>
  <si>
    <t>Long-term Debt</t>
  </si>
  <si>
    <t>Trust One Maturing On March172034 [Member]</t>
  </si>
  <si>
    <t>Notes, fair value</t>
  </si>
  <si>
    <t>Fair value adjustment</t>
  </si>
  <si>
    <t>Trust Two Maturing December142035 [Member]</t>
  </si>
  <si>
    <t>Subordinated Debt [Member]</t>
  </si>
  <si>
    <t>Regal Acquisition [Member]</t>
  </si>
  <si>
    <t>Short Term Borrowings (Details)</t>
  </si>
  <si>
    <t>Mar. 31, 2017USD ($)</t>
  </si>
  <si>
    <t>Securities Sold Under Agreements To Repurchase [Member]</t>
  </si>
  <si>
    <t>Short-term Debt [Line Items]</t>
  </si>
  <si>
    <t>Value of collateral provid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533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95033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27168603</v>
      </c>
      <c r="C3" s="7" t="n">
        <v>22062912</v>
      </c>
    </row>
    <row r="4" spans="1:3">
      <c r="A4" s="4" t="s">
        <v>28</v>
      </c>
      <c r="B4" s="5" t="n">
        <v>1144100</v>
      </c>
      <c r="C4" s="5" t="n">
        <v>1151917</v>
      </c>
    </row>
    <row r="5" spans="1:3">
      <c r="A5" s="4" t="s">
        <v>29</v>
      </c>
      <c r="B5" s="5" t="n">
        <v>237294</v>
      </c>
      <c r="C5" s="5" t="n">
        <v>248342</v>
      </c>
    </row>
    <row r="6" spans="1:3">
      <c r="A6" s="4" t="s">
        <v>30</v>
      </c>
      <c r="B6" s="5" t="n">
        <v>28549997</v>
      </c>
      <c r="C6" s="5" t="n">
        <v>23463171</v>
      </c>
    </row>
    <row r="7" spans="1:3">
      <c r="A7" s="4" t="s">
        <v>31</v>
      </c>
      <c r="B7" s="5" t="n">
        <v>199741104</v>
      </c>
      <c r="C7" s="5" t="n">
        <v>199505204</v>
      </c>
    </row>
    <row r="8" spans="1:3">
      <c r="A8" s="4" t="s">
        <v>32</v>
      </c>
      <c r="B8" s="5" t="n">
        <v>3504268</v>
      </c>
      <c r="C8" s="5" t="n">
        <v>8418435</v>
      </c>
    </row>
    <row r="9" spans="1:3">
      <c r="A9" s="4" t="s">
        <v>33</v>
      </c>
      <c r="B9" s="5" t="n">
        <v>1417086149</v>
      </c>
      <c r="C9" s="5" t="n">
        <v>1361175206</v>
      </c>
    </row>
    <row r="10" spans="1:3">
      <c r="A10" s="4" t="s">
        <v>34</v>
      </c>
      <c r="B10" s="5" t="n">
        <v>9335247</v>
      </c>
      <c r="C10" s="5" t="n">
        <v>8303347</v>
      </c>
    </row>
    <row r="11" spans="1:3">
      <c r="A11" s="4" t="s">
        <v>35</v>
      </c>
      <c r="B11" s="5" t="n">
        <v>36898159</v>
      </c>
      <c r="C11" s="5" t="n">
        <v>36744704</v>
      </c>
    </row>
    <row r="12" spans="1:3">
      <c r="A12" s="4" t="s">
        <v>36</v>
      </c>
      <c r="B12" s="5" t="n">
        <v>4044270</v>
      </c>
      <c r="C12" s="5" t="n">
        <v>4278229</v>
      </c>
    </row>
    <row r="13" spans="1:3">
      <c r="A13" s="4" t="s">
        <v>37</v>
      </c>
      <c r="B13" s="5" t="n">
        <v>8897842</v>
      </c>
      <c r="C13" s="5" t="n">
        <v>9578350</v>
      </c>
    </row>
    <row r="14" spans="1:3">
      <c r="A14" s="4" t="s">
        <v>38</v>
      </c>
      <c r="B14" s="5" t="n">
        <v>37791491</v>
      </c>
      <c r="C14" s="5" t="n">
        <v>37557566</v>
      </c>
    </row>
    <row r="15" spans="1:3">
      <c r="A15" s="4" t="s">
        <v>39</v>
      </c>
      <c r="B15" s="5" t="n">
        <v>2895893</v>
      </c>
      <c r="C15" s="5" t="n">
        <v>2746000</v>
      </c>
    </row>
    <row r="16" spans="1:3">
      <c r="A16" s="4" t="s">
        <v>40</v>
      </c>
      <c r="B16" s="5" t="n">
        <v>9786357</v>
      </c>
      <c r="C16" s="5" t="n">
        <v>9786357</v>
      </c>
    </row>
    <row r="17" spans="1:3">
      <c r="A17" s="4" t="s">
        <v>41</v>
      </c>
      <c r="B17" s="5" t="n">
        <v>3322519</v>
      </c>
      <c r="C17" s="5" t="n">
        <v>3520421</v>
      </c>
    </row>
    <row r="18" spans="1:3">
      <c r="A18" s="4" t="s">
        <v>42</v>
      </c>
      <c r="B18" s="5" t="n">
        <v>3933804</v>
      </c>
      <c r="C18" s="5" t="n">
        <v>3942640</v>
      </c>
    </row>
    <row r="19" spans="1:3">
      <c r="A19" s="4" t="s">
        <v>43</v>
      </c>
      <c r="B19" s="5" t="n">
        <v>1765787100</v>
      </c>
      <c r="C19" s="5" t="n">
        <v>1709019630</v>
      </c>
    </row>
    <row r="20" spans="1:3">
      <c r="A20" s="3" t="s">
        <v>44</v>
      </c>
    </row>
    <row r="21" spans="1:3">
      <c r="A21" s="4" t="s">
        <v>45</v>
      </c>
      <c r="B21" s="5" t="n">
        <v>352742300</v>
      </c>
      <c r="C21" s="5" t="n">
        <v>331331263</v>
      </c>
    </row>
    <row r="22" spans="1:3">
      <c r="A22" s="4" t="s">
        <v>46</v>
      </c>
      <c r="B22" s="5" t="n">
        <v>1016136456</v>
      </c>
      <c r="C22" s="5" t="n">
        <v>994549269</v>
      </c>
    </row>
    <row r="23" spans="1:3">
      <c r="A23" s="4" t="s">
        <v>47</v>
      </c>
      <c r="B23" s="5" t="n">
        <v>1368878756</v>
      </c>
      <c r="C23" s="5" t="n">
        <v>1325880532</v>
      </c>
    </row>
    <row r="24" spans="1:3">
      <c r="A24" s="4" t="s">
        <v>48</v>
      </c>
      <c r="B24" s="5" t="n">
        <v>191395616</v>
      </c>
      <c r="C24" s="5" t="n">
        <v>183433892</v>
      </c>
    </row>
    <row r="25" spans="1:3">
      <c r="A25" s="4" t="s">
        <v>49</v>
      </c>
      <c r="B25" s="5" t="n">
        <v>37908290</v>
      </c>
      <c r="C25" s="5" t="n">
        <v>37842567</v>
      </c>
    </row>
    <row r="26" spans="1:3">
      <c r="A26" s="4" t="s">
        <v>50</v>
      </c>
      <c r="B26" s="5" t="n">
        <v>782212</v>
      </c>
      <c r="C26" s="5" t="n">
        <v>1269356</v>
      </c>
    </row>
    <row r="27" spans="1:3">
      <c r="A27" s="4" t="s">
        <v>51</v>
      </c>
      <c r="B27" s="5" t="n">
        <v>5683663</v>
      </c>
      <c r="C27" s="5" t="n">
        <v>5613799</v>
      </c>
    </row>
    <row r="28" spans="1:3">
      <c r="A28" s="4" t="s">
        <v>52</v>
      </c>
      <c r="B28" s="5" t="n">
        <v>2061127</v>
      </c>
      <c r="C28" s="5" t="n">
        <v>18706</v>
      </c>
    </row>
    <row r="29" spans="1:3">
      <c r="A29" s="4" t="s">
        <v>53</v>
      </c>
      <c r="B29" s="5" t="n">
        <v>3960898</v>
      </c>
      <c r="C29" s="5" t="n">
        <v>4293993</v>
      </c>
    </row>
    <row r="30" spans="1:3">
      <c r="A30" s="4" t="s">
        <v>54</v>
      </c>
      <c r="B30" s="5" t="n">
        <v>1610670562</v>
      </c>
      <c r="C30" s="5" t="n">
        <v>1558352845</v>
      </c>
    </row>
    <row r="31" spans="1:3">
      <c r="A31" s="3" t="s">
        <v>55</v>
      </c>
    </row>
    <row r="32" spans="1:3">
      <c r="A32" s="4" t="s">
        <v>56</v>
      </c>
      <c r="B32" s="5" t="n">
        <v>109438</v>
      </c>
      <c r="C32" s="5" t="n">
        <v>109109</v>
      </c>
    </row>
    <row r="33" spans="1:3">
      <c r="A33" s="4" t="s">
        <v>57</v>
      </c>
      <c r="B33" s="5" t="n">
        <v>106956124</v>
      </c>
      <c r="C33" s="5" t="n">
        <v>106692958</v>
      </c>
    </row>
    <row r="34" spans="1:3">
      <c r="A34" s="4" t="s">
        <v>58</v>
      </c>
      <c r="B34" s="5" t="n">
        <v>51940050</v>
      </c>
      <c r="C34" s="5" t="n">
        <v>48842026</v>
      </c>
    </row>
    <row r="35" spans="1:3">
      <c r="A35" s="4" t="s">
        <v>59</v>
      </c>
      <c r="B35" s="5" t="n">
        <v>-3889074</v>
      </c>
      <c r="C35" s="5" t="n">
        <v>-4977308</v>
      </c>
    </row>
    <row r="36" spans="1:3">
      <c r="A36" s="4" t="s">
        <v>60</v>
      </c>
      <c r="B36" s="5" t="n">
        <v>155116538</v>
      </c>
      <c r="C36" s="5" t="n">
        <v>150666785</v>
      </c>
    </row>
    <row r="37" spans="1:3">
      <c r="A37" s="4" t="s">
        <v>61</v>
      </c>
      <c r="B37" s="5" t="n">
        <v>155116538</v>
      </c>
      <c r="C37" s="5" t="n">
        <v>150666785</v>
      </c>
    </row>
    <row r="38" spans="1:3">
      <c r="A38" s="4" t="s">
        <v>62</v>
      </c>
      <c r="B38" s="7" t="n">
        <v>1765787100</v>
      </c>
      <c r="C38" s="7" t="n">
        <v>1709019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7</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0</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278</v>
      </c>
      <c r="B1" s="2" t="s">
        <v>1</v>
      </c>
    </row>
    <row r="2" spans="1:4">
      <c r="B2" s="2" t="s">
        <v>2</v>
      </c>
      <c r="C2" s="2" t="s">
        <v>72</v>
      </c>
      <c r="D2" s="2" t="s">
        <v>25</v>
      </c>
    </row>
    <row r="3" spans="1:4">
      <c r="A3" s="3" t="s">
        <v>279</v>
      </c>
    </row>
    <row r="4" spans="1:4">
      <c r="A4" s="4" t="s">
        <v>280</v>
      </c>
      <c r="B4" s="7" t="n">
        <v>1610670562</v>
      </c>
      <c r="D4" s="7" t="n">
        <v>1558352845</v>
      </c>
    </row>
    <row r="5" spans="1:4">
      <c r="A5" s="4" t="s">
        <v>281</v>
      </c>
      <c r="B5" s="5" t="n">
        <v>155116538</v>
      </c>
      <c r="D5" s="5" t="n">
        <v>150666785</v>
      </c>
    </row>
    <row r="6" spans="1:4">
      <c r="A6" s="3" t="s">
        <v>282</v>
      </c>
    </row>
    <row r="7" spans="1:4">
      <c r="A7" s="4" t="s">
        <v>113</v>
      </c>
      <c r="B7" s="7" t="n">
        <v>3973782</v>
      </c>
      <c r="C7" s="7" t="n">
        <v>2149403</v>
      </c>
    </row>
    <row r="8" spans="1:4">
      <c r="A8" s="4" t="s">
        <v>283</v>
      </c>
    </row>
    <row r="9" spans="1:4">
      <c r="A9" s="3" t="s">
        <v>284</v>
      </c>
    </row>
    <row r="10" spans="1:4">
      <c r="A10" s="4" t="s">
        <v>285</v>
      </c>
      <c r="B10" s="4" t="s">
        <v>286</v>
      </c>
    </row>
    <row r="11" spans="1:4">
      <c r="A11" s="4" t="s">
        <v>287</v>
      </c>
      <c r="B11" s="4" t="s">
        <v>288</v>
      </c>
    </row>
    <row r="12" spans="1:4">
      <c r="A12" s="4" t="s">
        <v>289</v>
      </c>
      <c r="B12" s="7" t="n">
        <v>5800000</v>
      </c>
    </row>
    <row r="13" spans="1:4">
      <c r="A13" s="4" t="s">
        <v>290</v>
      </c>
      <c r="B13" s="12" t="n">
        <v>0.625</v>
      </c>
    </row>
    <row r="14" spans="1:4">
      <c r="A14" s="3" t="s">
        <v>279</v>
      </c>
    </row>
    <row r="15" spans="1:4">
      <c r="A15" s="4" t="s">
        <v>291</v>
      </c>
      <c r="B15" s="7" t="n">
        <v>162614</v>
      </c>
      <c r="D15" s="5" t="n">
        <v>257438</v>
      </c>
    </row>
    <row r="16" spans="1:4">
      <c r="A16" s="4" t="s">
        <v>292</v>
      </c>
      <c r="B16" s="5" t="n">
        <v>6128601</v>
      </c>
      <c r="D16" s="5" t="n">
        <v>6164486</v>
      </c>
    </row>
    <row r="17" spans="1:4">
      <c r="A17" s="4" t="s">
        <v>280</v>
      </c>
      <c r="B17" s="5" t="n">
        <v>16307</v>
      </c>
      <c r="D17" s="5" t="n">
        <v>13974</v>
      </c>
    </row>
    <row r="18" spans="1:4">
      <c r="A18" s="4" t="s">
        <v>281</v>
      </c>
      <c r="B18" s="5" t="n">
        <v>6274908</v>
      </c>
      <c r="D18" s="7" t="n">
        <v>6407950</v>
      </c>
    </row>
    <row r="19" spans="1:4">
      <c r="A19" s="3" t="s">
        <v>282</v>
      </c>
    </row>
    <row r="20" spans="1:4">
      <c r="A20" s="4" t="s">
        <v>293</v>
      </c>
      <c r="B20" s="5" t="n">
        <v>3175</v>
      </c>
      <c r="C20" s="5" t="n">
        <v>251074</v>
      </c>
    </row>
    <row r="21" spans="1:4">
      <c r="A21" s="4" t="s">
        <v>294</v>
      </c>
      <c r="B21" s="5" t="n">
        <v>136217</v>
      </c>
      <c r="C21" s="5" t="n">
        <v>255519</v>
      </c>
    </row>
    <row r="22" spans="1:4">
      <c r="A22" s="4" t="s">
        <v>113</v>
      </c>
      <c r="B22" s="7" t="n">
        <v>-133042</v>
      </c>
      <c r="C22" s="7" t="n">
        <v>-44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7</v>
      </c>
      <c r="B3" s="7" t="n">
        <v>206163486</v>
      </c>
      <c r="C3" s="7" t="n">
        <v>207724687</v>
      </c>
    </row>
    <row r="4" spans="1:3">
      <c r="A4" s="4" t="s">
        <v>298</v>
      </c>
      <c r="B4" s="5" t="n">
        <v>304652</v>
      </c>
      <c r="C4" s="5" t="n">
        <v>276234</v>
      </c>
    </row>
    <row r="5" spans="1:3">
      <c r="A5" s="4" t="s">
        <v>299</v>
      </c>
      <c r="B5" s="5" t="n">
        <v>-6727034</v>
      </c>
      <c r="C5" s="5" t="n">
        <v>-8495717</v>
      </c>
    </row>
    <row r="6" spans="1:3">
      <c r="A6" s="4" t="s">
        <v>300</v>
      </c>
      <c r="B6" s="5" t="n">
        <v>199741104</v>
      </c>
      <c r="C6" s="5" t="n">
        <v>199505204</v>
      </c>
    </row>
    <row r="7" spans="1:3">
      <c r="A7" s="4" t="s">
        <v>301</v>
      </c>
    </row>
    <row r="8" spans="1:3">
      <c r="A8" s="3" t="s">
        <v>296</v>
      </c>
    </row>
    <row r="9" spans="1:3">
      <c r="A9" s="4" t="s">
        <v>297</v>
      </c>
      <c r="B9" s="5" t="n">
        <v>3025213</v>
      </c>
      <c r="C9" s="5" t="n">
        <v>2999483</v>
      </c>
    </row>
    <row r="10" spans="1:3">
      <c r="A10" s="4" t="s">
        <v>298</v>
      </c>
      <c r="B10" s="5" t="n">
        <v>193</v>
      </c>
      <c r="C10" s="5" t="n">
        <v>27</v>
      </c>
    </row>
    <row r="11" spans="1:3">
      <c r="A11" s="4" t="s">
        <v>299</v>
      </c>
      <c r="B11" s="5" t="n">
        <v>-3317</v>
      </c>
      <c r="C11" s="5" t="n">
        <v>-3728</v>
      </c>
    </row>
    <row r="12" spans="1:3">
      <c r="A12" s="4" t="s">
        <v>300</v>
      </c>
      <c r="B12" s="5" t="n">
        <v>3022089</v>
      </c>
      <c r="C12" s="5" t="n">
        <v>2995782</v>
      </c>
    </row>
    <row r="13" spans="1:3">
      <c r="A13" s="4" t="s">
        <v>302</v>
      </c>
    </row>
    <row r="14" spans="1:3">
      <c r="A14" s="3" t="s">
        <v>296</v>
      </c>
    </row>
    <row r="15" spans="1:3">
      <c r="A15" s="4" t="s">
        <v>297</v>
      </c>
      <c r="B15" s="5" t="n">
        <v>10638039</v>
      </c>
      <c r="C15" s="5" t="n">
        <v>7653595</v>
      </c>
    </row>
    <row r="16" spans="1:3">
      <c r="A16" s="4" t="s">
        <v>298</v>
      </c>
      <c r="B16" s="5" t="n">
        <v>166</v>
      </c>
      <c r="C16" s="5" t="n">
        <v>0</v>
      </c>
    </row>
    <row r="17" spans="1:3">
      <c r="A17" s="4" t="s">
        <v>299</v>
      </c>
      <c r="B17" s="5" t="n">
        <v>-261706</v>
      </c>
      <c r="C17" s="5" t="n">
        <v>-387280</v>
      </c>
    </row>
    <row r="18" spans="1:3">
      <c r="A18" s="4" t="s">
        <v>300</v>
      </c>
      <c r="B18" s="5" t="n">
        <v>10376499</v>
      </c>
      <c r="C18" s="5" t="n">
        <v>7266315</v>
      </c>
    </row>
    <row r="19" spans="1:3">
      <c r="A19" s="4" t="s">
        <v>303</v>
      </c>
    </row>
    <row r="20" spans="1:3">
      <c r="A20" s="3" t="s">
        <v>296</v>
      </c>
    </row>
    <row r="21" spans="1:3">
      <c r="A21" s="4" t="s">
        <v>297</v>
      </c>
      <c r="B21" s="5" t="n">
        <v>9100000</v>
      </c>
      <c r="C21" s="5" t="n">
        <v>8100000</v>
      </c>
    </row>
    <row r="22" spans="1:3">
      <c r="A22" s="4" t="s">
        <v>298</v>
      </c>
      <c r="B22" s="5" t="n">
        <v>128073</v>
      </c>
      <c r="C22" s="5" t="n">
        <v>90477</v>
      </c>
    </row>
    <row r="23" spans="1:3">
      <c r="A23" s="4" t="s">
        <v>299</v>
      </c>
      <c r="B23" s="5" t="n">
        <v>0</v>
      </c>
      <c r="C23" s="5" t="n">
        <v>-18840</v>
      </c>
    </row>
    <row r="24" spans="1:3">
      <c r="A24" s="4" t="s">
        <v>300</v>
      </c>
      <c r="B24" s="5" t="n">
        <v>9228073</v>
      </c>
      <c r="C24" s="5" t="n">
        <v>8171637</v>
      </c>
    </row>
    <row r="25" spans="1:3">
      <c r="A25" s="4" t="s">
        <v>304</v>
      </c>
    </row>
    <row r="26" spans="1:3">
      <c r="A26" s="3" t="s">
        <v>296</v>
      </c>
    </row>
    <row r="27" spans="1:3">
      <c r="A27" s="4" t="s">
        <v>297</v>
      </c>
      <c r="B27" s="5" t="n">
        <v>68291442</v>
      </c>
      <c r="C27" s="5" t="n">
        <v>71103969</v>
      </c>
    </row>
    <row r="28" spans="1:3">
      <c r="A28" s="4" t="s">
        <v>298</v>
      </c>
      <c r="B28" s="5" t="n">
        <v>163480</v>
      </c>
      <c r="C28" s="5" t="n">
        <v>170512</v>
      </c>
    </row>
    <row r="29" spans="1:3">
      <c r="A29" s="4" t="s">
        <v>299</v>
      </c>
      <c r="B29" s="5" t="n">
        <v>-2620603</v>
      </c>
      <c r="C29" s="5" t="n">
        <v>-3587676</v>
      </c>
    </row>
    <row r="30" spans="1:3">
      <c r="A30" s="4" t="s">
        <v>300</v>
      </c>
      <c r="B30" s="5" t="n">
        <v>65834319</v>
      </c>
      <c r="C30" s="5" t="n">
        <v>67686805</v>
      </c>
    </row>
    <row r="31" spans="1:3">
      <c r="A31" s="4" t="s">
        <v>305</v>
      </c>
    </row>
    <row r="32" spans="1:3">
      <c r="A32" s="3" t="s">
        <v>296</v>
      </c>
    </row>
    <row r="33" spans="1:3">
      <c r="A33" s="4" t="s">
        <v>297</v>
      </c>
      <c r="B33" s="5" t="n">
        <v>22080242</v>
      </c>
      <c r="C33" s="5" t="n">
        <v>22706185</v>
      </c>
    </row>
    <row r="34" spans="1:3">
      <c r="A34" s="4" t="s">
        <v>298</v>
      </c>
      <c r="B34" s="5" t="n">
        <v>10212</v>
      </c>
      <c r="C34" s="5" t="n">
        <v>11712</v>
      </c>
    </row>
    <row r="35" spans="1:3">
      <c r="A35" s="4" t="s">
        <v>299</v>
      </c>
      <c r="B35" s="5" t="n">
        <v>-756661</v>
      </c>
      <c r="C35" s="5" t="n">
        <v>-917543</v>
      </c>
    </row>
    <row r="36" spans="1:3">
      <c r="A36" s="4" t="s">
        <v>300</v>
      </c>
      <c r="B36" s="5" t="n">
        <v>21333793</v>
      </c>
      <c r="C36" s="5" t="n">
        <v>21800354</v>
      </c>
    </row>
    <row r="37" spans="1:3">
      <c r="A37" s="4" t="s">
        <v>306</v>
      </c>
    </row>
    <row r="38" spans="1:3">
      <c r="A38" s="3" t="s">
        <v>296</v>
      </c>
    </row>
    <row r="39" spans="1:3">
      <c r="A39" s="4" t="s">
        <v>297</v>
      </c>
      <c r="B39" s="5" t="n">
        <v>72743823</v>
      </c>
      <c r="C39" s="5" t="n">
        <v>73425200</v>
      </c>
    </row>
    <row r="40" spans="1:3">
      <c r="A40" s="4" t="s">
        <v>298</v>
      </c>
      <c r="B40" s="5" t="n">
        <v>0</v>
      </c>
      <c r="C40" s="5" t="n">
        <v>0</v>
      </c>
    </row>
    <row r="41" spans="1:3">
      <c r="A41" s="4" t="s">
        <v>299</v>
      </c>
      <c r="B41" s="5" t="n">
        <v>-2541381</v>
      </c>
      <c r="C41" s="5" t="n">
        <v>-2976384</v>
      </c>
    </row>
    <row r="42" spans="1:3">
      <c r="A42" s="4" t="s">
        <v>300</v>
      </c>
      <c r="B42" s="5" t="n">
        <v>70202442</v>
      </c>
      <c r="C42" s="5" t="n">
        <v>70448816</v>
      </c>
    </row>
    <row r="43" spans="1:3">
      <c r="A43" s="4" t="s">
        <v>307</v>
      </c>
    </row>
    <row r="44" spans="1:3">
      <c r="A44" s="3" t="s">
        <v>296</v>
      </c>
    </row>
    <row r="45" spans="1:3">
      <c r="A45" s="4" t="s">
        <v>297</v>
      </c>
      <c r="B45" s="5" t="n">
        <v>20284727</v>
      </c>
      <c r="C45" s="5" t="n">
        <v>21736255</v>
      </c>
    </row>
    <row r="46" spans="1:3">
      <c r="A46" s="4" t="s">
        <v>298</v>
      </c>
      <c r="B46" s="5" t="n">
        <v>2528</v>
      </c>
      <c r="C46" s="5" t="n">
        <v>3506</v>
      </c>
    </row>
    <row r="47" spans="1:3">
      <c r="A47" s="4" t="s">
        <v>299</v>
      </c>
      <c r="B47" s="5" t="n">
        <v>-543366</v>
      </c>
      <c r="C47" s="5" t="n">
        <v>-604266</v>
      </c>
    </row>
    <row r="48" spans="1:3">
      <c r="A48" s="4" t="s">
        <v>300</v>
      </c>
      <c r="B48" s="7" t="n">
        <v>19743889</v>
      </c>
      <c r="C48" s="7" t="n">
        <v>211354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296</v>
      </c>
    </row>
    <row r="3" spans="1:3">
      <c r="A3" s="4" t="s">
        <v>309</v>
      </c>
      <c r="B3" s="7" t="n">
        <v>164599796</v>
      </c>
      <c r="C3" s="7" t="n">
        <v>169731383</v>
      </c>
    </row>
    <row r="4" spans="1:3">
      <c r="A4" s="4" t="s">
        <v>310</v>
      </c>
      <c r="B4" s="5" t="n">
        <v>6603334</v>
      </c>
      <c r="C4" s="5" t="n">
        <v>8366473</v>
      </c>
    </row>
    <row r="5" spans="1:3">
      <c r="A5" s="4" t="s">
        <v>311</v>
      </c>
      <c r="B5" s="5" t="n">
        <v>4791911</v>
      </c>
      <c r="C5" s="5" t="n">
        <v>4227210</v>
      </c>
    </row>
    <row r="6" spans="1:3">
      <c r="A6" s="4" t="s">
        <v>312</v>
      </c>
      <c r="B6" s="5" t="n">
        <v>123700</v>
      </c>
      <c r="C6" s="5" t="n">
        <v>129244</v>
      </c>
    </row>
    <row r="7" spans="1:3">
      <c r="A7" s="4" t="s">
        <v>313</v>
      </c>
      <c r="B7" s="5" t="n">
        <v>169391707</v>
      </c>
      <c r="C7" s="5" t="n">
        <v>173958594</v>
      </c>
    </row>
    <row r="8" spans="1:3">
      <c r="A8" s="4" t="s">
        <v>314</v>
      </c>
      <c r="B8" s="5" t="n">
        <v>6727034</v>
      </c>
      <c r="C8" s="5" t="n">
        <v>8495717</v>
      </c>
    </row>
    <row r="9" spans="1:3">
      <c r="A9" s="4" t="s">
        <v>301</v>
      </c>
    </row>
    <row r="10" spans="1:3">
      <c r="A10" s="3" t="s">
        <v>296</v>
      </c>
    </row>
    <row r="11" spans="1:3">
      <c r="A11" s="4" t="s">
        <v>309</v>
      </c>
      <c r="B11" s="5" t="n">
        <v>1496484</v>
      </c>
      <c r="C11" s="5" t="n">
        <v>1496016</v>
      </c>
    </row>
    <row r="12" spans="1:3">
      <c r="A12" s="4" t="s">
        <v>310</v>
      </c>
      <c r="B12" s="5" t="n">
        <v>3317</v>
      </c>
      <c r="C12" s="5" t="n">
        <v>3728</v>
      </c>
    </row>
    <row r="13" spans="1:3">
      <c r="A13" s="4" t="s">
        <v>311</v>
      </c>
      <c r="B13" s="4" t="s">
        <v>315</v>
      </c>
      <c r="C13" s="4" t="s">
        <v>315</v>
      </c>
    </row>
    <row r="14" spans="1:3">
      <c r="A14" s="4" t="s">
        <v>312</v>
      </c>
      <c r="B14" s="4" t="s">
        <v>315</v>
      </c>
      <c r="C14" s="5" t="n">
        <v>0</v>
      </c>
    </row>
    <row r="15" spans="1:3">
      <c r="A15" s="4" t="s">
        <v>313</v>
      </c>
      <c r="B15" s="5" t="n">
        <v>1496484</v>
      </c>
      <c r="C15" s="5" t="n">
        <v>1496016</v>
      </c>
    </row>
    <row r="16" spans="1:3">
      <c r="A16" s="4" t="s">
        <v>314</v>
      </c>
      <c r="B16" s="5" t="n">
        <v>3317</v>
      </c>
      <c r="C16" s="5" t="n">
        <v>3728</v>
      </c>
    </row>
    <row r="17" spans="1:3">
      <c r="A17" s="4" t="s">
        <v>302</v>
      </c>
    </row>
    <row r="18" spans="1:3">
      <c r="A18" s="3" t="s">
        <v>296</v>
      </c>
    </row>
    <row r="19" spans="1:3">
      <c r="A19" s="4" t="s">
        <v>309</v>
      </c>
      <c r="B19" s="5" t="n">
        <v>7224984</v>
      </c>
      <c r="C19" s="5" t="n">
        <v>7266315</v>
      </c>
    </row>
    <row r="20" spans="1:3">
      <c r="A20" s="4" t="s">
        <v>310</v>
      </c>
      <c r="B20" s="5" t="n">
        <v>261706</v>
      </c>
      <c r="C20" s="5" t="n">
        <v>387280</v>
      </c>
    </row>
    <row r="21" spans="1:3">
      <c r="A21" s="4" t="s">
        <v>311</v>
      </c>
      <c r="B21" s="4" t="s">
        <v>315</v>
      </c>
      <c r="C21" s="5" t="n">
        <v>0</v>
      </c>
    </row>
    <row r="22" spans="1:3">
      <c r="A22" s="4" t="s">
        <v>312</v>
      </c>
      <c r="B22" s="4" t="s">
        <v>315</v>
      </c>
      <c r="C22" s="5" t="n">
        <v>0</v>
      </c>
    </row>
    <row r="23" spans="1:3">
      <c r="A23" s="4" t="s">
        <v>313</v>
      </c>
      <c r="B23" s="5" t="n">
        <v>7224984</v>
      </c>
      <c r="C23" s="5" t="n">
        <v>7266315</v>
      </c>
    </row>
    <row r="24" spans="1:3">
      <c r="A24" s="4" t="s">
        <v>314</v>
      </c>
      <c r="B24" s="5" t="n">
        <v>261706</v>
      </c>
      <c r="C24" s="5" t="n">
        <v>387280</v>
      </c>
    </row>
    <row r="25" spans="1:3">
      <c r="A25" s="4" t="s">
        <v>316</v>
      </c>
    </row>
    <row r="26" spans="1:3">
      <c r="A26" s="3" t="s">
        <v>296</v>
      </c>
    </row>
    <row r="27" spans="1:3">
      <c r="A27" s="4" t="s">
        <v>309</v>
      </c>
      <c r="B27" s="5" t="n">
        <v>50198727</v>
      </c>
      <c r="C27" s="5" t="n">
        <v>50722187</v>
      </c>
    </row>
    <row r="28" spans="1:3">
      <c r="A28" s="4" t="s">
        <v>310</v>
      </c>
      <c r="B28" s="5" t="n">
        <v>2620603</v>
      </c>
      <c r="C28" s="5" t="n">
        <v>3587676</v>
      </c>
    </row>
    <row r="29" spans="1:3">
      <c r="A29" s="4" t="s">
        <v>311</v>
      </c>
      <c r="B29" s="4" t="s">
        <v>315</v>
      </c>
      <c r="C29" s="5" t="n">
        <v>0</v>
      </c>
    </row>
    <row r="30" spans="1:3">
      <c r="A30" s="4" t="s">
        <v>312</v>
      </c>
      <c r="B30" s="4" t="s">
        <v>315</v>
      </c>
      <c r="C30" s="5" t="n">
        <v>0</v>
      </c>
    </row>
    <row r="31" spans="1:3">
      <c r="A31" s="4" t="s">
        <v>313</v>
      </c>
      <c r="B31" s="5" t="n">
        <v>50198727</v>
      </c>
      <c r="C31" s="5" t="n">
        <v>50722187</v>
      </c>
    </row>
    <row r="32" spans="1:3">
      <c r="A32" s="4" t="s">
        <v>314</v>
      </c>
      <c r="B32" s="5" t="n">
        <v>2630603</v>
      </c>
      <c r="C32" s="5" t="n">
        <v>3587676</v>
      </c>
    </row>
    <row r="33" spans="1:3">
      <c r="A33" s="4" t="s">
        <v>305</v>
      </c>
    </row>
    <row r="34" spans="1:3">
      <c r="A34" s="3" t="s">
        <v>296</v>
      </c>
    </row>
    <row r="35" spans="1:3">
      <c r="A35" s="4" t="s">
        <v>309</v>
      </c>
      <c r="B35" s="5" t="n">
        <v>21003496</v>
      </c>
      <c r="C35" s="5" t="n">
        <v>21413620</v>
      </c>
    </row>
    <row r="36" spans="1:3">
      <c r="A36" s="4" t="s">
        <v>310</v>
      </c>
      <c r="B36" s="5" t="n">
        <v>756661</v>
      </c>
      <c r="C36" s="5" t="n">
        <v>917543</v>
      </c>
    </row>
    <row r="37" spans="1:3">
      <c r="A37" s="4" t="s">
        <v>311</v>
      </c>
      <c r="B37" s="4" t="s">
        <v>315</v>
      </c>
      <c r="C37" s="5" t="n">
        <v>0</v>
      </c>
    </row>
    <row r="38" spans="1:3">
      <c r="A38" s="4" t="s">
        <v>312</v>
      </c>
      <c r="B38" s="4" t="s">
        <v>315</v>
      </c>
      <c r="C38" s="5" t="n">
        <v>0</v>
      </c>
    </row>
    <row r="39" spans="1:3">
      <c r="A39" s="4" t="s">
        <v>313</v>
      </c>
      <c r="B39" s="5" t="n">
        <v>21003496</v>
      </c>
      <c r="C39" s="5" t="n">
        <v>21413620</v>
      </c>
    </row>
    <row r="40" spans="1:3">
      <c r="A40" s="4" t="s">
        <v>314</v>
      </c>
      <c r="B40" s="5" t="n">
        <v>756661</v>
      </c>
      <c r="C40" s="5" t="n">
        <v>917543</v>
      </c>
    </row>
    <row r="41" spans="1:3">
      <c r="A41" s="4" t="s">
        <v>306</v>
      </c>
    </row>
    <row r="42" spans="1:3">
      <c r="A42" s="3" t="s">
        <v>296</v>
      </c>
    </row>
    <row r="43" spans="1:3">
      <c r="A43" s="4" t="s">
        <v>309</v>
      </c>
      <c r="B43" s="5" t="n">
        <v>70202442</v>
      </c>
      <c r="C43" s="5" t="n">
        <v>70448817</v>
      </c>
    </row>
    <row r="44" spans="1:3">
      <c r="A44" s="4" t="s">
        <v>310</v>
      </c>
      <c r="B44" s="5" t="n">
        <v>2541381</v>
      </c>
      <c r="C44" s="5" t="n">
        <v>2976384</v>
      </c>
    </row>
    <row r="45" spans="1:3">
      <c r="A45" s="4" t="s">
        <v>311</v>
      </c>
      <c r="B45" s="4" t="s">
        <v>315</v>
      </c>
      <c r="C45" s="5" t="n">
        <v>0</v>
      </c>
    </row>
    <row r="46" spans="1:3">
      <c r="A46" s="4" t="s">
        <v>312</v>
      </c>
      <c r="B46" s="4" t="s">
        <v>315</v>
      </c>
      <c r="C46" s="5" t="n">
        <v>0</v>
      </c>
    </row>
    <row r="47" spans="1:3">
      <c r="A47" s="4" t="s">
        <v>313</v>
      </c>
      <c r="B47" s="5" t="n">
        <v>70202442</v>
      </c>
      <c r="C47" s="5" t="n">
        <v>70448817</v>
      </c>
    </row>
    <row r="48" spans="1:3">
      <c r="A48" s="4" t="s">
        <v>314</v>
      </c>
      <c r="B48" s="5" t="n">
        <v>2541381</v>
      </c>
      <c r="C48" s="5" t="n">
        <v>2976384</v>
      </c>
    </row>
    <row r="49" spans="1:3">
      <c r="A49" s="4" t="s">
        <v>307</v>
      </c>
    </row>
    <row r="50" spans="1:3">
      <c r="A50" s="3" t="s">
        <v>296</v>
      </c>
    </row>
    <row r="51" spans="1:3">
      <c r="A51" s="4" t="s">
        <v>309</v>
      </c>
      <c r="B51" s="5" t="n">
        <v>14473663</v>
      </c>
      <c r="C51" s="5" t="n">
        <v>16403268</v>
      </c>
    </row>
    <row r="52" spans="1:3">
      <c r="A52" s="4" t="s">
        <v>310</v>
      </c>
      <c r="B52" s="5" t="n">
        <v>419666</v>
      </c>
      <c r="C52" s="5" t="n">
        <v>475022</v>
      </c>
    </row>
    <row r="53" spans="1:3">
      <c r="A53" s="4" t="s">
        <v>311</v>
      </c>
      <c r="B53" s="5" t="n">
        <v>4791911</v>
      </c>
      <c r="C53" s="5" t="n">
        <v>4227210</v>
      </c>
    </row>
    <row r="54" spans="1:3">
      <c r="A54" s="4" t="s">
        <v>312</v>
      </c>
      <c r="B54" s="5" t="n">
        <v>123700</v>
      </c>
      <c r="C54" s="5" t="n">
        <v>129244</v>
      </c>
    </row>
    <row r="55" spans="1:3">
      <c r="A55" s="4" t="s">
        <v>313</v>
      </c>
      <c r="B55" s="5" t="n">
        <v>19265574</v>
      </c>
      <c r="C55" s="5" t="n">
        <v>20630479</v>
      </c>
    </row>
    <row r="56" spans="1:3">
      <c r="A56" s="4" t="s">
        <v>314</v>
      </c>
      <c r="B56" s="7" t="n">
        <v>543366</v>
      </c>
      <c r="C56" s="5" t="n">
        <v>604266</v>
      </c>
    </row>
    <row r="57" spans="1:3">
      <c r="A57" s="4" t="s">
        <v>303</v>
      </c>
    </row>
    <row r="58" spans="1:3">
      <c r="A58" s="3" t="s">
        <v>296</v>
      </c>
    </row>
    <row r="59" spans="1:3">
      <c r="A59" s="4" t="s">
        <v>309</v>
      </c>
      <c r="C59" s="5" t="n">
        <v>1981160</v>
      </c>
    </row>
    <row r="60" spans="1:3">
      <c r="A60" s="4" t="s">
        <v>310</v>
      </c>
      <c r="C60" s="5" t="n">
        <v>18840</v>
      </c>
    </row>
    <row r="61" spans="1:3">
      <c r="A61" s="4" t="s">
        <v>311</v>
      </c>
      <c r="C61" s="5" t="n">
        <v>0</v>
      </c>
    </row>
    <row r="62" spans="1:3">
      <c r="A62" s="4" t="s">
        <v>312</v>
      </c>
      <c r="C62" s="5" t="n">
        <v>0</v>
      </c>
    </row>
    <row r="63" spans="1:3">
      <c r="A63" s="4" t="s">
        <v>313</v>
      </c>
      <c r="C63" s="5" t="n">
        <v>1981160</v>
      </c>
    </row>
    <row r="64" spans="1:3">
      <c r="A64" s="4" t="s">
        <v>314</v>
      </c>
      <c r="C64" s="7" t="n">
        <v>188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25</v>
      </c>
    </row>
    <row r="2" spans="1:3">
      <c r="A2" s="3" t="s">
        <v>64</v>
      </c>
    </row>
    <row r="3" spans="1:3">
      <c r="A3" s="4" t="s">
        <v>65</v>
      </c>
      <c r="B3" s="7" t="n">
        <v>3640015</v>
      </c>
      <c r="C3" s="7" t="n">
        <v>8707516</v>
      </c>
    </row>
    <row r="4" spans="1:3">
      <c r="A4" s="4" t="s">
        <v>66</v>
      </c>
      <c r="B4" s="7" t="n">
        <v>5609789</v>
      </c>
    </row>
    <row r="5" spans="1:3">
      <c r="A5" s="4" t="s">
        <v>67</v>
      </c>
      <c r="B5" s="8" t="n">
        <v>0.01</v>
      </c>
      <c r="C5" s="8" t="n">
        <v>0.01</v>
      </c>
    </row>
    <row r="6" spans="1:3">
      <c r="A6" s="4" t="s">
        <v>68</v>
      </c>
      <c r="B6" s="5" t="n">
        <v>25000000</v>
      </c>
      <c r="C6" s="5" t="n">
        <v>25000000</v>
      </c>
    </row>
    <row r="7" spans="1:3">
      <c r="A7" s="4" t="s">
        <v>69</v>
      </c>
      <c r="B7" s="5" t="n">
        <v>10943830</v>
      </c>
      <c r="C7" s="5" t="n">
        <v>10910915</v>
      </c>
    </row>
    <row r="8" spans="1:3">
      <c r="A8" s="4" t="s">
        <v>70</v>
      </c>
      <c r="B8" s="5" t="n">
        <v>10943830</v>
      </c>
      <c r="C8" s="5" t="n">
        <v>10910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7</v>
      </c>
      <c r="B1" s="2" t="s">
        <v>2</v>
      </c>
      <c r="C1" s="2" t="s">
        <v>25</v>
      </c>
    </row>
    <row r="2" spans="1:3">
      <c r="A2" s="3" t="s">
        <v>318</v>
      </c>
    </row>
    <row r="3" spans="1:3">
      <c r="A3" s="4" t="s">
        <v>319</v>
      </c>
      <c r="B3" s="7" t="n">
        <v>1499801</v>
      </c>
    </row>
    <row r="4" spans="1:3">
      <c r="A4" s="4" t="s">
        <v>320</v>
      </c>
      <c r="B4" s="5" t="n">
        <v>4759122</v>
      </c>
    </row>
    <row r="5" spans="1:3">
      <c r="A5" s="4" t="s">
        <v>321</v>
      </c>
      <c r="B5" s="5" t="n">
        <v>39241977</v>
      </c>
    </row>
    <row r="6" spans="1:3">
      <c r="A6" s="4" t="s">
        <v>322</v>
      </c>
      <c r="B6" s="5" t="n">
        <v>160662586</v>
      </c>
    </row>
    <row r="7" spans="1:3">
      <c r="A7" s="4" t="s">
        <v>323</v>
      </c>
      <c r="B7" s="5" t="n">
        <v>206163486</v>
      </c>
      <c r="C7" s="7" t="n">
        <v>207724687</v>
      </c>
    </row>
    <row r="8" spans="1:3">
      <c r="A8" s="3" t="s">
        <v>324</v>
      </c>
    </row>
    <row r="9" spans="1:3">
      <c r="A9" s="4" t="s">
        <v>319</v>
      </c>
      <c r="B9" s="5" t="n">
        <v>1496484</v>
      </c>
    </row>
    <row r="10" spans="1:3">
      <c r="A10" s="4" t="s">
        <v>320</v>
      </c>
      <c r="B10" s="5" t="n">
        <v>4774694</v>
      </c>
    </row>
    <row r="11" spans="1:3">
      <c r="A11" s="4" t="s">
        <v>321</v>
      </c>
      <c r="B11" s="5" t="n">
        <v>38692400</v>
      </c>
    </row>
    <row r="12" spans="1:3">
      <c r="A12" s="4" t="s">
        <v>322</v>
      </c>
      <c r="B12" s="5" t="n">
        <v>154777526</v>
      </c>
    </row>
    <row r="13" spans="1:3">
      <c r="A13" s="4" t="s">
        <v>31</v>
      </c>
      <c r="B13" s="5" t="n">
        <v>199741104</v>
      </c>
      <c r="C13" s="7" t="n">
        <v>199505204</v>
      </c>
    </row>
    <row r="14" spans="1:3">
      <c r="A14" s="3" t="s">
        <v>325</v>
      </c>
    </row>
    <row r="15" spans="1:3">
      <c r="A15" s="4" t="s">
        <v>297</v>
      </c>
      <c r="B15" s="5" t="n">
        <v>45289307</v>
      </c>
    </row>
    <row r="16" spans="1:3">
      <c r="A16" s="4" t="s">
        <v>326</v>
      </c>
      <c r="B16" s="7" t="n">
        <v>440075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27</v>
      </c>
      <c r="B1" s="2" t="s">
        <v>2</v>
      </c>
      <c r="C1" s="2" t="s">
        <v>25</v>
      </c>
      <c r="D1" s="2" t="s">
        <v>72</v>
      </c>
    </row>
    <row r="2" spans="1:4">
      <c r="A2" s="3" t="s">
        <v>328</v>
      </c>
    </row>
    <row r="3" spans="1:4">
      <c r="A3" s="4" t="s">
        <v>329</v>
      </c>
      <c r="B3" s="7" t="n">
        <v>1421175827</v>
      </c>
      <c r="C3" s="7" t="n">
        <v>1366113264</v>
      </c>
      <c r="D3" s="7" t="n">
        <v>1180365671</v>
      </c>
    </row>
    <row r="4" spans="1:4">
      <c r="A4" s="4" t="s">
        <v>330</v>
      </c>
      <c r="B4" s="5" t="n">
        <v>-5609789</v>
      </c>
      <c r="D4" s="5" t="n">
        <v>-5705857</v>
      </c>
    </row>
    <row r="5" spans="1:4">
      <c r="A5" s="4" t="s">
        <v>331</v>
      </c>
      <c r="B5" s="5" t="n">
        <v>1520111</v>
      </c>
      <c r="C5" s="5" t="n">
        <v>1257411</v>
      </c>
    </row>
    <row r="6" spans="1:4">
      <c r="A6" s="4" t="s">
        <v>332</v>
      </c>
      <c r="B6" s="5" t="n">
        <v>1417086149</v>
      </c>
      <c r="C6" s="5" t="n">
        <v>1361175206</v>
      </c>
    </row>
    <row r="7" spans="1:4">
      <c r="A7" s="4" t="s">
        <v>333</v>
      </c>
    </row>
    <row r="8" spans="1:4">
      <c r="A8" s="3" t="s">
        <v>328</v>
      </c>
    </row>
    <row r="9" spans="1:4">
      <c r="A9" s="4" t="s">
        <v>329</v>
      </c>
      <c r="B9" s="5" t="n">
        <v>994414215</v>
      </c>
      <c r="D9" s="5" t="n">
        <v>792075927</v>
      </c>
    </row>
    <row r="10" spans="1:4">
      <c r="A10" s="4" t="s">
        <v>330</v>
      </c>
      <c r="B10" s="5" t="n">
        <v>-3683260</v>
      </c>
      <c r="D10" s="5" t="n">
        <v>-3801163</v>
      </c>
    </row>
    <row r="11" spans="1:4">
      <c r="A11" s="4" t="s">
        <v>334</v>
      </c>
    </row>
    <row r="12" spans="1:4">
      <c r="A12" s="3" t="s">
        <v>328</v>
      </c>
    </row>
    <row r="13" spans="1:4">
      <c r="A13" s="4" t="s">
        <v>329</v>
      </c>
      <c r="B13" s="5" t="n">
        <v>273584188</v>
      </c>
      <c r="D13" s="5" t="n">
        <v>262344776</v>
      </c>
    </row>
    <row r="14" spans="1:4">
      <c r="A14" s="4" t="s">
        <v>330</v>
      </c>
      <c r="B14" s="5" t="n">
        <v>-684541</v>
      </c>
      <c r="D14" s="5" t="n">
        <v>-904204</v>
      </c>
    </row>
    <row r="15" spans="1:4">
      <c r="A15" s="4" t="s">
        <v>335</v>
      </c>
    </row>
    <row r="16" spans="1:4">
      <c r="A16" s="3" t="s">
        <v>328</v>
      </c>
    </row>
    <row r="17" spans="1:4">
      <c r="A17" s="4" t="s">
        <v>329</v>
      </c>
      <c r="B17" s="5" t="n">
        <v>148538357</v>
      </c>
      <c r="C17" s="5" t="n">
        <v>141993464</v>
      </c>
    </row>
    <row r="18" spans="1:4">
      <c r="A18" s="4" t="s">
        <v>336</v>
      </c>
    </row>
    <row r="19" spans="1:4">
      <c r="A19" s="3" t="s">
        <v>328</v>
      </c>
    </row>
    <row r="20" spans="1:4">
      <c r="A20" s="4" t="s">
        <v>329</v>
      </c>
      <c r="B20" s="5" t="n">
        <v>5036523</v>
      </c>
      <c r="C20" s="5" t="n">
        <v>5008875</v>
      </c>
      <c r="D20" s="5" t="n">
        <v>7732394</v>
      </c>
    </row>
    <row r="21" spans="1:4">
      <c r="A21" s="4" t="s">
        <v>330</v>
      </c>
      <c r="B21" s="5" t="n">
        <v>-8836</v>
      </c>
      <c r="D21" s="7" t="n">
        <v>-11485</v>
      </c>
    </row>
    <row r="22" spans="1:4">
      <c r="A22" s="4" t="s">
        <v>337</v>
      </c>
    </row>
    <row r="23" spans="1:4">
      <c r="A23" s="3" t="s">
        <v>328</v>
      </c>
    </row>
    <row r="24" spans="1:4">
      <c r="A24" s="4" t="s">
        <v>329</v>
      </c>
      <c r="B24" s="5" t="n">
        <v>316036854</v>
      </c>
      <c r="C24" s="5" t="n">
        <v>292071087</v>
      </c>
    </row>
    <row r="25" spans="1:4">
      <c r="A25" s="4" t="s">
        <v>338</v>
      </c>
    </row>
    <row r="26" spans="1:4">
      <c r="A26" s="3" t="s">
        <v>328</v>
      </c>
    </row>
    <row r="27" spans="1:4">
      <c r="A27" s="4" t="s">
        <v>329</v>
      </c>
      <c r="B27" s="5" t="n">
        <v>475236535</v>
      </c>
      <c r="C27" s="5" t="n">
        <v>451700513</v>
      </c>
    </row>
    <row r="28" spans="1:4">
      <c r="A28" s="4" t="s">
        <v>339</v>
      </c>
    </row>
    <row r="29" spans="1:4">
      <c r="A29" s="3" t="s">
        <v>328</v>
      </c>
    </row>
    <row r="30" spans="1:4">
      <c r="A30" s="4" t="s">
        <v>329</v>
      </c>
      <c r="B30" s="5" t="n">
        <v>160661355</v>
      </c>
      <c r="C30" s="5" t="n">
        <v>152805285</v>
      </c>
    </row>
    <row r="31" spans="1:4">
      <c r="A31" s="4" t="s">
        <v>340</v>
      </c>
    </row>
    <row r="32" spans="1:4">
      <c r="A32" s="3" t="s">
        <v>328</v>
      </c>
    </row>
    <row r="33" spans="1:4">
      <c r="A33" s="4" t="s">
        <v>329</v>
      </c>
      <c r="B33" s="5" t="n">
        <v>42082013</v>
      </c>
      <c r="C33" s="5" t="n">
        <v>57339110</v>
      </c>
    </row>
    <row r="34" spans="1:4">
      <c r="A34" s="4" t="s">
        <v>341</v>
      </c>
    </row>
    <row r="35" spans="1:4">
      <c r="A35" s="3" t="s">
        <v>328</v>
      </c>
    </row>
    <row r="36" spans="1:4">
      <c r="A36" s="4" t="s">
        <v>329</v>
      </c>
      <c r="B36" s="5" t="n">
        <v>103763567</v>
      </c>
      <c r="C36" s="5" t="n">
        <v>95774172</v>
      </c>
    </row>
    <row r="37" spans="1:4">
      <c r="A37" s="4" t="s">
        <v>342</v>
      </c>
    </row>
    <row r="38" spans="1:4">
      <c r="A38" s="3" t="s">
        <v>328</v>
      </c>
    </row>
    <row r="39" spans="1:4">
      <c r="A39" s="4" t="s">
        <v>329</v>
      </c>
      <c r="B39" s="5" t="n">
        <v>98713630</v>
      </c>
      <c r="C39" s="5" t="n">
        <v>97176371</v>
      </c>
    </row>
    <row r="40" spans="1:4">
      <c r="A40" s="4" t="s">
        <v>343</v>
      </c>
    </row>
    <row r="41" spans="1:4">
      <c r="A41" s="3" t="s">
        <v>328</v>
      </c>
    </row>
    <row r="42" spans="1:4">
      <c r="A42" s="4" t="s">
        <v>329</v>
      </c>
      <c r="B42" s="5" t="n">
        <v>44777346</v>
      </c>
      <c r="C42" s="5" t="n">
        <v>45225454</v>
      </c>
    </row>
    <row r="43" spans="1:4">
      <c r="A43" s="4" t="s">
        <v>344</v>
      </c>
    </row>
    <row r="44" spans="1:4">
      <c r="A44" s="3" t="s">
        <v>328</v>
      </c>
    </row>
    <row r="45" spans="1:4">
      <c r="A45" s="4" t="s">
        <v>329</v>
      </c>
      <c r="B45" s="5" t="n">
        <v>26329647</v>
      </c>
      <c r="C45" s="5" t="n">
        <v>27018933</v>
      </c>
    </row>
    <row r="46" spans="1:4">
      <c r="A46" s="4" t="s">
        <v>345</v>
      </c>
    </row>
    <row r="47" spans="1:4">
      <c r="A47" s="3" t="s">
        <v>328</v>
      </c>
    </row>
    <row r="48" spans="1:4">
      <c r="A48" s="4" t="s">
        <v>329</v>
      </c>
      <c r="B48" s="5" t="n">
        <v>1241666495</v>
      </c>
      <c r="C48" s="5" t="n">
        <v>1177232361</v>
      </c>
    </row>
    <row r="49" spans="1:4">
      <c r="A49" s="4" t="s">
        <v>330</v>
      </c>
      <c r="B49" s="5" t="n">
        <v>-5503687</v>
      </c>
      <c r="C49" s="5" t="n">
        <v>-6084478</v>
      </c>
    </row>
    <row r="50" spans="1:4">
      <c r="A50" s="4" t="s">
        <v>331</v>
      </c>
      <c r="B50" s="5" t="n">
        <v>1520111</v>
      </c>
      <c r="C50" s="5" t="n">
        <v>1257411</v>
      </c>
    </row>
    <row r="51" spans="1:4">
      <c r="A51" s="4" t="s">
        <v>332</v>
      </c>
      <c r="B51" s="5" t="n">
        <v>1237682919</v>
      </c>
      <c r="C51" s="5" t="n">
        <v>1172405294</v>
      </c>
    </row>
    <row r="52" spans="1:4">
      <c r="A52" s="4" t="s">
        <v>346</v>
      </c>
    </row>
    <row r="53" spans="1:4">
      <c r="A53" s="3" t="s">
        <v>328</v>
      </c>
    </row>
    <row r="54" spans="1:4">
      <c r="A54" s="4" t="s">
        <v>329</v>
      </c>
      <c r="B54" s="5" t="n">
        <v>143211866</v>
      </c>
      <c r="C54" s="5" t="n">
        <v>136259560</v>
      </c>
    </row>
    <row r="55" spans="1:4">
      <c r="A55" s="4" t="s">
        <v>347</v>
      </c>
    </row>
    <row r="56" spans="1:4">
      <c r="A56" s="3" t="s">
        <v>328</v>
      </c>
    </row>
    <row r="57" spans="1:4">
      <c r="A57" s="4" t="s">
        <v>329</v>
      </c>
      <c r="B57" s="5" t="n">
        <v>4915505</v>
      </c>
      <c r="C57" s="5" t="n">
        <v>4868909</v>
      </c>
    </row>
    <row r="58" spans="1:4">
      <c r="A58" s="4" t="s">
        <v>348</v>
      </c>
    </row>
    <row r="59" spans="1:4">
      <c r="A59" s="3" t="s">
        <v>328</v>
      </c>
    </row>
    <row r="60" spans="1:4">
      <c r="A60" s="4" t="s">
        <v>329</v>
      </c>
      <c r="B60" s="5" t="n">
        <v>265230577</v>
      </c>
      <c r="C60" s="5" t="n">
        <v>238220475</v>
      </c>
    </row>
    <row r="61" spans="1:4">
      <c r="A61" s="4" t="s">
        <v>349</v>
      </c>
    </row>
    <row r="62" spans="1:4">
      <c r="A62" s="3" t="s">
        <v>328</v>
      </c>
    </row>
    <row r="63" spans="1:4">
      <c r="A63" s="4" t="s">
        <v>329</v>
      </c>
      <c r="B63" s="5" t="n">
        <v>438842665</v>
      </c>
      <c r="C63" s="5" t="n">
        <v>414012709</v>
      </c>
    </row>
    <row r="64" spans="1:4">
      <c r="A64" s="4" t="s">
        <v>350</v>
      </c>
    </row>
    <row r="65" spans="1:4">
      <c r="A65" s="3" t="s">
        <v>328</v>
      </c>
    </row>
    <row r="66" spans="1:4">
      <c r="A66" s="4" t="s">
        <v>329</v>
      </c>
      <c r="B66" s="5" t="n">
        <v>152090329</v>
      </c>
      <c r="C66" s="5" t="n">
        <v>141611858</v>
      </c>
    </row>
    <row r="67" spans="1:4">
      <c r="A67" s="4" t="s">
        <v>351</v>
      </c>
    </row>
    <row r="68" spans="1:4">
      <c r="A68" s="3" t="s">
        <v>328</v>
      </c>
    </row>
    <row r="69" spans="1:4">
      <c r="A69" s="4" t="s">
        <v>329</v>
      </c>
      <c r="B69" s="5" t="n">
        <v>36353718</v>
      </c>
      <c r="C69" s="5" t="n">
        <v>51323297</v>
      </c>
    </row>
    <row r="70" spans="1:4">
      <c r="A70" s="4" t="s">
        <v>352</v>
      </c>
    </row>
    <row r="71" spans="1:4">
      <c r="A71" s="3" t="s">
        <v>328</v>
      </c>
    </row>
    <row r="72" spans="1:4">
      <c r="A72" s="4" t="s">
        <v>329</v>
      </c>
      <c r="B72" s="5" t="n">
        <v>81772107</v>
      </c>
      <c r="C72" s="5" t="n">
        <v>72150512</v>
      </c>
    </row>
    <row r="73" spans="1:4">
      <c r="A73" s="4" t="s">
        <v>353</v>
      </c>
    </row>
    <row r="74" spans="1:4">
      <c r="A74" s="3" t="s">
        <v>328</v>
      </c>
    </row>
    <row r="75" spans="1:4">
      <c r="A75" s="4" t="s">
        <v>329</v>
      </c>
      <c r="B75" s="5" t="n">
        <v>56857808</v>
      </c>
      <c r="C75" s="5" t="n">
        <v>54732604</v>
      </c>
    </row>
    <row r="76" spans="1:4">
      <c r="A76" s="4" t="s">
        <v>354</v>
      </c>
    </row>
    <row r="77" spans="1:4">
      <c r="A77" s="3" t="s">
        <v>328</v>
      </c>
    </row>
    <row r="78" spans="1:4">
      <c r="A78" s="4" t="s">
        <v>329</v>
      </c>
      <c r="B78" s="5" t="n">
        <v>38572755</v>
      </c>
      <c r="C78" s="5" t="n">
        <v>39667222</v>
      </c>
    </row>
    <row r="79" spans="1:4">
      <c r="A79" s="4" t="s">
        <v>355</v>
      </c>
    </row>
    <row r="80" spans="1:4">
      <c r="A80" s="3" t="s">
        <v>328</v>
      </c>
    </row>
    <row r="81" spans="1:4">
      <c r="A81" s="4" t="s">
        <v>329</v>
      </c>
      <c r="B81" s="5" t="n">
        <v>23819165</v>
      </c>
      <c r="C81" s="5" t="n">
        <v>24385215</v>
      </c>
    </row>
    <row r="82" spans="1:4">
      <c r="A82" s="4" t="s">
        <v>356</v>
      </c>
    </row>
    <row r="83" spans="1:4">
      <c r="A83" s="3" t="s">
        <v>328</v>
      </c>
    </row>
    <row r="84" spans="1:4">
      <c r="A84" s="4" t="s">
        <v>329</v>
      </c>
      <c r="B84" s="5" t="n">
        <v>4915505</v>
      </c>
    </row>
    <row r="85" spans="1:4">
      <c r="A85" s="4" t="s">
        <v>357</v>
      </c>
    </row>
    <row r="86" spans="1:4">
      <c r="A86" s="3" t="s">
        <v>328</v>
      </c>
    </row>
    <row r="87" spans="1:4">
      <c r="A87" s="4" t="s">
        <v>329</v>
      </c>
      <c r="B87" s="5" t="n">
        <v>179509332</v>
      </c>
      <c r="C87" s="5" t="n">
        <v>188880903</v>
      </c>
    </row>
    <row r="88" spans="1:4">
      <c r="A88" s="4" t="s">
        <v>330</v>
      </c>
      <c r="B88" s="5" t="n">
        <v>-106102</v>
      </c>
      <c r="C88" s="5" t="n">
        <v>-110991</v>
      </c>
    </row>
    <row r="89" spans="1:4">
      <c r="A89" s="4" t="s">
        <v>331</v>
      </c>
      <c r="B89" s="5" t="n">
        <v>0</v>
      </c>
      <c r="C89" s="5" t="n">
        <v>0</v>
      </c>
    </row>
    <row r="90" spans="1:4">
      <c r="A90" s="4" t="s">
        <v>332</v>
      </c>
      <c r="B90" s="5" t="n">
        <v>179403230</v>
      </c>
      <c r="C90" s="5" t="n">
        <v>188769912</v>
      </c>
    </row>
    <row r="91" spans="1:4">
      <c r="A91" s="4" t="s">
        <v>358</v>
      </c>
    </row>
    <row r="92" spans="1:4">
      <c r="A92" s="3" t="s">
        <v>328</v>
      </c>
    </row>
    <row r="93" spans="1:4">
      <c r="A93" s="4" t="s">
        <v>329</v>
      </c>
      <c r="B93" s="5" t="n">
        <v>5326491</v>
      </c>
      <c r="C93" s="5" t="n">
        <v>5733904</v>
      </c>
    </row>
    <row r="94" spans="1:4">
      <c r="A94" s="4" t="s">
        <v>359</v>
      </c>
    </row>
    <row r="95" spans="1:4">
      <c r="A95" s="3" t="s">
        <v>328</v>
      </c>
    </row>
    <row r="96" spans="1:4">
      <c r="A96" s="4" t="s">
        <v>329</v>
      </c>
      <c r="B96" s="5" t="n">
        <v>121018</v>
      </c>
      <c r="C96" s="5" t="n">
        <v>139966</v>
      </c>
    </row>
    <row r="97" spans="1:4">
      <c r="A97" s="4" t="s">
        <v>360</v>
      </c>
    </row>
    <row r="98" spans="1:4">
      <c r="A98" s="3" t="s">
        <v>328</v>
      </c>
    </row>
    <row r="99" spans="1:4">
      <c r="A99" s="4" t="s">
        <v>329</v>
      </c>
      <c r="B99" s="5" t="n">
        <v>50806277</v>
      </c>
      <c r="C99" s="5" t="n">
        <v>53850612</v>
      </c>
    </row>
    <row r="100" spans="1:4">
      <c r="A100" s="4" t="s">
        <v>361</v>
      </c>
    </row>
    <row r="101" spans="1:4">
      <c r="A101" s="3" t="s">
        <v>328</v>
      </c>
    </row>
    <row r="102" spans="1:4">
      <c r="A102" s="4" t="s">
        <v>329</v>
      </c>
      <c r="B102" s="5" t="n">
        <v>36393870</v>
      </c>
      <c r="C102" s="5" t="n">
        <v>37687804</v>
      </c>
    </row>
    <row r="103" spans="1:4">
      <c r="A103" s="4" t="s">
        <v>362</v>
      </c>
    </row>
    <row r="104" spans="1:4">
      <c r="A104" s="3" t="s">
        <v>328</v>
      </c>
    </row>
    <row r="105" spans="1:4">
      <c r="A105" s="4" t="s">
        <v>329</v>
      </c>
      <c r="B105" s="5" t="n">
        <v>8571026</v>
      </c>
      <c r="C105" s="5" t="n">
        <v>11193427</v>
      </c>
    </row>
    <row r="106" spans="1:4">
      <c r="A106" s="4" t="s">
        <v>363</v>
      </c>
    </row>
    <row r="107" spans="1:4">
      <c r="A107" s="3" t="s">
        <v>328</v>
      </c>
    </row>
    <row r="108" spans="1:4">
      <c r="A108" s="4" t="s">
        <v>329</v>
      </c>
      <c r="B108" s="5" t="n">
        <v>5728295</v>
      </c>
      <c r="C108" s="5" t="n">
        <v>6015813</v>
      </c>
    </row>
    <row r="109" spans="1:4">
      <c r="A109" s="4" t="s">
        <v>364</v>
      </c>
    </row>
    <row r="110" spans="1:4">
      <c r="A110" s="3" t="s">
        <v>328</v>
      </c>
    </row>
    <row r="111" spans="1:4">
      <c r="A111" s="4" t="s">
        <v>329</v>
      </c>
      <c r="B111" s="5" t="n">
        <v>21991400</v>
      </c>
      <c r="C111" s="5" t="n">
        <v>23623660</v>
      </c>
    </row>
    <row r="112" spans="1:4">
      <c r="A112" s="4" t="s">
        <v>365</v>
      </c>
    </row>
    <row r="113" spans="1:4">
      <c r="A113" s="3" t="s">
        <v>328</v>
      </c>
    </row>
    <row r="114" spans="1:4">
      <c r="A114" s="4" t="s">
        <v>329</v>
      </c>
      <c r="B114" s="5" t="n">
        <v>41855822</v>
      </c>
      <c r="C114" s="5" t="n">
        <v>42443767</v>
      </c>
    </row>
    <row r="115" spans="1:4">
      <c r="A115" s="4" t="s">
        <v>366</v>
      </c>
    </row>
    <row r="116" spans="1:4">
      <c r="A116" s="3" t="s">
        <v>328</v>
      </c>
    </row>
    <row r="117" spans="1:4">
      <c r="A117" s="4" t="s">
        <v>329</v>
      </c>
      <c r="B117" s="5" t="n">
        <v>6204591</v>
      </c>
      <c r="C117" s="5" t="n">
        <v>5558232</v>
      </c>
    </row>
    <row r="118" spans="1:4">
      <c r="A118" s="4" t="s">
        <v>367</v>
      </c>
    </row>
    <row r="119" spans="1:4">
      <c r="A119" s="3" t="s">
        <v>328</v>
      </c>
    </row>
    <row r="120" spans="1:4">
      <c r="A120" s="4" t="s">
        <v>329</v>
      </c>
      <c r="B120" s="7" t="n">
        <v>2510482</v>
      </c>
      <c r="C120" s="7" t="n">
        <v>26337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68</v>
      </c>
      <c r="B1" s="2" t="s">
        <v>2</v>
      </c>
      <c r="C1" s="2" t="s">
        <v>25</v>
      </c>
      <c r="D1" s="2" t="s">
        <v>72</v>
      </c>
    </row>
    <row r="2" spans="1:4">
      <c r="A2" s="3" t="s">
        <v>369</v>
      </c>
    </row>
    <row r="3" spans="1:4">
      <c r="A3" s="4" t="s">
        <v>370</v>
      </c>
      <c r="B3" s="7" t="n">
        <v>1411567282</v>
      </c>
      <c r="C3" s="7" t="n">
        <v>1353011924</v>
      </c>
    </row>
    <row r="4" spans="1:4">
      <c r="A4" s="3" t="s">
        <v>371</v>
      </c>
    </row>
    <row r="5" spans="1:4">
      <c r="A5" s="4" t="s">
        <v>372</v>
      </c>
      <c r="B5" s="5" t="n">
        <v>8482197</v>
      </c>
      <c r="C5" s="5" t="n">
        <v>6717638</v>
      </c>
    </row>
    <row r="6" spans="1:4">
      <c r="A6" s="4" t="s">
        <v>373</v>
      </c>
      <c r="B6" s="5" t="n">
        <v>1126346</v>
      </c>
      <c r="C6" s="5" t="n">
        <v>6383702</v>
      </c>
    </row>
    <row r="7" spans="1:4">
      <c r="A7" s="4" t="s">
        <v>374</v>
      </c>
      <c r="B7" s="5" t="n">
        <v>1421175827</v>
      </c>
      <c r="C7" s="5" t="n">
        <v>1366113264</v>
      </c>
      <c r="D7" s="7" t="n">
        <v>1180365671</v>
      </c>
    </row>
    <row r="8" spans="1:4">
      <c r="A8" s="4" t="s">
        <v>375</v>
      </c>
    </row>
    <row r="9" spans="1:4">
      <c r="A9" s="3" t="s">
        <v>371</v>
      </c>
    </row>
    <row r="10" spans="1:4">
      <c r="A10" s="4" t="s">
        <v>372</v>
      </c>
      <c r="B10" s="5" t="n">
        <v>8308354</v>
      </c>
      <c r="C10" s="5" t="n">
        <v>5814106</v>
      </c>
    </row>
    <row r="11" spans="1:4">
      <c r="A11" s="4" t="s">
        <v>376</v>
      </c>
    </row>
    <row r="12" spans="1:4">
      <c r="A12" s="3" t="s">
        <v>371</v>
      </c>
    </row>
    <row r="13" spans="1:4">
      <c r="A13" s="4" t="s">
        <v>372</v>
      </c>
      <c r="B13" s="5" t="n">
        <v>173843</v>
      </c>
      <c r="C13" s="5" t="n">
        <v>903532</v>
      </c>
    </row>
    <row r="14" spans="1:4">
      <c r="A14" s="4" t="s">
        <v>333</v>
      </c>
    </row>
    <row r="15" spans="1:4">
      <c r="A15" s="3" t="s">
        <v>371</v>
      </c>
    </row>
    <row r="16" spans="1:4">
      <c r="A16" s="4" t="s">
        <v>374</v>
      </c>
      <c r="B16" s="5" t="n">
        <v>994414215</v>
      </c>
      <c r="D16" s="5" t="n">
        <v>792075927</v>
      </c>
    </row>
    <row r="17" spans="1:4">
      <c r="A17" s="4" t="s">
        <v>377</v>
      </c>
    </row>
    <row r="18" spans="1:4">
      <c r="A18" s="3" t="s">
        <v>371</v>
      </c>
    </row>
    <row r="19" spans="1:4">
      <c r="A19" s="4" t="s">
        <v>373</v>
      </c>
      <c r="B19" s="5" t="n">
        <v>1374</v>
      </c>
      <c r="C19" s="5" t="n">
        <v>2370589</v>
      </c>
    </row>
    <row r="20" spans="1:4">
      <c r="A20" s="4" t="s">
        <v>374</v>
      </c>
      <c r="B20" s="5" t="n">
        <v>316036854</v>
      </c>
      <c r="C20" s="5" t="n">
        <v>292071087</v>
      </c>
    </row>
    <row r="21" spans="1:4">
      <c r="A21" s="4" t="s">
        <v>378</v>
      </c>
    </row>
    <row r="22" spans="1:4">
      <c r="A22" s="3" t="s">
        <v>371</v>
      </c>
    </row>
    <row r="23" spans="1:4">
      <c r="A23" s="4" t="s">
        <v>372</v>
      </c>
      <c r="B23" s="5" t="n">
        <v>3751216</v>
      </c>
      <c r="C23" s="5" t="n">
        <v>2799802</v>
      </c>
    </row>
    <row r="24" spans="1:4">
      <c r="A24" s="4" t="s">
        <v>379</v>
      </c>
    </row>
    <row r="25" spans="1:4">
      <c r="A25" s="3" t="s">
        <v>371</v>
      </c>
    </row>
    <row r="26" spans="1:4">
      <c r="A26" s="4" t="s">
        <v>372</v>
      </c>
      <c r="B26" s="5" t="n">
        <v>0</v>
      </c>
      <c r="C26" s="5" t="n">
        <v>634290</v>
      </c>
    </row>
    <row r="27" spans="1:4">
      <c r="A27" s="4" t="s">
        <v>380</v>
      </c>
    </row>
    <row r="28" spans="1:4">
      <c r="A28" s="3" t="s">
        <v>371</v>
      </c>
    </row>
    <row r="29" spans="1:4">
      <c r="A29" s="4" t="s">
        <v>374</v>
      </c>
      <c r="B29" s="5" t="n">
        <v>475236535</v>
      </c>
      <c r="C29" s="5" t="n">
        <v>451700513</v>
      </c>
    </row>
    <row r="30" spans="1:4">
      <c r="A30" s="4" t="s">
        <v>381</v>
      </c>
    </row>
    <row r="31" spans="1:4">
      <c r="A31" s="3" t="s">
        <v>371</v>
      </c>
    </row>
    <row r="32" spans="1:4">
      <c r="A32" s="4" t="s">
        <v>372</v>
      </c>
      <c r="B32" s="5" t="n">
        <v>601728</v>
      </c>
      <c r="C32" s="5" t="n">
        <v>794037</v>
      </c>
    </row>
    <row r="33" spans="1:4">
      <c r="A33" s="4" t="s">
        <v>382</v>
      </c>
    </row>
    <row r="34" spans="1:4">
      <c r="A34" s="3" t="s">
        <v>371</v>
      </c>
    </row>
    <row r="35" spans="1:4">
      <c r="A35" s="4" t="s">
        <v>373</v>
      </c>
      <c r="B35" s="5" t="n">
        <v>192878</v>
      </c>
      <c r="C35" s="5" t="n">
        <v>271962</v>
      </c>
    </row>
    <row r="36" spans="1:4">
      <c r="A36" s="4" t="s">
        <v>374</v>
      </c>
      <c r="B36" s="5" t="n">
        <v>42082013</v>
      </c>
      <c r="C36" s="5" t="n">
        <v>57339110</v>
      </c>
    </row>
    <row r="37" spans="1:4">
      <c r="A37" s="4" t="s">
        <v>383</v>
      </c>
    </row>
    <row r="38" spans="1:4">
      <c r="A38" s="3" t="s">
        <v>371</v>
      </c>
    </row>
    <row r="39" spans="1:4">
      <c r="A39" s="4" t="s">
        <v>372</v>
      </c>
      <c r="B39" s="5" t="n">
        <v>472607</v>
      </c>
      <c r="C39" s="5" t="n">
        <v>0</v>
      </c>
    </row>
    <row r="40" spans="1:4">
      <c r="A40" s="4" t="s">
        <v>384</v>
      </c>
    </row>
    <row r="41" spans="1:4">
      <c r="A41" s="3" t="s">
        <v>371</v>
      </c>
    </row>
    <row r="42" spans="1:4">
      <c r="A42" s="4" t="s">
        <v>373</v>
      </c>
      <c r="B42" s="5" t="n">
        <v>0</v>
      </c>
      <c r="C42" s="5" t="n">
        <v>1346736</v>
      </c>
    </row>
    <row r="43" spans="1:4">
      <c r="A43" s="4" t="s">
        <v>374</v>
      </c>
      <c r="B43" s="5" t="n">
        <v>160661355</v>
      </c>
      <c r="C43" s="5" t="n">
        <v>152805285</v>
      </c>
    </row>
    <row r="44" spans="1:4">
      <c r="A44" s="4" t="s">
        <v>334</v>
      </c>
    </row>
    <row r="45" spans="1:4">
      <c r="A45" s="3" t="s">
        <v>371</v>
      </c>
    </row>
    <row r="46" spans="1:4">
      <c r="A46" s="4" t="s">
        <v>374</v>
      </c>
      <c r="B46" s="5" t="n">
        <v>273584188</v>
      </c>
      <c r="D46" s="5" t="n">
        <v>262344776</v>
      </c>
    </row>
    <row r="47" spans="1:4">
      <c r="A47" s="4" t="s">
        <v>385</v>
      </c>
    </row>
    <row r="48" spans="1:4">
      <c r="A48" s="3" t="s">
        <v>371</v>
      </c>
    </row>
    <row r="49" spans="1:4">
      <c r="A49" s="4" t="s">
        <v>373</v>
      </c>
      <c r="B49" s="5" t="n">
        <v>233759</v>
      </c>
      <c r="C49" s="5" t="n">
        <v>411354</v>
      </c>
    </row>
    <row r="50" spans="1:4">
      <c r="A50" s="4" t="s">
        <v>374</v>
      </c>
      <c r="B50" s="5" t="n">
        <v>103763567</v>
      </c>
      <c r="C50" s="5" t="n">
        <v>95774172</v>
      </c>
    </row>
    <row r="51" spans="1:4">
      <c r="A51" s="4" t="s">
        <v>386</v>
      </c>
    </row>
    <row r="52" spans="1:4">
      <c r="A52" s="3" t="s">
        <v>371</v>
      </c>
    </row>
    <row r="53" spans="1:4">
      <c r="A53" s="4" t="s">
        <v>372</v>
      </c>
      <c r="B53" s="5" t="n">
        <v>908583</v>
      </c>
      <c r="C53" s="5" t="n">
        <v>915442</v>
      </c>
    </row>
    <row r="54" spans="1:4">
      <c r="A54" s="4" t="s">
        <v>387</v>
      </c>
    </row>
    <row r="55" spans="1:4">
      <c r="A55" s="3" t="s">
        <v>371</v>
      </c>
    </row>
    <row r="56" spans="1:4">
      <c r="A56" s="4" t="s">
        <v>373</v>
      </c>
      <c r="B56" s="5" t="n">
        <v>495809</v>
      </c>
      <c r="C56" s="5" t="n">
        <v>222237</v>
      </c>
    </row>
    <row r="57" spans="1:4">
      <c r="A57" s="4" t="s">
        <v>374</v>
      </c>
      <c r="B57" s="5" t="n">
        <v>98713630</v>
      </c>
      <c r="C57" s="5" t="n">
        <v>97176371</v>
      </c>
    </row>
    <row r="58" spans="1:4">
      <c r="A58" s="4" t="s">
        <v>388</v>
      </c>
    </row>
    <row r="59" spans="1:4">
      <c r="A59" s="3" t="s">
        <v>371</v>
      </c>
    </row>
    <row r="60" spans="1:4">
      <c r="A60" s="4" t="s">
        <v>372</v>
      </c>
      <c r="B60" s="5" t="n">
        <v>2243834</v>
      </c>
      <c r="C60" s="5" t="n">
        <v>879718</v>
      </c>
    </row>
    <row r="61" spans="1:4">
      <c r="A61" s="4" t="s">
        <v>389</v>
      </c>
    </row>
    <row r="62" spans="1:4">
      <c r="A62" s="3" t="s">
        <v>371</v>
      </c>
    </row>
    <row r="63" spans="1:4">
      <c r="A63" s="4" t="s">
        <v>372</v>
      </c>
      <c r="B63" s="5" t="n">
        <v>0</v>
      </c>
      <c r="C63" s="5" t="n">
        <v>250000</v>
      </c>
    </row>
    <row r="64" spans="1:4">
      <c r="A64" s="4" t="s">
        <v>390</v>
      </c>
    </row>
    <row r="65" spans="1:4">
      <c r="A65" s="3" t="s">
        <v>371</v>
      </c>
    </row>
    <row r="66" spans="1:4">
      <c r="A66" s="4" t="s">
        <v>374</v>
      </c>
      <c r="B66" s="5" t="n">
        <v>26329647</v>
      </c>
      <c r="C66" s="5" t="n">
        <v>27018933</v>
      </c>
    </row>
    <row r="67" spans="1:4">
      <c r="A67" s="4" t="s">
        <v>391</v>
      </c>
    </row>
    <row r="68" spans="1:4">
      <c r="A68" s="3" t="s">
        <v>371</v>
      </c>
    </row>
    <row r="69" spans="1:4">
      <c r="A69" s="4" t="s">
        <v>372</v>
      </c>
      <c r="B69" s="5" t="n">
        <v>113688</v>
      </c>
      <c r="C69" s="5" t="n">
        <v>99946</v>
      </c>
    </row>
    <row r="70" spans="1:4">
      <c r="A70" s="4" t="s">
        <v>335</v>
      </c>
    </row>
    <row r="71" spans="1:4">
      <c r="A71" s="3" t="s">
        <v>371</v>
      </c>
    </row>
    <row r="72" spans="1:4">
      <c r="A72" s="4" t="s">
        <v>373</v>
      </c>
      <c r="B72" s="5" t="n">
        <v>202528</v>
      </c>
      <c r="C72" s="5" t="n">
        <v>1760824</v>
      </c>
    </row>
    <row r="73" spans="1:4">
      <c r="A73" s="4" t="s">
        <v>374</v>
      </c>
      <c r="B73" s="5" t="n">
        <v>148538357</v>
      </c>
      <c r="C73" s="5" t="n">
        <v>141993464</v>
      </c>
    </row>
    <row r="74" spans="1:4">
      <c r="A74" s="4" t="s">
        <v>392</v>
      </c>
    </row>
    <row r="75" spans="1:4">
      <c r="A75" s="3" t="s">
        <v>371</v>
      </c>
    </row>
    <row r="76" spans="1:4">
      <c r="A76" s="4" t="s">
        <v>372</v>
      </c>
      <c r="B76" s="5" t="n">
        <v>216698</v>
      </c>
      <c r="C76" s="5" t="n">
        <v>325161</v>
      </c>
    </row>
    <row r="77" spans="1:4">
      <c r="A77" s="4" t="s">
        <v>336</v>
      </c>
    </row>
    <row r="78" spans="1:4">
      <c r="A78" s="3" t="s">
        <v>371</v>
      </c>
    </row>
    <row r="79" spans="1:4">
      <c r="A79" s="4" t="s">
        <v>374</v>
      </c>
      <c r="B79" s="5" t="n">
        <v>5036523</v>
      </c>
      <c r="C79" s="5" t="n">
        <v>5008875</v>
      </c>
      <c r="D79" s="5" t="n">
        <v>7732394</v>
      </c>
    </row>
    <row r="80" spans="1:4">
      <c r="A80" s="4" t="s">
        <v>393</v>
      </c>
    </row>
    <row r="81" spans="1:4">
      <c r="A81" s="3" t="s">
        <v>371</v>
      </c>
    </row>
    <row r="82" spans="1:4">
      <c r="A82" s="4" t="s">
        <v>372</v>
      </c>
      <c r="B82" s="5" t="n">
        <v>0</v>
      </c>
      <c r="C82" s="5" t="n">
        <v>0</v>
      </c>
    </row>
    <row r="83" spans="1:4">
      <c r="A83" s="4" t="s">
        <v>394</v>
      </c>
    </row>
    <row r="84" spans="1:4">
      <c r="A84" s="3" t="s">
        <v>371</v>
      </c>
    </row>
    <row r="85" spans="1:4">
      <c r="A85" s="4" t="s">
        <v>372</v>
      </c>
      <c r="B85" s="5" t="n">
        <v>0</v>
      </c>
      <c r="C85" s="5" t="n">
        <v>19242</v>
      </c>
    </row>
    <row r="86" spans="1:4">
      <c r="A86" s="4" t="s">
        <v>395</v>
      </c>
    </row>
    <row r="87" spans="1:4">
      <c r="A87" s="3" t="s">
        <v>371</v>
      </c>
    </row>
    <row r="88" spans="1:4">
      <c r="A88" s="4" t="s">
        <v>374</v>
      </c>
      <c r="B88" s="5" t="n">
        <v>148538357</v>
      </c>
      <c r="D88" s="7" t="n">
        <v>118212574</v>
      </c>
    </row>
    <row r="89" spans="1:4">
      <c r="A89" s="4" t="s">
        <v>396</v>
      </c>
    </row>
    <row r="90" spans="1:4">
      <c r="A90" s="3" t="s">
        <v>371</v>
      </c>
    </row>
    <row r="91" spans="1:4">
      <c r="A91" s="4" t="s">
        <v>372</v>
      </c>
      <c r="B91" s="5" t="n">
        <v>173843</v>
      </c>
      <c r="C91" s="5" t="n">
        <v>0</v>
      </c>
    </row>
    <row r="92" spans="1:4">
      <c r="A92" s="4" t="s">
        <v>345</v>
      </c>
    </row>
    <row r="93" spans="1:4">
      <c r="A93" s="3" t="s">
        <v>369</v>
      </c>
    </row>
    <row r="94" spans="1:4">
      <c r="A94" s="4" t="s">
        <v>370</v>
      </c>
      <c r="B94" s="5" t="n">
        <v>1236642192</v>
      </c>
      <c r="C94" s="5" t="n">
        <v>1167380870</v>
      </c>
    </row>
    <row r="95" spans="1:4">
      <c r="A95" s="3" t="s">
        <v>371</v>
      </c>
    </row>
    <row r="96" spans="1:4">
      <c r="A96" s="4" t="s">
        <v>372</v>
      </c>
      <c r="B96" s="5" t="n">
        <v>4364405</v>
      </c>
      <c r="C96" s="5" t="n">
        <v>3761649</v>
      </c>
    </row>
    <row r="97" spans="1:4">
      <c r="A97" s="4" t="s">
        <v>373</v>
      </c>
      <c r="B97" s="5" t="n">
        <v>659528</v>
      </c>
      <c r="C97" s="5" t="n">
        <v>6089842</v>
      </c>
    </row>
    <row r="98" spans="1:4">
      <c r="A98" s="4" t="s">
        <v>374</v>
      </c>
      <c r="B98" s="5" t="n">
        <v>1241666495</v>
      </c>
      <c r="C98" s="5" t="n">
        <v>1177232361</v>
      </c>
    </row>
    <row r="99" spans="1:4">
      <c r="A99" s="4" t="s">
        <v>397</v>
      </c>
    </row>
    <row r="100" spans="1:4">
      <c r="A100" s="3" t="s">
        <v>371</v>
      </c>
    </row>
    <row r="101" spans="1:4">
      <c r="A101" s="4" t="s">
        <v>372</v>
      </c>
      <c r="B101" s="5" t="n">
        <v>4190562</v>
      </c>
      <c r="C101" s="5" t="n">
        <v>3742407</v>
      </c>
    </row>
    <row r="102" spans="1:4">
      <c r="A102" s="4" t="s">
        <v>398</v>
      </c>
    </row>
    <row r="103" spans="1:4">
      <c r="A103" s="3" t="s">
        <v>371</v>
      </c>
    </row>
    <row r="104" spans="1:4">
      <c r="A104" s="4" t="s">
        <v>372</v>
      </c>
      <c r="B104" s="5" t="n">
        <v>173843</v>
      </c>
      <c r="C104" s="5" t="n">
        <v>19242</v>
      </c>
    </row>
    <row r="105" spans="1:4">
      <c r="A105" s="4" t="s">
        <v>399</v>
      </c>
    </row>
    <row r="106" spans="1:4">
      <c r="A106" s="3" t="s">
        <v>371</v>
      </c>
    </row>
    <row r="107" spans="1:4">
      <c r="A107" s="4" t="s">
        <v>373</v>
      </c>
      <c r="B107" s="5" t="n">
        <v>1374</v>
      </c>
      <c r="C107" s="5" t="n">
        <v>2370589</v>
      </c>
    </row>
    <row r="108" spans="1:4">
      <c r="A108" s="4" t="s">
        <v>374</v>
      </c>
      <c r="B108" s="5" t="n">
        <v>265230577</v>
      </c>
      <c r="C108" s="5" t="n">
        <v>238220475</v>
      </c>
    </row>
    <row r="109" spans="1:4">
      <c r="A109" s="4" t="s">
        <v>400</v>
      </c>
    </row>
    <row r="110" spans="1:4">
      <c r="A110" s="3" t="s">
        <v>371</v>
      </c>
    </row>
    <row r="111" spans="1:4">
      <c r="A111" s="4" t="s">
        <v>372</v>
      </c>
      <c r="B111" s="5" t="n">
        <v>2799802</v>
      </c>
      <c r="C111" s="5" t="n">
        <v>2799802</v>
      </c>
    </row>
    <row r="112" spans="1:4">
      <c r="A112" s="4" t="s">
        <v>401</v>
      </c>
    </row>
    <row r="113" spans="1:4">
      <c r="A113" s="3" t="s">
        <v>371</v>
      </c>
    </row>
    <row r="114" spans="1:4">
      <c r="A114" s="4" t="s">
        <v>372</v>
      </c>
      <c r="B114" s="5" t="n">
        <v>0</v>
      </c>
      <c r="C114" s="5" t="n">
        <v>0</v>
      </c>
    </row>
    <row r="115" spans="1:4">
      <c r="A115" s="4" t="s">
        <v>402</v>
      </c>
    </row>
    <row r="116" spans="1:4">
      <c r="A116" s="3" t="s">
        <v>371</v>
      </c>
    </row>
    <row r="117" spans="1:4">
      <c r="A117" s="4" t="s">
        <v>374</v>
      </c>
      <c r="B117" s="5" t="n">
        <v>438842665</v>
      </c>
      <c r="C117" s="5" t="n">
        <v>414012709</v>
      </c>
    </row>
    <row r="118" spans="1:4">
      <c r="A118" s="4" t="s">
        <v>403</v>
      </c>
    </row>
    <row r="119" spans="1:4">
      <c r="A119" s="3" t="s">
        <v>371</v>
      </c>
    </row>
    <row r="120" spans="1:4">
      <c r="A120" s="4" t="s">
        <v>372</v>
      </c>
      <c r="B120" s="5" t="n">
        <v>0</v>
      </c>
      <c r="C120" s="5" t="n">
        <v>0</v>
      </c>
    </row>
    <row r="121" spans="1:4">
      <c r="A121" s="4" t="s">
        <v>404</v>
      </c>
    </row>
    <row r="122" spans="1:4">
      <c r="A122" s="3" t="s">
        <v>371</v>
      </c>
    </row>
    <row r="123" spans="1:4">
      <c r="A123" s="4" t="s">
        <v>373</v>
      </c>
      <c r="B123" s="5" t="n">
        <v>0</v>
      </c>
      <c r="C123" s="5" t="n">
        <v>77395</v>
      </c>
    </row>
    <row r="124" spans="1:4">
      <c r="A124" s="4" t="s">
        <v>374</v>
      </c>
      <c r="B124" s="5" t="n">
        <v>36353718</v>
      </c>
      <c r="C124" s="5" t="n">
        <v>51323297</v>
      </c>
    </row>
    <row r="125" spans="1:4">
      <c r="A125" s="4" t="s">
        <v>405</v>
      </c>
    </row>
    <row r="126" spans="1:4">
      <c r="A126" s="3" t="s">
        <v>371</v>
      </c>
    </row>
    <row r="127" spans="1:4">
      <c r="A127" s="4" t="s">
        <v>372</v>
      </c>
      <c r="B127" s="5" t="n">
        <v>326400</v>
      </c>
      <c r="C127" s="5" t="n">
        <v>0</v>
      </c>
    </row>
    <row r="128" spans="1:4">
      <c r="A128" s="4" t="s">
        <v>406</v>
      </c>
    </row>
    <row r="129" spans="1:4">
      <c r="A129" s="3" t="s">
        <v>371</v>
      </c>
    </row>
    <row r="130" spans="1:4">
      <c r="A130" s="4" t="s">
        <v>373</v>
      </c>
      <c r="B130" s="5" t="n">
        <v>0</v>
      </c>
      <c r="C130" s="5" t="n">
        <v>1346736</v>
      </c>
    </row>
    <row r="131" spans="1:4">
      <c r="A131" s="4" t="s">
        <v>374</v>
      </c>
      <c r="B131" s="5" t="n">
        <v>152090329</v>
      </c>
      <c r="C131" s="5" t="n">
        <v>141611858</v>
      </c>
    </row>
    <row r="132" spans="1:4">
      <c r="A132" s="4" t="s">
        <v>407</v>
      </c>
    </row>
    <row r="133" spans="1:4">
      <c r="A133" s="3" t="s">
        <v>371</v>
      </c>
    </row>
    <row r="134" spans="1:4">
      <c r="A134" s="4" t="s">
        <v>373</v>
      </c>
      <c r="B134" s="5" t="n">
        <v>233759</v>
      </c>
      <c r="C134" s="5" t="n">
        <v>312061</v>
      </c>
    </row>
    <row r="135" spans="1:4">
      <c r="A135" s="4" t="s">
        <v>374</v>
      </c>
      <c r="B135" s="5" t="n">
        <v>81772107</v>
      </c>
      <c r="C135" s="5" t="n">
        <v>72150512</v>
      </c>
    </row>
    <row r="136" spans="1:4">
      <c r="A136" s="4" t="s">
        <v>408</v>
      </c>
    </row>
    <row r="137" spans="1:4">
      <c r="A137" s="3" t="s">
        <v>371</v>
      </c>
    </row>
    <row r="138" spans="1:4">
      <c r="A138" s="4" t="s">
        <v>372</v>
      </c>
      <c r="B138" s="5" t="n">
        <v>512390</v>
      </c>
      <c r="C138" s="5" t="n">
        <v>517498</v>
      </c>
    </row>
    <row r="139" spans="1:4">
      <c r="A139" s="4" t="s">
        <v>409</v>
      </c>
    </row>
    <row r="140" spans="1:4">
      <c r="A140" s="3" t="s">
        <v>371</v>
      </c>
    </row>
    <row r="141" spans="1:4">
      <c r="A141" s="4" t="s">
        <v>373</v>
      </c>
      <c r="B141" s="5" t="n">
        <v>222237</v>
      </c>
      <c r="C141" s="5" t="n">
        <v>222237</v>
      </c>
    </row>
    <row r="142" spans="1:4">
      <c r="A142" s="4" t="s">
        <v>374</v>
      </c>
      <c r="B142" s="5" t="n">
        <v>56857808</v>
      </c>
      <c r="C142" s="5" t="n">
        <v>54732604</v>
      </c>
    </row>
    <row r="143" spans="1:4">
      <c r="A143" s="4" t="s">
        <v>410</v>
      </c>
    </row>
    <row r="144" spans="1:4">
      <c r="A144" s="3" t="s">
        <v>371</v>
      </c>
    </row>
    <row r="145" spans="1:4">
      <c r="A145" s="4" t="s">
        <v>372</v>
      </c>
      <c r="B145" s="5" t="n">
        <v>235326</v>
      </c>
      <c r="C145" s="5" t="n">
        <v>0</v>
      </c>
    </row>
    <row r="146" spans="1:4">
      <c r="A146" s="4" t="s">
        <v>411</v>
      </c>
    </row>
    <row r="147" spans="1:4">
      <c r="A147" s="3" t="s">
        <v>371</v>
      </c>
    </row>
    <row r="148" spans="1:4">
      <c r="A148" s="4" t="s">
        <v>372</v>
      </c>
      <c r="B148" s="5" t="n">
        <v>0</v>
      </c>
      <c r="C148" s="5" t="n">
        <v>0</v>
      </c>
    </row>
    <row r="149" spans="1:4">
      <c r="A149" s="4" t="s">
        <v>412</v>
      </c>
    </row>
    <row r="150" spans="1:4">
      <c r="A150" s="3" t="s">
        <v>371</v>
      </c>
    </row>
    <row r="151" spans="1:4">
      <c r="A151" s="4" t="s">
        <v>374</v>
      </c>
      <c r="B151" s="5" t="n">
        <v>23819165</v>
      </c>
      <c r="C151" s="5" t="n">
        <v>24385215</v>
      </c>
    </row>
    <row r="152" spans="1:4">
      <c r="A152" s="4" t="s">
        <v>413</v>
      </c>
    </row>
    <row r="153" spans="1:4">
      <c r="A153" s="3" t="s">
        <v>371</v>
      </c>
    </row>
    <row r="154" spans="1:4">
      <c r="A154" s="4" t="s">
        <v>372</v>
      </c>
      <c r="B154" s="5" t="n">
        <v>99946</v>
      </c>
      <c r="C154" s="5" t="n">
        <v>99946</v>
      </c>
    </row>
    <row r="155" spans="1:4">
      <c r="A155" s="4" t="s">
        <v>346</v>
      </c>
    </row>
    <row r="156" spans="1:4">
      <c r="A156" s="3" t="s">
        <v>371</v>
      </c>
    </row>
    <row r="157" spans="1:4">
      <c r="A157" s="4" t="s">
        <v>373</v>
      </c>
      <c r="B157" s="5" t="n">
        <v>202528</v>
      </c>
      <c r="C157" s="5" t="n">
        <v>1760824</v>
      </c>
    </row>
    <row r="158" spans="1:4">
      <c r="A158" s="4" t="s">
        <v>374</v>
      </c>
      <c r="B158" s="5" t="n">
        <v>143211866</v>
      </c>
      <c r="C158" s="5" t="n">
        <v>136259560</v>
      </c>
    </row>
    <row r="159" spans="1:4">
      <c r="A159" s="4" t="s">
        <v>414</v>
      </c>
    </row>
    <row r="160" spans="1:4">
      <c r="A160" s="3" t="s">
        <v>371</v>
      </c>
    </row>
    <row r="161" spans="1:4">
      <c r="A161" s="4" t="s">
        <v>372</v>
      </c>
      <c r="B161" s="5" t="n">
        <v>216698</v>
      </c>
      <c r="C161" s="5" t="n">
        <v>325161</v>
      </c>
    </row>
    <row r="162" spans="1:4">
      <c r="A162" s="4" t="s">
        <v>347</v>
      </c>
    </row>
    <row r="163" spans="1:4">
      <c r="A163" s="3" t="s">
        <v>371</v>
      </c>
    </row>
    <row r="164" spans="1:4">
      <c r="A164" s="4" t="s">
        <v>374</v>
      </c>
      <c r="B164" s="5" t="n">
        <v>4915505</v>
      </c>
      <c r="C164" s="5" t="n">
        <v>4868909</v>
      </c>
    </row>
    <row r="165" spans="1:4">
      <c r="A165" s="4" t="s">
        <v>415</v>
      </c>
    </row>
    <row r="166" spans="1:4">
      <c r="A166" s="3" t="s">
        <v>371</v>
      </c>
    </row>
    <row r="167" spans="1:4">
      <c r="A167" s="4" t="s">
        <v>372</v>
      </c>
      <c r="B167" s="5" t="n">
        <v>0</v>
      </c>
      <c r="C167" s="5" t="n">
        <v>0</v>
      </c>
    </row>
    <row r="168" spans="1:4">
      <c r="A168" s="4" t="s">
        <v>416</v>
      </c>
    </row>
    <row r="169" spans="1:4">
      <c r="A169" s="3" t="s">
        <v>371</v>
      </c>
    </row>
    <row r="170" spans="1:4">
      <c r="A170" s="4" t="s">
        <v>372</v>
      </c>
      <c r="B170" s="5" t="n">
        <v>0</v>
      </c>
      <c r="C170" s="5" t="n">
        <v>19242</v>
      </c>
    </row>
    <row r="171" spans="1:4">
      <c r="A171" s="4" t="s">
        <v>417</v>
      </c>
    </row>
    <row r="172" spans="1:4">
      <c r="A172" s="3" t="s">
        <v>371</v>
      </c>
    </row>
    <row r="173" spans="1:4">
      <c r="A173" s="4" t="s">
        <v>372</v>
      </c>
      <c r="B173" s="5" t="n">
        <v>173843</v>
      </c>
      <c r="C173" s="5" t="n">
        <v>0</v>
      </c>
    </row>
    <row r="174" spans="1:4">
      <c r="A174" s="4" t="s">
        <v>357</v>
      </c>
    </row>
    <row r="175" spans="1:4">
      <c r="A175" s="3" t="s">
        <v>369</v>
      </c>
    </row>
    <row r="176" spans="1:4">
      <c r="A176" s="4" t="s">
        <v>370</v>
      </c>
      <c r="B176" s="5" t="n">
        <v>174925090</v>
      </c>
      <c r="C176" s="5" t="n">
        <v>185631054</v>
      </c>
    </row>
    <row r="177" spans="1:4">
      <c r="A177" s="3" t="s">
        <v>371</v>
      </c>
    </row>
    <row r="178" spans="1:4">
      <c r="A178" s="4" t="s">
        <v>372</v>
      </c>
      <c r="B178" s="5" t="n">
        <v>4117792</v>
      </c>
      <c r="C178" s="5" t="n">
        <v>2955989</v>
      </c>
    </row>
    <row r="179" spans="1:4">
      <c r="A179" s="4" t="s">
        <v>373</v>
      </c>
      <c r="B179" s="5" t="n">
        <v>466450</v>
      </c>
      <c r="C179" s="5" t="n">
        <v>293860</v>
      </c>
    </row>
    <row r="180" spans="1:4">
      <c r="A180" s="4" t="s">
        <v>374</v>
      </c>
      <c r="B180" s="5" t="n">
        <v>179509332</v>
      </c>
      <c r="C180" s="5" t="n">
        <v>188880903</v>
      </c>
    </row>
    <row r="181" spans="1:4">
      <c r="A181" s="4" t="s">
        <v>418</v>
      </c>
    </row>
    <row r="182" spans="1:4">
      <c r="A182" s="3" t="s">
        <v>371</v>
      </c>
    </row>
    <row r="183" spans="1:4">
      <c r="A183" s="4" t="s">
        <v>372</v>
      </c>
      <c r="B183" s="5" t="n">
        <v>4117792</v>
      </c>
      <c r="C183" s="5" t="n">
        <v>2071699</v>
      </c>
    </row>
    <row r="184" spans="1:4">
      <c r="A184" s="4" t="s">
        <v>419</v>
      </c>
    </row>
    <row r="185" spans="1:4">
      <c r="A185" s="3" t="s">
        <v>371</v>
      </c>
    </row>
    <row r="186" spans="1:4">
      <c r="A186" s="4" t="s">
        <v>372</v>
      </c>
      <c r="B186" s="5" t="n">
        <v>0</v>
      </c>
      <c r="C186" s="5" t="n">
        <v>884290</v>
      </c>
    </row>
    <row r="187" spans="1:4">
      <c r="A187" s="4" t="s">
        <v>420</v>
      </c>
    </row>
    <row r="188" spans="1:4">
      <c r="A188" s="3" t="s">
        <v>371</v>
      </c>
    </row>
    <row r="189" spans="1:4">
      <c r="A189" s="4" t="s">
        <v>373</v>
      </c>
      <c r="B189" s="5" t="n">
        <v>0</v>
      </c>
      <c r="C189" s="5" t="n">
        <v>0</v>
      </c>
    </row>
    <row r="190" spans="1:4">
      <c r="A190" s="4" t="s">
        <v>374</v>
      </c>
      <c r="B190" s="5" t="n">
        <v>50806277</v>
      </c>
      <c r="C190" s="5" t="n">
        <v>53850612</v>
      </c>
    </row>
    <row r="191" spans="1:4">
      <c r="A191" s="4" t="s">
        <v>421</v>
      </c>
    </row>
    <row r="192" spans="1:4">
      <c r="A192" s="3" t="s">
        <v>371</v>
      </c>
    </row>
    <row r="193" spans="1:4">
      <c r="A193" s="4" t="s">
        <v>372</v>
      </c>
      <c r="B193" s="5" t="n">
        <v>951414</v>
      </c>
      <c r="C193" s="5" t="n">
        <v>0</v>
      </c>
    </row>
    <row r="194" spans="1:4">
      <c r="A194" s="4" t="s">
        <v>422</v>
      </c>
    </row>
    <row r="195" spans="1:4">
      <c r="A195" s="3" t="s">
        <v>371</v>
      </c>
    </row>
    <row r="196" spans="1:4">
      <c r="A196" s="4" t="s">
        <v>372</v>
      </c>
      <c r="B196" s="5" t="n">
        <v>0</v>
      </c>
      <c r="C196" s="5" t="n">
        <v>634290</v>
      </c>
    </row>
    <row r="197" spans="1:4">
      <c r="A197" s="4" t="s">
        <v>423</v>
      </c>
    </row>
    <row r="198" spans="1:4">
      <c r="A198" s="3" t="s">
        <v>371</v>
      </c>
    </row>
    <row r="199" spans="1:4">
      <c r="A199" s="4" t="s">
        <v>374</v>
      </c>
      <c r="B199" s="5" t="n">
        <v>36393870</v>
      </c>
      <c r="C199" s="5" t="n">
        <v>37687804</v>
      </c>
    </row>
    <row r="200" spans="1:4">
      <c r="A200" s="4" t="s">
        <v>424</v>
      </c>
    </row>
    <row r="201" spans="1:4">
      <c r="A201" s="3" t="s">
        <v>371</v>
      </c>
    </row>
    <row r="202" spans="1:4">
      <c r="A202" s="4" t="s">
        <v>372</v>
      </c>
      <c r="B202" s="5" t="n">
        <v>601728</v>
      </c>
      <c r="C202" s="5" t="n">
        <v>794037</v>
      </c>
    </row>
    <row r="203" spans="1:4">
      <c r="A203" s="4" t="s">
        <v>425</v>
      </c>
    </row>
    <row r="204" spans="1:4">
      <c r="A204" s="3" t="s">
        <v>371</v>
      </c>
    </row>
    <row r="205" spans="1:4">
      <c r="A205" s="4" t="s">
        <v>373</v>
      </c>
      <c r="B205" s="5" t="n">
        <v>192878</v>
      </c>
      <c r="C205" s="5" t="n">
        <v>194567</v>
      </c>
    </row>
    <row r="206" spans="1:4">
      <c r="A206" s="4" t="s">
        <v>374</v>
      </c>
      <c r="B206" s="5" t="n">
        <v>5728295</v>
      </c>
      <c r="C206" s="5" t="n">
        <v>6015813</v>
      </c>
    </row>
    <row r="207" spans="1:4">
      <c r="A207" s="4" t="s">
        <v>426</v>
      </c>
    </row>
    <row r="208" spans="1:4">
      <c r="A208" s="3" t="s">
        <v>371</v>
      </c>
    </row>
    <row r="209" spans="1:4">
      <c r="A209" s="4" t="s">
        <v>372</v>
      </c>
      <c r="B209" s="5" t="n">
        <v>146207</v>
      </c>
      <c r="C209" s="5" t="n">
        <v>0</v>
      </c>
    </row>
    <row r="210" spans="1:4">
      <c r="A210" s="4" t="s">
        <v>427</v>
      </c>
    </row>
    <row r="211" spans="1:4">
      <c r="A211" s="3" t="s">
        <v>371</v>
      </c>
    </row>
    <row r="212" spans="1:4">
      <c r="A212" s="4" t="s">
        <v>373</v>
      </c>
      <c r="B212" s="5" t="n">
        <v>0</v>
      </c>
      <c r="C212" s="5" t="n">
        <v>0</v>
      </c>
    </row>
    <row r="213" spans="1:4">
      <c r="A213" s="4" t="s">
        <v>374</v>
      </c>
      <c r="B213" s="5" t="n">
        <v>8571026</v>
      </c>
      <c r="C213" s="5" t="n">
        <v>11193427</v>
      </c>
    </row>
    <row r="214" spans="1:4">
      <c r="A214" s="4" t="s">
        <v>428</v>
      </c>
    </row>
    <row r="215" spans="1:4">
      <c r="A215" s="3" t="s">
        <v>371</v>
      </c>
    </row>
    <row r="216" spans="1:4">
      <c r="A216" s="4" t="s">
        <v>373</v>
      </c>
      <c r="B216" s="5" t="n">
        <v>0</v>
      </c>
      <c r="C216" s="5" t="n">
        <v>99293</v>
      </c>
    </row>
    <row r="217" spans="1:4">
      <c r="A217" s="4" t="s">
        <v>374</v>
      </c>
      <c r="B217" s="5" t="n">
        <v>21991400</v>
      </c>
      <c r="C217" s="5" t="n">
        <v>23623660</v>
      </c>
    </row>
    <row r="218" spans="1:4">
      <c r="A218" s="4" t="s">
        <v>429</v>
      </c>
    </row>
    <row r="219" spans="1:4">
      <c r="A219" s="3" t="s">
        <v>371</v>
      </c>
    </row>
    <row r="220" spans="1:4">
      <c r="A220" s="4" t="s">
        <v>372</v>
      </c>
      <c r="B220" s="5" t="n">
        <v>396193</v>
      </c>
      <c r="C220" s="5" t="n">
        <v>397944</v>
      </c>
    </row>
    <row r="221" spans="1:4">
      <c r="A221" s="4" t="s">
        <v>430</v>
      </c>
    </row>
    <row r="222" spans="1:4">
      <c r="A222" s="3" t="s">
        <v>371</v>
      </c>
    </row>
    <row r="223" spans="1:4">
      <c r="A223" s="4" t="s">
        <v>373</v>
      </c>
      <c r="B223" s="5" t="n">
        <v>273572</v>
      </c>
      <c r="C223" s="5" t="n">
        <v>0</v>
      </c>
    </row>
    <row r="224" spans="1:4">
      <c r="A224" s="4" t="s">
        <v>374</v>
      </c>
      <c r="B224" s="5" t="n">
        <v>41855822</v>
      </c>
      <c r="C224" s="5" t="n">
        <v>42443767</v>
      </c>
    </row>
    <row r="225" spans="1:4">
      <c r="A225" s="4" t="s">
        <v>431</v>
      </c>
    </row>
    <row r="226" spans="1:4">
      <c r="A226" s="3" t="s">
        <v>371</v>
      </c>
    </row>
    <row r="227" spans="1:4">
      <c r="A227" s="4" t="s">
        <v>372</v>
      </c>
      <c r="B227" s="5" t="n">
        <v>2008508</v>
      </c>
      <c r="C227" s="5" t="n">
        <v>879718</v>
      </c>
    </row>
    <row r="228" spans="1:4">
      <c r="A228" s="4" t="s">
        <v>432</v>
      </c>
    </row>
    <row r="229" spans="1:4">
      <c r="A229" s="3" t="s">
        <v>371</v>
      </c>
    </row>
    <row r="230" spans="1:4">
      <c r="A230" s="4" t="s">
        <v>372</v>
      </c>
      <c r="B230" s="5" t="n">
        <v>0</v>
      </c>
      <c r="C230" s="5" t="n">
        <v>250000</v>
      </c>
    </row>
    <row r="231" spans="1:4">
      <c r="A231" s="4" t="s">
        <v>433</v>
      </c>
    </row>
    <row r="232" spans="1:4">
      <c r="A232" s="3" t="s">
        <v>371</v>
      </c>
    </row>
    <row r="233" spans="1:4">
      <c r="A233" s="4" t="s">
        <v>374</v>
      </c>
      <c r="B233" s="5" t="n">
        <v>2510482</v>
      </c>
      <c r="C233" s="5" t="n">
        <v>2633718</v>
      </c>
    </row>
    <row r="234" spans="1:4">
      <c r="A234" s="4" t="s">
        <v>434</v>
      </c>
    </row>
    <row r="235" spans="1:4">
      <c r="A235" s="3" t="s">
        <v>371</v>
      </c>
    </row>
    <row r="236" spans="1:4">
      <c r="A236" s="4" t="s">
        <v>372</v>
      </c>
      <c r="B236" s="5" t="n">
        <v>13742</v>
      </c>
      <c r="C236" s="5" t="n">
        <v>0</v>
      </c>
    </row>
    <row r="237" spans="1:4">
      <c r="A237" s="4" t="s">
        <v>358</v>
      </c>
    </row>
    <row r="238" spans="1:4">
      <c r="A238" s="3" t="s">
        <v>371</v>
      </c>
    </row>
    <row r="239" spans="1:4">
      <c r="A239" s="4" t="s">
        <v>373</v>
      </c>
      <c r="B239" s="5" t="n">
        <v>0</v>
      </c>
      <c r="C239" s="5" t="n">
        <v>0</v>
      </c>
    </row>
    <row r="240" spans="1:4">
      <c r="A240" s="4" t="s">
        <v>374</v>
      </c>
      <c r="B240" s="5" t="n">
        <v>5326491</v>
      </c>
      <c r="C240" s="5" t="n">
        <v>5733904</v>
      </c>
    </row>
    <row r="241" spans="1:4">
      <c r="A241" s="4" t="s">
        <v>435</v>
      </c>
    </row>
    <row r="242" spans="1:4">
      <c r="A242" s="3" t="s">
        <v>371</v>
      </c>
    </row>
    <row r="243" spans="1:4">
      <c r="A243" s="4" t="s">
        <v>372</v>
      </c>
      <c r="B243" s="5" t="n">
        <v>0</v>
      </c>
      <c r="C243" s="5" t="n">
        <v>0</v>
      </c>
    </row>
    <row r="244" spans="1:4">
      <c r="A244" s="4" t="s">
        <v>359</v>
      </c>
    </row>
    <row r="245" spans="1:4">
      <c r="A245" s="3" t="s">
        <v>371</v>
      </c>
    </row>
    <row r="246" spans="1:4">
      <c r="A246" s="4" t="s">
        <v>374</v>
      </c>
      <c r="B246" s="5" t="n">
        <v>121018</v>
      </c>
      <c r="C246" s="5" t="n">
        <v>139966</v>
      </c>
    </row>
    <row r="247" spans="1:4">
      <c r="A247" s="4" t="s">
        <v>436</v>
      </c>
    </row>
    <row r="248" spans="1:4">
      <c r="A248" s="3" t="s">
        <v>371</v>
      </c>
    </row>
    <row r="249" spans="1:4">
      <c r="A249" s="4" t="s">
        <v>372</v>
      </c>
      <c r="B249" s="5" t="n">
        <v>0</v>
      </c>
      <c r="C249" s="5" t="n">
        <v>0</v>
      </c>
    </row>
    <row r="250" spans="1:4">
      <c r="A250" s="4" t="s">
        <v>437</v>
      </c>
    </row>
    <row r="251" spans="1:4">
      <c r="A251" s="3" t="s">
        <v>371</v>
      </c>
    </row>
    <row r="252" spans="1:4">
      <c r="A252" s="4" t="s">
        <v>372</v>
      </c>
      <c r="B252" s="5" t="n">
        <v>0</v>
      </c>
      <c r="C252" s="5" t="n">
        <v>0</v>
      </c>
    </row>
    <row r="253" spans="1:4">
      <c r="A253" s="4" t="s">
        <v>438</v>
      </c>
    </row>
    <row r="254" spans="1:4">
      <c r="A254" s="3" t="s">
        <v>371</v>
      </c>
    </row>
    <row r="255" spans="1:4">
      <c r="A255" s="4" t="s">
        <v>372</v>
      </c>
      <c r="B255" s="7" t="n">
        <v>0</v>
      </c>
      <c r="C25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9</v>
      </c>
      <c r="B1" s="2" t="s">
        <v>1</v>
      </c>
      <c r="C1" s="2" t="s">
        <v>440</v>
      </c>
    </row>
    <row r="2" spans="1:3">
      <c r="B2" s="2" t="s">
        <v>2</v>
      </c>
      <c r="C2" s="2" t="s">
        <v>25</v>
      </c>
    </row>
    <row r="3" spans="1:3">
      <c r="A3" s="3" t="s">
        <v>441</v>
      </c>
    </row>
    <row r="4" spans="1:3">
      <c r="A4" s="4" t="s">
        <v>136</v>
      </c>
      <c r="B4" s="7" t="n">
        <v>6437255</v>
      </c>
      <c r="C4" s="7" t="n">
        <v>10030983</v>
      </c>
    </row>
    <row r="5" spans="1:3">
      <c r="A5" s="3" t="s">
        <v>442</v>
      </c>
    </row>
    <row r="6" spans="1:3">
      <c r="A6" s="4" t="s">
        <v>136</v>
      </c>
      <c r="B6" s="5" t="n">
        <v>6085921</v>
      </c>
      <c r="C6" s="5" t="n">
        <v>9456664</v>
      </c>
    </row>
    <row r="7" spans="1:3">
      <c r="A7" s="3" t="s">
        <v>443</v>
      </c>
    </row>
    <row r="8" spans="1:3">
      <c r="A8" s="4" t="s">
        <v>136</v>
      </c>
      <c r="B8" s="5" t="n">
        <v>457501</v>
      </c>
      <c r="C8" s="5" t="n">
        <v>1393006</v>
      </c>
    </row>
    <row r="9" spans="1:3">
      <c r="A9" s="3" t="s">
        <v>444</v>
      </c>
    </row>
    <row r="10" spans="1:3">
      <c r="A10" s="4" t="s">
        <v>136</v>
      </c>
      <c r="B10" s="5" t="n">
        <v>6443519</v>
      </c>
      <c r="C10" s="5" t="n">
        <v>22511712</v>
      </c>
    </row>
    <row r="11" spans="1:3">
      <c r="A11" s="3" t="s">
        <v>445</v>
      </c>
    </row>
    <row r="12" spans="1:3">
      <c r="A12" s="4" t="s">
        <v>136</v>
      </c>
      <c r="B12" s="5" t="n">
        <v>67469</v>
      </c>
      <c r="C12" s="5" t="n">
        <v>260125</v>
      </c>
    </row>
    <row r="13" spans="1:3">
      <c r="A13" s="4" t="s">
        <v>345</v>
      </c>
    </row>
    <row r="14" spans="1:3">
      <c r="A14" s="3" t="s">
        <v>441</v>
      </c>
    </row>
    <row r="15" spans="1:3">
      <c r="A15" s="4" t="s">
        <v>136</v>
      </c>
      <c r="B15" s="5" t="n">
        <v>4811960</v>
      </c>
      <c r="C15" s="5" t="n">
        <v>8257935</v>
      </c>
    </row>
    <row r="16" spans="1:3">
      <c r="A16" s="3" t="s">
        <v>442</v>
      </c>
    </row>
    <row r="17" spans="1:3">
      <c r="A17" s="4" t="s">
        <v>136</v>
      </c>
      <c r="B17" s="5" t="n">
        <v>4811960</v>
      </c>
      <c r="C17" s="5" t="n">
        <v>8257935000</v>
      </c>
    </row>
    <row r="18" spans="1:3">
      <c r="A18" s="3" t="s">
        <v>443</v>
      </c>
    </row>
    <row r="19" spans="1:3">
      <c r="A19" s="4" t="s">
        <v>136</v>
      </c>
      <c r="B19" s="5" t="n">
        <v>351399</v>
      </c>
      <c r="C19" s="5" t="n">
        <v>1282015</v>
      </c>
    </row>
    <row r="20" spans="1:3">
      <c r="A20" s="3" t="s">
        <v>444</v>
      </c>
    </row>
    <row r="21" spans="1:3">
      <c r="A21" s="4" t="s">
        <v>136</v>
      </c>
      <c r="B21" s="5" t="n">
        <v>4813200</v>
      </c>
      <c r="C21" s="5" t="n">
        <v>20035287</v>
      </c>
    </row>
    <row r="22" spans="1:3">
      <c r="A22" s="3" t="s">
        <v>445</v>
      </c>
    </row>
    <row r="23" spans="1:3">
      <c r="A23" s="4" t="s">
        <v>136</v>
      </c>
      <c r="B23" s="5" t="n">
        <v>58830</v>
      </c>
      <c r="C23" s="5" t="n">
        <v>212901</v>
      </c>
    </row>
    <row r="24" spans="1:3">
      <c r="A24" s="4" t="s">
        <v>446</v>
      </c>
    </row>
    <row r="25" spans="1:3">
      <c r="A25" s="3" t="s">
        <v>441</v>
      </c>
    </row>
    <row r="26" spans="1:3">
      <c r="A26" s="4" t="s">
        <v>447</v>
      </c>
      <c r="B26" s="5" t="n">
        <v>414324</v>
      </c>
      <c r="C26" s="5" t="n">
        <v>843809</v>
      </c>
    </row>
    <row r="27" spans="1:3">
      <c r="A27" s="4" t="s">
        <v>448</v>
      </c>
      <c r="B27" s="5" t="n">
        <v>300960</v>
      </c>
      <c r="C27" s="5" t="n">
        <v>1016479</v>
      </c>
    </row>
    <row r="28" spans="1:3">
      <c r="A28" s="3" t="s">
        <v>442</v>
      </c>
    </row>
    <row r="29" spans="1:3">
      <c r="A29" s="4" t="s">
        <v>447</v>
      </c>
      <c r="B29" s="5" t="n">
        <v>414324</v>
      </c>
      <c r="C29" s="5" t="n">
        <v>843809</v>
      </c>
    </row>
    <row r="30" spans="1:3">
      <c r="A30" s="4" t="s">
        <v>448</v>
      </c>
      <c r="B30" s="5" t="n">
        <v>300960</v>
      </c>
      <c r="C30" s="5" t="n">
        <v>1016479</v>
      </c>
    </row>
    <row r="31" spans="1:3">
      <c r="A31" s="3" t="s">
        <v>443</v>
      </c>
    </row>
    <row r="32" spans="1:3">
      <c r="A32" s="4" t="s">
        <v>136</v>
      </c>
      <c r="B32" s="5" t="n">
        <v>300960</v>
      </c>
      <c r="C32" s="5" t="n">
        <v>609152</v>
      </c>
    </row>
    <row r="33" spans="1:3">
      <c r="A33" s="3" t="s">
        <v>444</v>
      </c>
    </row>
    <row r="34" spans="1:3">
      <c r="A34" s="4" t="s">
        <v>447</v>
      </c>
      <c r="B34" s="5" t="n">
        <v>414324</v>
      </c>
      <c r="C34" s="5" t="n">
        <v>3338295</v>
      </c>
    </row>
    <row r="35" spans="1:3">
      <c r="A35" s="4" t="s">
        <v>448</v>
      </c>
      <c r="B35" s="5" t="n">
        <v>300802</v>
      </c>
      <c r="C35" s="5" t="n">
        <v>1976689</v>
      </c>
    </row>
    <row r="36" spans="1:3">
      <c r="A36" s="3" t="s">
        <v>445</v>
      </c>
    </row>
    <row r="37" spans="1:3">
      <c r="A37" s="4" t="s">
        <v>447</v>
      </c>
      <c r="B37" s="5" t="n">
        <v>19430</v>
      </c>
      <c r="C37" s="5" t="n">
        <v>3761</v>
      </c>
    </row>
    <row r="38" spans="1:3">
      <c r="A38" s="4" t="s">
        <v>448</v>
      </c>
      <c r="B38" s="5" t="n">
        <v>1662</v>
      </c>
      <c r="C38" s="5" t="n">
        <v>4476</v>
      </c>
    </row>
    <row r="39" spans="1:3">
      <c r="A39" s="4" t="s">
        <v>348</v>
      </c>
    </row>
    <row r="40" spans="1:3">
      <c r="A40" s="3" t="s">
        <v>441</v>
      </c>
    </row>
    <row r="41" spans="1:3">
      <c r="A41" s="4" t="s">
        <v>447</v>
      </c>
      <c r="B41" s="5" t="n">
        <v>1839914</v>
      </c>
      <c r="C41" s="5" t="n">
        <v>566973</v>
      </c>
    </row>
    <row r="42" spans="1:3">
      <c r="A42" s="4" t="s">
        <v>448</v>
      </c>
      <c r="B42" s="5" t="n">
        <v>1374</v>
      </c>
      <c r="C42" s="5" t="n">
        <v>2048989</v>
      </c>
    </row>
    <row r="43" spans="1:3">
      <c r="A43" s="3" t="s">
        <v>442</v>
      </c>
    </row>
    <row r="44" spans="1:3">
      <c r="A44" s="4" t="s">
        <v>447</v>
      </c>
      <c r="B44" s="5" t="n">
        <v>1839914</v>
      </c>
      <c r="C44" s="5" t="n">
        <v>566973</v>
      </c>
    </row>
    <row r="45" spans="1:3">
      <c r="A45" s="4" t="s">
        <v>448</v>
      </c>
      <c r="B45" s="5" t="n">
        <v>1374</v>
      </c>
      <c r="C45" s="5" t="n">
        <v>2048989</v>
      </c>
    </row>
    <row r="46" spans="1:3">
      <c r="A46" s="3" t="s">
        <v>443</v>
      </c>
    </row>
    <row r="47" spans="1:3">
      <c r="A47" s="4" t="s">
        <v>136</v>
      </c>
      <c r="B47" s="5" t="n">
        <v>1374</v>
      </c>
      <c r="C47" s="5" t="n">
        <v>443489</v>
      </c>
    </row>
    <row r="48" spans="1:3">
      <c r="A48" s="3" t="s">
        <v>444</v>
      </c>
    </row>
    <row r="49" spans="1:3">
      <c r="A49" s="4" t="s">
        <v>447</v>
      </c>
      <c r="B49" s="5" t="n">
        <v>1839914</v>
      </c>
      <c r="C49" s="5" t="n">
        <v>1223360</v>
      </c>
    </row>
    <row r="50" spans="1:3">
      <c r="A50" s="4" t="s">
        <v>448</v>
      </c>
      <c r="B50" s="5" t="n">
        <v>2772</v>
      </c>
      <c r="C50" s="5" t="n">
        <v>6605858</v>
      </c>
    </row>
    <row r="51" spans="1:3">
      <c r="A51" s="3" t="s">
        <v>445</v>
      </c>
    </row>
    <row r="52" spans="1:3">
      <c r="A52" s="4" t="s">
        <v>447</v>
      </c>
      <c r="B52" s="5" t="n">
        <v>13128</v>
      </c>
      <c r="C52" s="5" t="n">
        <v>12759</v>
      </c>
    </row>
    <row r="53" spans="1:3">
      <c r="A53" s="4" t="s">
        <v>448</v>
      </c>
      <c r="B53" s="5" t="n">
        <v>54</v>
      </c>
      <c r="C53" s="5" t="n">
        <v>50348</v>
      </c>
    </row>
    <row r="54" spans="1:3">
      <c r="A54" s="4" t="s">
        <v>349</v>
      </c>
    </row>
    <row r="55" spans="1:3">
      <c r="A55" s="3" t="s">
        <v>441</v>
      </c>
    </row>
    <row r="56" spans="1:3">
      <c r="A56" s="4" t="s">
        <v>447</v>
      </c>
      <c r="B56" s="5" t="n">
        <v>1193439</v>
      </c>
      <c r="C56" s="5" t="n">
        <v>1212771</v>
      </c>
    </row>
    <row r="57" spans="1:3">
      <c r="A57" s="4" t="s">
        <v>448</v>
      </c>
      <c r="B57" s="5" t="n">
        <v>605953</v>
      </c>
      <c r="C57" s="5" t="n">
        <v>610485</v>
      </c>
    </row>
    <row r="58" spans="1:3">
      <c r="A58" s="3" t="s">
        <v>442</v>
      </c>
    </row>
    <row r="59" spans="1:3">
      <c r="A59" s="4" t="s">
        <v>447</v>
      </c>
      <c r="B59" s="5" t="n">
        <v>1193439</v>
      </c>
      <c r="C59" s="5" t="n">
        <v>1212771</v>
      </c>
    </row>
    <row r="60" spans="1:3">
      <c r="A60" s="4" t="s">
        <v>448</v>
      </c>
      <c r="B60" s="5" t="n">
        <v>605953</v>
      </c>
      <c r="C60" s="5" t="n">
        <v>610485</v>
      </c>
    </row>
    <row r="61" spans="1:3">
      <c r="A61" s="3" t="s">
        <v>443</v>
      </c>
    </row>
    <row r="62" spans="1:3">
      <c r="A62" s="4" t="s">
        <v>136</v>
      </c>
      <c r="B62" s="5" t="n">
        <v>28803</v>
      </c>
      <c r="C62" s="5" t="n">
        <v>33335</v>
      </c>
    </row>
    <row r="63" spans="1:3">
      <c r="A63" s="3" t="s">
        <v>444</v>
      </c>
    </row>
    <row r="64" spans="1:3">
      <c r="A64" s="4" t="s">
        <v>447</v>
      </c>
      <c r="B64" s="5" t="n">
        <v>1193439</v>
      </c>
      <c r="C64" s="5" t="n">
        <v>1208240</v>
      </c>
    </row>
    <row r="65" spans="1:3">
      <c r="A65" s="4" t="s">
        <v>448</v>
      </c>
      <c r="B65" s="5" t="n">
        <v>605953</v>
      </c>
      <c r="C65" s="5" t="n">
        <v>610373</v>
      </c>
    </row>
    <row r="66" spans="1:3">
      <c r="A66" s="3" t="s">
        <v>445</v>
      </c>
    </row>
    <row r="67" spans="1:3">
      <c r="A67" s="4" t="s">
        <v>447</v>
      </c>
      <c r="B67" s="5" t="n">
        <v>16931</v>
      </c>
      <c r="C67" s="5" t="n">
        <v>54531</v>
      </c>
    </row>
    <row r="68" spans="1:3">
      <c r="A68" s="4" t="s">
        <v>448</v>
      </c>
      <c r="B68" s="5" t="n">
        <v>7625</v>
      </c>
      <c r="C68" s="5" t="n">
        <v>46550</v>
      </c>
    </row>
    <row r="69" spans="1:3">
      <c r="A69" s="4" t="s">
        <v>352</v>
      </c>
    </row>
    <row r="70" spans="1:3">
      <c r="A70" s="3" t="s">
        <v>441</v>
      </c>
    </row>
    <row r="71" spans="1:3">
      <c r="A71" s="4" t="s">
        <v>447</v>
      </c>
      <c r="B71" s="5" t="n">
        <v>41258</v>
      </c>
    </row>
    <row r="72" spans="1:3">
      <c r="A72" s="4" t="s">
        <v>448</v>
      </c>
      <c r="B72" s="5" t="n">
        <v>192501</v>
      </c>
    </row>
    <row r="73" spans="1:3">
      <c r="A73" s="3" t="s">
        <v>442</v>
      </c>
    </row>
    <row r="74" spans="1:3">
      <c r="A74" s="4" t="s">
        <v>447</v>
      </c>
      <c r="B74" s="5" t="n">
        <v>41258</v>
      </c>
    </row>
    <row r="75" spans="1:3">
      <c r="A75" s="4" t="s">
        <v>448</v>
      </c>
      <c r="B75" s="5" t="n">
        <v>192501</v>
      </c>
    </row>
    <row r="76" spans="1:3">
      <c r="A76" s="3" t="s">
        <v>443</v>
      </c>
    </row>
    <row r="77" spans="1:3">
      <c r="A77" s="4" t="s">
        <v>136</v>
      </c>
      <c r="B77" s="5" t="n">
        <v>20262</v>
      </c>
    </row>
    <row r="78" spans="1:3">
      <c r="A78" s="3" t="s">
        <v>444</v>
      </c>
    </row>
    <row r="79" spans="1:3">
      <c r="A79" s="4" t="s">
        <v>447</v>
      </c>
      <c r="B79" s="5" t="n">
        <v>41258</v>
      </c>
    </row>
    <row r="80" spans="1:3">
      <c r="A80" s="4" t="s">
        <v>448</v>
      </c>
      <c r="B80" s="5" t="n">
        <v>192501</v>
      </c>
    </row>
    <row r="81" spans="1:3">
      <c r="A81" s="3" t="s">
        <v>445</v>
      </c>
    </row>
    <row r="82" spans="1:3">
      <c r="A82" s="4" t="s">
        <v>447</v>
      </c>
      <c r="B82" s="5" t="n">
        <v>0</v>
      </c>
    </row>
    <row r="83" spans="1:3">
      <c r="A83" s="4" t="s">
        <v>448</v>
      </c>
      <c r="B83" s="5" t="n">
        <v>0</v>
      </c>
    </row>
    <row r="84" spans="1:3">
      <c r="A84" s="4" t="s">
        <v>353</v>
      </c>
    </row>
    <row r="85" spans="1:3">
      <c r="A85" s="3" t="s">
        <v>441</v>
      </c>
    </row>
    <row r="86" spans="1:3">
      <c r="A86" s="4" t="s">
        <v>447</v>
      </c>
      <c r="B86" s="5" t="n">
        <v>222237</v>
      </c>
      <c r="C86" s="5" t="n">
        <v>222237</v>
      </c>
    </row>
    <row r="87" spans="1:3">
      <c r="A87" s="4" t="s">
        <v>448</v>
      </c>
      <c r="C87" s="5" t="n">
        <v>312061</v>
      </c>
    </row>
    <row r="88" spans="1:3">
      <c r="A88" s="3" t="s">
        <v>442</v>
      </c>
    </row>
    <row r="89" spans="1:3">
      <c r="A89" s="4" t="s">
        <v>447</v>
      </c>
      <c r="B89" s="5" t="n">
        <v>222237</v>
      </c>
      <c r="C89" s="5" t="n">
        <v>222237</v>
      </c>
    </row>
    <row r="90" spans="1:3">
      <c r="A90" s="4" t="s">
        <v>448</v>
      </c>
      <c r="C90" s="5" t="n">
        <v>312061</v>
      </c>
    </row>
    <row r="91" spans="1:3">
      <c r="A91" s="3" t="s">
        <v>443</v>
      </c>
    </row>
    <row r="92" spans="1:3">
      <c r="A92" s="4" t="s">
        <v>136</v>
      </c>
      <c r="C92" s="5" t="n">
        <v>45505</v>
      </c>
    </row>
    <row r="93" spans="1:3">
      <c r="A93" s="3" t="s">
        <v>444</v>
      </c>
    </row>
    <row r="94" spans="1:3">
      <c r="A94" s="4" t="s">
        <v>447</v>
      </c>
      <c r="B94" s="5" t="n">
        <v>222237</v>
      </c>
      <c r="C94" s="5" t="n">
        <v>243699</v>
      </c>
    </row>
    <row r="95" spans="1:3">
      <c r="A95" s="4" t="s">
        <v>448</v>
      </c>
      <c r="C95" s="5" t="n">
        <v>547024</v>
      </c>
    </row>
    <row r="96" spans="1:3">
      <c r="A96" s="3" t="s">
        <v>445</v>
      </c>
    </row>
    <row r="97" spans="1:3">
      <c r="A97" s="4" t="s">
        <v>447</v>
      </c>
      <c r="B97" s="5" t="n">
        <v>0</v>
      </c>
      <c r="C97" s="5" t="n">
        <v>5440</v>
      </c>
    </row>
    <row r="98" spans="1:3">
      <c r="A98" s="4" t="s">
        <v>448</v>
      </c>
      <c r="C98" s="5" t="n">
        <v>9348</v>
      </c>
    </row>
    <row r="99" spans="1:3">
      <c r="A99" s="4" t="s">
        <v>351</v>
      </c>
    </row>
    <row r="100" spans="1:3">
      <c r="A100" s="3" t="s">
        <v>441</v>
      </c>
    </row>
    <row r="101" spans="1:3">
      <c r="A101" s="4" t="s">
        <v>448</v>
      </c>
      <c r="C101" s="5" t="n">
        <v>77395</v>
      </c>
    </row>
    <row r="102" spans="1:3">
      <c r="A102" s="3" t="s">
        <v>442</v>
      </c>
    </row>
    <row r="103" spans="1:3">
      <c r="A103" s="4" t="s">
        <v>448</v>
      </c>
      <c r="C103" s="5" t="n">
        <v>77395</v>
      </c>
    </row>
    <row r="104" spans="1:3">
      <c r="A104" s="3" t="s">
        <v>443</v>
      </c>
    </row>
    <row r="105" spans="1:3">
      <c r="A105" s="4" t="s">
        <v>136</v>
      </c>
      <c r="C105" s="5" t="n">
        <v>15860</v>
      </c>
    </row>
    <row r="106" spans="1:3">
      <c r="A106" s="3" t="s">
        <v>444</v>
      </c>
    </row>
    <row r="107" spans="1:3">
      <c r="A107" s="4" t="s">
        <v>448</v>
      </c>
      <c r="C107" s="5" t="n">
        <v>82587</v>
      </c>
    </row>
    <row r="108" spans="1:3">
      <c r="A108" s="3" t="s">
        <v>445</v>
      </c>
    </row>
    <row r="109" spans="1:3">
      <c r="A109" s="4" t="s">
        <v>448</v>
      </c>
      <c r="C109" s="5" t="n">
        <v>4729</v>
      </c>
    </row>
    <row r="110" spans="1:3">
      <c r="A110" s="4" t="s">
        <v>350</v>
      </c>
    </row>
    <row r="111" spans="1:3">
      <c r="A111" s="3" t="s">
        <v>441</v>
      </c>
    </row>
    <row r="112" spans="1:3">
      <c r="A112" s="4" t="s">
        <v>448</v>
      </c>
      <c r="C112" s="5" t="n">
        <v>1346736</v>
      </c>
    </row>
    <row r="113" spans="1:3">
      <c r="A113" s="3" t="s">
        <v>442</v>
      </c>
    </row>
    <row r="114" spans="1:3">
      <c r="A114" s="4" t="s">
        <v>448</v>
      </c>
      <c r="C114" s="5" t="n">
        <v>1346736</v>
      </c>
    </row>
    <row r="115" spans="1:3">
      <c r="A115" s="3" t="s">
        <v>443</v>
      </c>
    </row>
    <row r="116" spans="1:3">
      <c r="A116" s="4" t="s">
        <v>136</v>
      </c>
      <c r="C116" s="5" t="n">
        <v>134674</v>
      </c>
    </row>
    <row r="117" spans="1:3">
      <c r="A117" s="3" t="s">
        <v>444</v>
      </c>
    </row>
    <row r="118" spans="1:3">
      <c r="A118" s="4" t="s">
        <v>448</v>
      </c>
      <c r="C118" s="5" t="n">
        <v>4199162</v>
      </c>
    </row>
    <row r="119" spans="1:3">
      <c r="A119" s="3" t="s">
        <v>445</v>
      </c>
    </row>
    <row r="120" spans="1:3">
      <c r="A120" s="4" t="s">
        <v>448</v>
      </c>
      <c r="C120" s="5" t="n">
        <v>20959</v>
      </c>
    </row>
    <row r="121" spans="1:3">
      <c r="A121" s="4" t="s">
        <v>357</v>
      </c>
    </row>
    <row r="122" spans="1:3">
      <c r="A122" s="3" t="s">
        <v>441</v>
      </c>
    </row>
    <row r="123" spans="1:3">
      <c r="A123" s="4" t="s">
        <v>136</v>
      </c>
      <c r="B123" s="5" t="n">
        <v>1625295</v>
      </c>
      <c r="C123" s="5" t="n">
        <v>1773048</v>
      </c>
    </row>
    <row r="124" spans="1:3">
      <c r="A124" s="3" t="s">
        <v>442</v>
      </c>
    </row>
    <row r="125" spans="1:3">
      <c r="A125" s="4" t="s">
        <v>136</v>
      </c>
      <c r="B125" s="5" t="n">
        <v>1273961</v>
      </c>
      <c r="C125" s="5" t="n">
        <v>1198729000</v>
      </c>
    </row>
    <row r="126" spans="1:3">
      <c r="A126" s="3" t="s">
        <v>443</v>
      </c>
    </row>
    <row r="127" spans="1:3">
      <c r="A127" s="4" t="s">
        <v>136</v>
      </c>
      <c r="B127" s="5" t="n">
        <v>106102</v>
      </c>
      <c r="C127" s="5" t="n">
        <v>110991</v>
      </c>
    </row>
    <row r="128" spans="1:3">
      <c r="A128" s="3" t="s">
        <v>444</v>
      </c>
    </row>
    <row r="129" spans="1:3">
      <c r="A129" s="4" t="s">
        <v>136</v>
      </c>
      <c r="B129" s="5" t="n">
        <v>1630319</v>
      </c>
      <c r="C129" s="5" t="n">
        <v>2476425</v>
      </c>
    </row>
    <row r="130" spans="1:3">
      <c r="A130" s="3" t="s">
        <v>445</v>
      </c>
    </row>
    <row r="131" spans="1:3">
      <c r="A131" s="4" t="s">
        <v>136</v>
      </c>
      <c r="B131" s="5" t="n">
        <v>8639</v>
      </c>
      <c r="C131" s="5" t="n">
        <v>47224</v>
      </c>
    </row>
    <row r="132" spans="1:3">
      <c r="A132" s="4" t="s">
        <v>449</v>
      </c>
    </row>
    <row r="133" spans="1:3">
      <c r="A133" s="3" t="s">
        <v>441</v>
      </c>
    </row>
    <row r="134" spans="1:3">
      <c r="A134" s="4" t="s">
        <v>448</v>
      </c>
      <c r="B134" s="5" t="n">
        <v>75221</v>
      </c>
      <c r="C134" s="5" t="n">
        <v>76243</v>
      </c>
    </row>
    <row r="135" spans="1:3">
      <c r="A135" s="3" t="s">
        <v>442</v>
      </c>
    </row>
    <row r="136" spans="1:3">
      <c r="A136" s="4" t="s">
        <v>448</v>
      </c>
      <c r="B136" s="5" t="n">
        <v>75221</v>
      </c>
      <c r="C136" s="5" t="n">
        <v>76243</v>
      </c>
    </row>
    <row r="137" spans="1:3">
      <c r="A137" s="3" t="s">
        <v>443</v>
      </c>
    </row>
    <row r="138" spans="1:3">
      <c r="A138" s="4" t="s">
        <v>136</v>
      </c>
      <c r="B138" s="5" t="n">
        <v>25534</v>
      </c>
      <c r="C138" s="5" t="n">
        <v>27207</v>
      </c>
    </row>
    <row r="139" spans="1:3">
      <c r="A139" s="3" t="s">
        <v>444</v>
      </c>
    </row>
    <row r="140" spans="1:3">
      <c r="A140" s="4" t="s">
        <v>448</v>
      </c>
      <c r="B140" s="5" t="n">
        <v>75222</v>
      </c>
      <c r="C140" s="5" t="n">
        <v>83049</v>
      </c>
    </row>
    <row r="141" spans="1:3">
      <c r="A141" s="3" t="s">
        <v>445</v>
      </c>
    </row>
    <row r="142" spans="1:3">
      <c r="A142" s="4" t="s">
        <v>448</v>
      </c>
      <c r="B142" s="5" t="n">
        <v>952</v>
      </c>
      <c r="C142" s="5" t="n">
        <v>3992</v>
      </c>
    </row>
    <row r="143" spans="1:3">
      <c r="A143" s="4" t="s">
        <v>450</v>
      </c>
    </row>
    <row r="144" spans="1:3">
      <c r="A144" s="3" t="s">
        <v>444</v>
      </c>
    </row>
    <row r="145" spans="1:3">
      <c r="A145" s="4" t="s">
        <v>447</v>
      </c>
      <c r="B145" s="5" t="n">
        <v>133411</v>
      </c>
    </row>
    <row r="146" spans="1:3">
      <c r="A146" s="3" t="s">
        <v>445</v>
      </c>
    </row>
    <row r="147" spans="1:3">
      <c r="A147" s="4" t="s">
        <v>447</v>
      </c>
      <c r="B147" s="5" t="n">
        <v>1088</v>
      </c>
    </row>
    <row r="148" spans="1:3">
      <c r="A148" s="4" t="s">
        <v>364</v>
      </c>
    </row>
    <row r="149" spans="1:3">
      <c r="A149" s="3" t="s">
        <v>441</v>
      </c>
    </row>
    <row r="150" spans="1:3">
      <c r="A150" s="4" t="s">
        <v>447</v>
      </c>
      <c r="B150" s="5" t="n">
        <v>133411</v>
      </c>
      <c r="C150" s="5" t="n">
        <v>292349</v>
      </c>
    </row>
    <row r="151" spans="1:3">
      <c r="A151" s="3" t="s">
        <v>442</v>
      </c>
    </row>
    <row r="152" spans="1:3">
      <c r="A152" s="4" t="s">
        <v>447</v>
      </c>
      <c r="B152" s="5" t="n">
        <v>71348</v>
      </c>
      <c r="C152" s="5" t="n">
        <v>171348</v>
      </c>
    </row>
    <row r="153" spans="1:3">
      <c r="A153" s="3" t="s">
        <v>444</v>
      </c>
    </row>
    <row r="154" spans="1:3">
      <c r="A154" s="4" t="s">
        <v>447</v>
      </c>
      <c r="C154" s="5" t="n">
        <v>233133</v>
      </c>
    </row>
    <row r="155" spans="1:3">
      <c r="A155" s="3" t="s">
        <v>445</v>
      </c>
    </row>
    <row r="156" spans="1:3">
      <c r="A156" s="4" t="s">
        <v>447</v>
      </c>
      <c r="C156" s="5" t="n">
        <v>4383</v>
      </c>
    </row>
    <row r="157" spans="1:3">
      <c r="A157" s="4" t="s">
        <v>365</v>
      </c>
    </row>
    <row r="158" spans="1:3">
      <c r="A158" s="3" t="s">
        <v>441</v>
      </c>
    </row>
    <row r="159" spans="1:3">
      <c r="A159" s="4" t="s">
        <v>447</v>
      </c>
      <c r="B159" s="5" t="n">
        <v>931962</v>
      </c>
      <c r="C159" s="5" t="n">
        <v>662835</v>
      </c>
    </row>
    <row r="160" spans="1:3">
      <c r="A160" s="3" t="s">
        <v>442</v>
      </c>
    </row>
    <row r="161" spans="1:3">
      <c r="A161" s="4" t="s">
        <v>447</v>
      </c>
      <c r="B161" s="5" t="n">
        <v>931962</v>
      </c>
      <c r="C161" s="5" t="n">
        <v>662835</v>
      </c>
    </row>
    <row r="162" spans="1:3">
      <c r="A162" s="3" t="s">
        <v>444</v>
      </c>
    </row>
    <row r="163" spans="1:3">
      <c r="A163" s="4" t="s">
        <v>447</v>
      </c>
      <c r="B163" s="5" t="n">
        <v>931962</v>
      </c>
      <c r="C163" s="5" t="n">
        <v>1408689</v>
      </c>
    </row>
    <row r="164" spans="1:3">
      <c r="A164" s="3" t="s">
        <v>445</v>
      </c>
    </row>
    <row r="165" spans="1:3">
      <c r="A165" s="4" t="s">
        <v>447</v>
      </c>
      <c r="B165" s="5" t="n">
        <v>5776</v>
      </c>
      <c r="C165" s="5" t="n">
        <v>19899</v>
      </c>
    </row>
    <row r="166" spans="1:3">
      <c r="A166" s="4" t="s">
        <v>366</v>
      </c>
    </row>
    <row r="167" spans="1:3">
      <c r="A167" s="3" t="s">
        <v>441</v>
      </c>
    </row>
    <row r="168" spans="1:3">
      <c r="A168" s="4" t="s">
        <v>447</v>
      </c>
      <c r="B168" s="5" t="n">
        <v>334271</v>
      </c>
      <c r="C168" s="5" t="n">
        <v>334271</v>
      </c>
    </row>
    <row r="169" spans="1:3">
      <c r="A169" s="3" t="s">
        <v>442</v>
      </c>
    </row>
    <row r="170" spans="1:3">
      <c r="A170" s="4" t="s">
        <v>447</v>
      </c>
      <c r="B170" s="5" t="n">
        <v>45000</v>
      </c>
      <c r="C170" s="5" t="n">
        <v>45000</v>
      </c>
    </row>
    <row r="171" spans="1:3">
      <c r="A171" s="3" t="s">
        <v>444</v>
      </c>
    </row>
    <row r="172" spans="1:3">
      <c r="A172" s="4" t="s">
        <v>447</v>
      </c>
      <c r="B172" s="5" t="n">
        <v>334271</v>
      </c>
      <c r="C172" s="5" t="n">
        <v>334271</v>
      </c>
    </row>
    <row r="173" spans="1:3">
      <c r="A173" s="3" t="s">
        <v>445</v>
      </c>
    </row>
    <row r="174" spans="1:3">
      <c r="A174" s="4" t="s">
        <v>447</v>
      </c>
      <c r="B174" s="5" t="n">
        <v>0</v>
      </c>
      <c r="C174" s="5" t="n">
        <v>0</v>
      </c>
    </row>
    <row r="175" spans="1:3">
      <c r="A175" s="4" t="s">
        <v>363</v>
      </c>
    </row>
    <row r="176" spans="1:3">
      <c r="A176" s="3" t="s">
        <v>441</v>
      </c>
    </row>
    <row r="177" spans="1:3">
      <c r="A177" s="4" t="s">
        <v>447</v>
      </c>
      <c r="C177" s="5" t="n">
        <v>255716</v>
      </c>
    </row>
    <row r="178" spans="1:3">
      <c r="A178" s="4" t="s">
        <v>448</v>
      </c>
      <c r="B178" s="5" t="n">
        <v>150430</v>
      </c>
      <c r="C178" s="5" t="n">
        <v>151364</v>
      </c>
    </row>
    <row r="179" spans="1:3">
      <c r="A179" s="3" t="s">
        <v>442</v>
      </c>
    </row>
    <row r="180" spans="1:3">
      <c r="A180" s="4" t="s">
        <v>447</v>
      </c>
      <c r="C180" s="5" t="n">
        <v>91669</v>
      </c>
    </row>
    <row r="181" spans="1:3">
      <c r="A181" s="4" t="s">
        <v>448</v>
      </c>
      <c r="B181" s="5" t="n">
        <v>150430</v>
      </c>
      <c r="C181" s="5" t="n">
        <v>151364</v>
      </c>
    </row>
    <row r="182" spans="1:3">
      <c r="A182" s="3" t="s">
        <v>443</v>
      </c>
    </row>
    <row r="183" spans="1:3">
      <c r="A183" s="4" t="s">
        <v>136</v>
      </c>
      <c r="B183" s="5" t="n">
        <v>80568</v>
      </c>
      <c r="C183" s="5" t="n">
        <v>83784</v>
      </c>
    </row>
    <row r="184" spans="1:3">
      <c r="A184" s="3" t="s">
        <v>444</v>
      </c>
    </row>
    <row r="185" spans="1:3">
      <c r="A185" s="4" t="s">
        <v>447</v>
      </c>
      <c r="C185" s="5" t="n">
        <v>255661</v>
      </c>
    </row>
    <row r="186" spans="1:3">
      <c r="A186" s="4" t="s">
        <v>448</v>
      </c>
      <c r="B186" s="5" t="n">
        <v>155611</v>
      </c>
      <c r="C186" s="5" t="n">
        <v>161622</v>
      </c>
    </row>
    <row r="187" spans="1:3">
      <c r="A187" s="3" t="s">
        <v>445</v>
      </c>
    </row>
    <row r="188" spans="1:3">
      <c r="A188" s="4" t="s">
        <v>447</v>
      </c>
      <c r="C188" s="5" t="n">
        <v>13686</v>
      </c>
    </row>
    <row r="189" spans="1:3">
      <c r="A189" s="4" t="s">
        <v>448</v>
      </c>
      <c r="B189" s="7" t="n">
        <v>823</v>
      </c>
      <c r="C189" s="7" t="n">
        <v>5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29"/>
    <col customWidth="1" max="3" min="3" width="29"/>
  </cols>
  <sheetData>
    <row r="1" spans="1:3">
      <c r="A1" s="1" t="s">
        <v>451</v>
      </c>
      <c r="B1" s="2" t="s">
        <v>1</v>
      </c>
    </row>
    <row r="2" spans="1:3">
      <c r="B2" s="2" t="s">
        <v>452</v>
      </c>
      <c r="C2" s="2" t="s">
        <v>453</v>
      </c>
    </row>
    <row r="3" spans="1:3">
      <c r="A3" s="3" t="s">
        <v>454</v>
      </c>
    </row>
    <row r="4" spans="1:3">
      <c r="A4" s="4" t="s">
        <v>455</v>
      </c>
      <c r="B4" s="5" t="n">
        <v>2</v>
      </c>
      <c r="C4" s="5" t="n">
        <v>2</v>
      </c>
    </row>
    <row r="5" spans="1:3">
      <c r="A5" s="4" t="s">
        <v>456</v>
      </c>
      <c r="B5" s="7" t="n">
        <v>2011064</v>
      </c>
      <c r="C5" s="7" t="n">
        <v>392842</v>
      </c>
    </row>
    <row r="6" spans="1:3">
      <c r="A6" s="4" t="s">
        <v>457</v>
      </c>
      <c r="B6" s="7" t="n">
        <v>2011064</v>
      </c>
      <c r="C6" s="7" t="n">
        <v>158382</v>
      </c>
    </row>
    <row r="7" spans="1:3">
      <c r="A7" s="4" t="s">
        <v>395</v>
      </c>
    </row>
    <row r="8" spans="1:3">
      <c r="A8" s="3" t="s">
        <v>454</v>
      </c>
    </row>
    <row r="9" spans="1:3">
      <c r="A9" s="4" t="s">
        <v>455</v>
      </c>
      <c r="C9" s="5" t="n">
        <v>0</v>
      </c>
    </row>
    <row r="10" spans="1:3">
      <c r="A10" s="4" t="s">
        <v>456</v>
      </c>
      <c r="C10" s="7" t="n">
        <v>0</v>
      </c>
    </row>
    <row r="11" spans="1:3">
      <c r="A11" s="4" t="s">
        <v>457</v>
      </c>
      <c r="C11" s="7" t="n">
        <v>0</v>
      </c>
    </row>
    <row r="12" spans="1:3">
      <c r="A12" s="4" t="s">
        <v>345</v>
      </c>
    </row>
    <row r="13" spans="1:3">
      <c r="A13" s="3" t="s">
        <v>454</v>
      </c>
    </row>
    <row r="14" spans="1:3">
      <c r="A14" s="4" t="s">
        <v>455</v>
      </c>
      <c r="B14" s="5" t="n">
        <v>2</v>
      </c>
      <c r="C14" s="5" t="n">
        <v>0</v>
      </c>
    </row>
    <row r="15" spans="1:3">
      <c r="A15" s="4" t="s">
        <v>456</v>
      </c>
      <c r="B15" s="7" t="n">
        <v>2011064</v>
      </c>
      <c r="C15" s="7" t="n">
        <v>0</v>
      </c>
    </row>
    <row r="16" spans="1:3">
      <c r="A16" s="4" t="s">
        <v>457</v>
      </c>
      <c r="B16" s="7" t="n">
        <v>2011064</v>
      </c>
      <c r="C16" s="7" t="n">
        <v>0</v>
      </c>
    </row>
    <row r="17" spans="1:3">
      <c r="A17" s="4" t="s">
        <v>458</v>
      </c>
    </row>
    <row r="18" spans="1:3">
      <c r="A18" s="3" t="s">
        <v>454</v>
      </c>
    </row>
    <row r="19" spans="1:3">
      <c r="A19" s="4" t="s">
        <v>455</v>
      </c>
      <c r="B19" s="5" t="n">
        <v>1</v>
      </c>
      <c r="C19" s="5" t="n">
        <v>0</v>
      </c>
    </row>
    <row r="20" spans="1:3">
      <c r="A20" s="4" t="s">
        <v>456</v>
      </c>
      <c r="B20" s="7" t="n">
        <v>1596740</v>
      </c>
      <c r="C20" s="7" t="n">
        <v>0</v>
      </c>
    </row>
    <row r="21" spans="1:3">
      <c r="A21" s="4" t="s">
        <v>457</v>
      </c>
      <c r="B21" s="7" t="n">
        <v>1596740</v>
      </c>
      <c r="C21" s="7" t="n">
        <v>0</v>
      </c>
    </row>
    <row r="22" spans="1:3">
      <c r="A22" s="4" t="s">
        <v>446</v>
      </c>
    </row>
    <row r="23" spans="1:3">
      <c r="A23" s="3" t="s">
        <v>454</v>
      </c>
    </row>
    <row r="24" spans="1:3">
      <c r="A24" s="4" t="s">
        <v>455</v>
      </c>
      <c r="B24" s="5" t="n">
        <v>1</v>
      </c>
      <c r="C24" s="5" t="n">
        <v>0</v>
      </c>
    </row>
    <row r="25" spans="1:3">
      <c r="A25" s="4" t="s">
        <v>456</v>
      </c>
      <c r="B25" s="7" t="n">
        <v>414324</v>
      </c>
      <c r="C25" s="7" t="n">
        <v>0</v>
      </c>
    </row>
    <row r="26" spans="1:3">
      <c r="A26" s="4" t="s">
        <v>457</v>
      </c>
      <c r="B26" s="7" t="n">
        <v>414324</v>
      </c>
      <c r="C26" s="7" t="n">
        <v>0</v>
      </c>
    </row>
    <row r="27" spans="1:3">
      <c r="A27" s="4" t="s">
        <v>357</v>
      </c>
    </row>
    <row r="28" spans="1:3">
      <c r="A28" s="3" t="s">
        <v>454</v>
      </c>
    </row>
    <row r="29" spans="1:3">
      <c r="A29" s="4" t="s">
        <v>455</v>
      </c>
      <c r="B29" s="5" t="n">
        <v>0</v>
      </c>
      <c r="C29" s="5" t="n">
        <v>2</v>
      </c>
    </row>
    <row r="30" spans="1:3">
      <c r="A30" s="4" t="s">
        <v>456</v>
      </c>
      <c r="B30" s="7" t="n">
        <v>0</v>
      </c>
      <c r="C30" s="7" t="n">
        <v>392842</v>
      </c>
    </row>
    <row r="31" spans="1:3">
      <c r="A31" s="4" t="s">
        <v>457</v>
      </c>
      <c r="B31" s="7" t="n">
        <v>0</v>
      </c>
      <c r="C31" s="7" t="n">
        <v>158382</v>
      </c>
    </row>
    <row r="32" spans="1:3">
      <c r="A32" s="4" t="s">
        <v>459</v>
      </c>
    </row>
    <row r="33" spans="1:3">
      <c r="A33" s="3" t="s">
        <v>454</v>
      </c>
    </row>
    <row r="34" spans="1:3">
      <c r="A34" s="4" t="s">
        <v>455</v>
      </c>
      <c r="B34" s="5" t="n">
        <v>0</v>
      </c>
      <c r="C34" s="5" t="n">
        <v>1</v>
      </c>
    </row>
    <row r="35" spans="1:3">
      <c r="A35" s="4" t="s">
        <v>456</v>
      </c>
      <c r="B35" s="7" t="n">
        <v>0</v>
      </c>
      <c r="C35" s="7" t="n">
        <v>256669</v>
      </c>
    </row>
    <row r="36" spans="1:3">
      <c r="A36" s="4" t="s">
        <v>457</v>
      </c>
      <c r="B36" s="7" t="n">
        <v>0</v>
      </c>
      <c r="C36" s="7" t="n">
        <v>91929</v>
      </c>
    </row>
    <row r="37" spans="1:3">
      <c r="A37" s="4" t="s">
        <v>449</v>
      </c>
    </row>
    <row r="38" spans="1:3">
      <c r="A38" s="3" t="s">
        <v>454</v>
      </c>
    </row>
    <row r="39" spans="1:3">
      <c r="A39" s="4" t="s">
        <v>455</v>
      </c>
      <c r="B39" s="5" t="n">
        <v>0</v>
      </c>
      <c r="C39" s="5" t="n">
        <v>1</v>
      </c>
    </row>
    <row r="40" spans="1:3">
      <c r="A40" s="4" t="s">
        <v>456</v>
      </c>
      <c r="B40" s="7" t="n">
        <v>0</v>
      </c>
      <c r="C40" s="7" t="n">
        <v>136173</v>
      </c>
    </row>
    <row r="41" spans="1:3">
      <c r="A41" s="4" t="s">
        <v>457</v>
      </c>
      <c r="B41" s="7" t="n">
        <v>0</v>
      </c>
      <c r="C41" s="7" t="n">
        <v>664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s>
  <sheetData>
    <row r="1" spans="1:5">
      <c r="A1" s="1" t="s">
        <v>460</v>
      </c>
      <c r="B1" s="2" t="s">
        <v>1</v>
      </c>
    </row>
    <row r="2" spans="1:5">
      <c r="B2" s="2" t="s">
        <v>2</v>
      </c>
      <c r="C2" s="2" t="s">
        <v>72</v>
      </c>
      <c r="D2" s="2" t="s">
        <v>25</v>
      </c>
      <c r="E2" s="2" t="s">
        <v>461</v>
      </c>
    </row>
    <row r="3" spans="1:5">
      <c r="A3" s="3" t="s">
        <v>462</v>
      </c>
    </row>
    <row r="4" spans="1:5">
      <c r="A4" s="4" t="s">
        <v>463</v>
      </c>
      <c r="B4" s="7" t="n">
        <v>8857375</v>
      </c>
      <c r="C4" s="7" t="n">
        <v>14245799</v>
      </c>
      <c r="D4" s="7" t="n">
        <v>9597703</v>
      </c>
      <c r="E4" s="7" t="n">
        <v>14875352</v>
      </c>
    </row>
    <row r="5" spans="1:5">
      <c r="A5" s="4" t="s">
        <v>464</v>
      </c>
      <c r="B5" s="5" t="n">
        <v>7078918</v>
      </c>
      <c r="C5" s="5" t="n">
        <v>11062671</v>
      </c>
      <c r="D5" s="7" t="n">
        <v>7558415</v>
      </c>
      <c r="E5" s="7" t="n">
        <v>10675943</v>
      </c>
    </row>
    <row r="6" spans="1:5">
      <c r="A6" s="4" t="s">
        <v>357</v>
      </c>
    </row>
    <row r="7" spans="1:5">
      <c r="A7" s="3" t="s">
        <v>462</v>
      </c>
    </row>
    <row r="8" spans="1:5">
      <c r="A8" s="4" t="s">
        <v>465</v>
      </c>
      <c r="B8" s="5" t="n">
        <v>-22980</v>
      </c>
      <c r="C8" s="5" t="n">
        <v>276892</v>
      </c>
    </row>
    <row r="9" spans="1:5">
      <c r="A9" s="4" t="s">
        <v>466</v>
      </c>
      <c r="B9" s="5" t="n">
        <v>-41601</v>
      </c>
      <c r="C9" s="5" t="n">
        <v>-28288</v>
      </c>
    </row>
    <row r="10" spans="1:5">
      <c r="A10" s="4" t="s">
        <v>467</v>
      </c>
      <c r="B10" s="5" t="n">
        <v>42146</v>
      </c>
      <c r="C10" s="5" t="n">
        <v>0</v>
      </c>
    </row>
    <row r="11" spans="1:5">
      <c r="A11" s="4" t="s">
        <v>468</v>
      </c>
      <c r="B11" s="7" t="n">
        <v>-22435</v>
      </c>
      <c r="C11" s="7" t="n">
        <v>2486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69</v>
      </c>
      <c r="B1" s="2" t="s">
        <v>2</v>
      </c>
      <c r="C1" s="2" t="s">
        <v>25</v>
      </c>
      <c r="D1" s="2" t="s">
        <v>72</v>
      </c>
    </row>
    <row r="2" spans="1:4">
      <c r="A2" s="4" t="s">
        <v>470</v>
      </c>
      <c r="B2" s="7" t="n">
        <v>1421175827</v>
      </c>
      <c r="C2" s="7" t="n">
        <v>1366113264</v>
      </c>
      <c r="D2" s="7" t="n">
        <v>1180365671</v>
      </c>
    </row>
    <row r="3" spans="1:4">
      <c r="A3" s="4" t="s">
        <v>471</v>
      </c>
    </row>
    <row r="4" spans="1:4">
      <c r="A4" s="4" t="s">
        <v>470</v>
      </c>
      <c r="B4" s="5" t="n">
        <v>1387217969</v>
      </c>
      <c r="C4" s="5" t="n">
        <v>1326049571</v>
      </c>
    </row>
    <row r="5" spans="1:4">
      <c r="A5" s="4" t="s">
        <v>472</v>
      </c>
    </row>
    <row r="6" spans="1:4">
      <c r="A6" s="4" t="s">
        <v>470</v>
      </c>
      <c r="B6" s="5" t="n">
        <v>21924733</v>
      </c>
      <c r="C6" s="5" t="n">
        <v>21762896</v>
      </c>
    </row>
    <row r="7" spans="1:4">
      <c r="A7" s="4" t="s">
        <v>473</v>
      </c>
    </row>
    <row r="8" spans="1:4">
      <c r="A8" s="4" t="s">
        <v>470</v>
      </c>
      <c r="B8" s="5" t="n">
        <v>12033125</v>
      </c>
      <c r="C8" s="5" t="n">
        <v>18300797</v>
      </c>
    </row>
    <row r="9" spans="1:4">
      <c r="A9" s="4" t="s">
        <v>333</v>
      </c>
    </row>
    <row r="10" spans="1:4">
      <c r="A10" s="4" t="s">
        <v>470</v>
      </c>
      <c r="B10" s="5" t="n">
        <v>994414215</v>
      </c>
      <c r="D10" s="5" t="n">
        <v>792075927</v>
      </c>
    </row>
    <row r="11" spans="1:4">
      <c r="A11" s="4" t="s">
        <v>334</v>
      </c>
    </row>
    <row r="12" spans="1:4">
      <c r="A12" s="4" t="s">
        <v>470</v>
      </c>
      <c r="B12" s="5" t="n">
        <v>273584188</v>
      </c>
      <c r="D12" s="5" t="n">
        <v>262344776</v>
      </c>
    </row>
    <row r="13" spans="1:4">
      <c r="A13" s="4" t="s">
        <v>395</v>
      </c>
    </row>
    <row r="14" spans="1:4">
      <c r="A14" s="4" t="s">
        <v>470</v>
      </c>
      <c r="B14" s="5" t="n">
        <v>148538357</v>
      </c>
      <c r="D14" s="5" t="n">
        <v>118212574</v>
      </c>
    </row>
    <row r="15" spans="1:4">
      <c r="A15" s="4" t="s">
        <v>474</v>
      </c>
    </row>
    <row r="16" spans="1:4">
      <c r="A16" s="4" t="s">
        <v>470</v>
      </c>
      <c r="B16" s="5" t="n">
        <v>144982476</v>
      </c>
      <c r="C16" s="5" t="n">
        <v>137979044</v>
      </c>
    </row>
    <row r="17" spans="1:4">
      <c r="A17" s="4" t="s">
        <v>475</v>
      </c>
    </row>
    <row r="18" spans="1:4">
      <c r="A18" s="4" t="s">
        <v>470</v>
      </c>
      <c r="B18" s="5" t="n">
        <v>1334768</v>
      </c>
      <c r="C18" s="5" t="n">
        <v>653476</v>
      </c>
    </row>
    <row r="19" spans="1:4">
      <c r="A19" s="4" t="s">
        <v>476</v>
      </c>
    </row>
    <row r="20" spans="1:4">
      <c r="A20" s="4" t="s">
        <v>470</v>
      </c>
      <c r="B20" s="5" t="n">
        <v>2221113</v>
      </c>
      <c r="C20" s="5" t="n">
        <v>3360945</v>
      </c>
    </row>
    <row r="21" spans="1:4">
      <c r="A21" s="4" t="s">
        <v>336</v>
      </c>
    </row>
    <row r="22" spans="1:4">
      <c r="A22" s="4" t="s">
        <v>470</v>
      </c>
      <c r="B22" s="5" t="n">
        <v>5036523</v>
      </c>
      <c r="C22" s="5" t="n">
        <v>5008875</v>
      </c>
      <c r="D22" s="7" t="n">
        <v>7732394</v>
      </c>
    </row>
    <row r="23" spans="1:4">
      <c r="A23" s="4" t="s">
        <v>477</v>
      </c>
    </row>
    <row r="24" spans="1:4">
      <c r="A24" s="4" t="s">
        <v>470</v>
      </c>
      <c r="B24" s="5" t="n">
        <v>5036523</v>
      </c>
      <c r="C24" s="5" t="n">
        <v>5008875</v>
      </c>
    </row>
    <row r="25" spans="1:4">
      <c r="A25" s="4" t="s">
        <v>478</v>
      </c>
    </row>
    <row r="26" spans="1:4">
      <c r="A26" s="4" t="s">
        <v>470</v>
      </c>
      <c r="B26" s="5" t="n">
        <v>0</v>
      </c>
      <c r="C26" s="5" t="n">
        <v>0</v>
      </c>
    </row>
    <row r="27" spans="1:4">
      <c r="A27" s="4" t="s">
        <v>479</v>
      </c>
    </row>
    <row r="28" spans="1:4">
      <c r="A28" s="4" t="s">
        <v>470</v>
      </c>
      <c r="B28" s="5" t="n">
        <v>0</v>
      </c>
      <c r="C28" s="5" t="n">
        <v>0</v>
      </c>
    </row>
    <row r="29" spans="1:4">
      <c r="A29" s="4" t="s">
        <v>337</v>
      </c>
    </row>
    <row r="30" spans="1:4">
      <c r="A30" s="4" t="s">
        <v>470</v>
      </c>
      <c r="B30" s="5" t="n">
        <v>316036854</v>
      </c>
      <c r="C30" s="5" t="n">
        <v>292071087</v>
      </c>
    </row>
    <row r="31" spans="1:4">
      <c r="A31" s="4" t="s">
        <v>480</v>
      </c>
    </row>
    <row r="32" spans="1:4">
      <c r="A32" s="4" t="s">
        <v>470</v>
      </c>
      <c r="B32" s="5" t="n">
        <v>304849544</v>
      </c>
      <c r="C32" s="5" t="n">
        <v>280054728</v>
      </c>
    </row>
    <row r="33" spans="1:4">
      <c r="A33" s="4" t="s">
        <v>481</v>
      </c>
    </row>
    <row r="34" spans="1:4">
      <c r="A34" s="4" t="s">
        <v>470</v>
      </c>
      <c r="B34" s="5" t="n">
        <v>7334885</v>
      </c>
      <c r="C34" s="5" t="n">
        <v>7372079</v>
      </c>
    </row>
    <row r="35" spans="1:4">
      <c r="A35" s="4" t="s">
        <v>482</v>
      </c>
    </row>
    <row r="36" spans="1:4">
      <c r="A36" s="4" t="s">
        <v>470</v>
      </c>
      <c r="B36" s="5" t="n">
        <v>3852425</v>
      </c>
      <c r="C36" s="5" t="n">
        <v>4644279</v>
      </c>
    </row>
    <row r="37" spans="1:4">
      <c r="A37" s="4" t="s">
        <v>338</v>
      </c>
    </row>
    <row r="38" spans="1:4">
      <c r="A38" s="4" t="s">
        <v>470</v>
      </c>
      <c r="B38" s="5" t="n">
        <v>475236535</v>
      </c>
      <c r="C38" s="5" t="n">
        <v>451700513</v>
      </c>
    </row>
    <row r="39" spans="1:4">
      <c r="A39" s="4" t="s">
        <v>483</v>
      </c>
    </row>
    <row r="40" spans="1:4">
      <c r="A40" s="4" t="s">
        <v>470</v>
      </c>
      <c r="B40" s="5" t="n">
        <v>470496197</v>
      </c>
      <c r="C40" s="5" t="n">
        <v>444005052</v>
      </c>
    </row>
    <row r="41" spans="1:4">
      <c r="A41" s="4" t="s">
        <v>484</v>
      </c>
    </row>
    <row r="42" spans="1:4">
      <c r="A42" s="4" t="s">
        <v>470</v>
      </c>
      <c r="B42" s="5" t="n">
        <v>2160515</v>
      </c>
      <c r="C42" s="5" t="n">
        <v>2177065</v>
      </c>
    </row>
    <row r="43" spans="1:4">
      <c r="A43" s="4" t="s">
        <v>485</v>
      </c>
    </row>
    <row r="44" spans="1:4">
      <c r="A44" s="4" t="s">
        <v>470</v>
      </c>
      <c r="B44" s="5" t="n">
        <v>2579823</v>
      </c>
      <c r="C44" s="5" t="n">
        <v>5518394</v>
      </c>
    </row>
    <row r="45" spans="1:4">
      <c r="A45" s="4" t="s">
        <v>339</v>
      </c>
    </row>
    <row r="46" spans="1:4">
      <c r="A46" s="4" t="s">
        <v>470</v>
      </c>
      <c r="B46" s="5" t="n">
        <v>160661355</v>
      </c>
      <c r="C46" s="5" t="n">
        <v>152805285</v>
      </c>
    </row>
    <row r="47" spans="1:4">
      <c r="A47" s="4" t="s">
        <v>486</v>
      </c>
    </row>
    <row r="48" spans="1:4">
      <c r="A48" s="4" t="s">
        <v>470</v>
      </c>
      <c r="B48" s="5" t="n">
        <v>159254232</v>
      </c>
      <c r="C48" s="5" t="n">
        <v>150046860</v>
      </c>
    </row>
    <row r="49" spans="1:4">
      <c r="A49" s="4" t="s">
        <v>487</v>
      </c>
    </row>
    <row r="50" spans="1:4">
      <c r="A50" s="4" t="s">
        <v>470</v>
      </c>
      <c r="B50" s="5" t="n">
        <v>1407123</v>
      </c>
      <c r="C50" s="5" t="n">
        <v>1411689</v>
      </c>
    </row>
    <row r="51" spans="1:4">
      <c r="A51" s="4" t="s">
        <v>488</v>
      </c>
    </row>
    <row r="52" spans="1:4">
      <c r="A52" s="4" t="s">
        <v>470</v>
      </c>
      <c r="C52" s="5" t="n">
        <v>1346736</v>
      </c>
    </row>
    <row r="53" spans="1:4">
      <c r="A53" s="4" t="s">
        <v>340</v>
      </c>
    </row>
    <row r="54" spans="1:4">
      <c r="A54" s="4" t="s">
        <v>470</v>
      </c>
      <c r="B54" s="5" t="n">
        <v>42082013</v>
      </c>
      <c r="C54" s="5" t="n">
        <v>57339110</v>
      </c>
    </row>
    <row r="55" spans="1:4">
      <c r="A55" s="4" t="s">
        <v>489</v>
      </c>
    </row>
    <row r="56" spans="1:4">
      <c r="A56" s="4" t="s">
        <v>470</v>
      </c>
      <c r="B56" s="5" t="n">
        <v>39419971</v>
      </c>
      <c r="C56" s="5" t="n">
        <v>54632801</v>
      </c>
    </row>
    <row r="57" spans="1:4">
      <c r="A57" s="4" t="s">
        <v>490</v>
      </c>
    </row>
    <row r="58" spans="1:4">
      <c r="A58" s="4" t="s">
        <v>470</v>
      </c>
      <c r="B58" s="5" t="n">
        <v>2617042</v>
      </c>
      <c r="C58" s="5" t="n">
        <v>2661309</v>
      </c>
    </row>
    <row r="59" spans="1:4">
      <c r="A59" s="4" t="s">
        <v>491</v>
      </c>
    </row>
    <row r="60" spans="1:4">
      <c r="A60" s="4" t="s">
        <v>470</v>
      </c>
      <c r="B60" s="5" t="n">
        <v>45000</v>
      </c>
      <c r="C60" s="5" t="n">
        <v>45000</v>
      </c>
    </row>
    <row r="61" spans="1:4">
      <c r="A61" s="4" t="s">
        <v>341</v>
      </c>
    </row>
    <row r="62" spans="1:4">
      <c r="A62" s="4" t="s">
        <v>470</v>
      </c>
      <c r="B62" s="5" t="n">
        <v>103763567</v>
      </c>
      <c r="C62" s="5" t="n">
        <v>95774172</v>
      </c>
    </row>
    <row r="63" spans="1:4">
      <c r="A63" s="4" t="s">
        <v>492</v>
      </c>
    </row>
    <row r="64" spans="1:4">
      <c r="A64" s="4" t="s">
        <v>470</v>
      </c>
      <c r="B64" s="5" t="n">
        <v>101126789</v>
      </c>
      <c r="C64" s="5" t="n">
        <v>92879243</v>
      </c>
    </row>
    <row r="65" spans="1:4">
      <c r="A65" s="4" t="s">
        <v>493</v>
      </c>
    </row>
    <row r="66" spans="1:4">
      <c r="A66" s="4" t="s">
        <v>470</v>
      </c>
      <c r="B66" s="5" t="n">
        <v>1759714</v>
      </c>
      <c r="C66" s="5" t="n">
        <v>1826220</v>
      </c>
    </row>
    <row r="67" spans="1:4">
      <c r="A67" s="4" t="s">
        <v>494</v>
      </c>
    </row>
    <row r="68" spans="1:4">
      <c r="A68" s="4" t="s">
        <v>470</v>
      </c>
      <c r="B68" s="5" t="n">
        <v>877066</v>
      </c>
      <c r="C68" s="5" t="n">
        <v>1068709</v>
      </c>
    </row>
    <row r="69" spans="1:4">
      <c r="A69" s="4" t="s">
        <v>342</v>
      </c>
    </row>
    <row r="70" spans="1:4">
      <c r="A70" s="4" t="s">
        <v>470</v>
      </c>
      <c r="B70" s="5" t="n">
        <v>98713630</v>
      </c>
      <c r="C70" s="5" t="n">
        <v>97176371</v>
      </c>
    </row>
    <row r="71" spans="1:4">
      <c r="A71" s="4" t="s">
        <v>495</v>
      </c>
    </row>
    <row r="72" spans="1:4">
      <c r="A72" s="4" t="s">
        <v>470</v>
      </c>
      <c r="B72" s="5" t="n">
        <v>94498342</v>
      </c>
      <c r="C72" s="5" t="n">
        <v>93213303</v>
      </c>
    </row>
    <row r="73" spans="1:4">
      <c r="A73" s="4" t="s">
        <v>496</v>
      </c>
    </row>
    <row r="74" spans="1:4">
      <c r="A74" s="4" t="s">
        <v>470</v>
      </c>
      <c r="B74" s="5" t="n">
        <v>2173915</v>
      </c>
      <c r="C74" s="5" t="n">
        <v>2190734</v>
      </c>
    </row>
    <row r="75" spans="1:4">
      <c r="A75" s="4" t="s">
        <v>497</v>
      </c>
    </row>
    <row r="76" spans="1:4">
      <c r="A76" s="4" t="s">
        <v>470</v>
      </c>
      <c r="B76" s="5" t="n">
        <v>2041371</v>
      </c>
      <c r="C76" s="5" t="n">
        <v>1772335</v>
      </c>
    </row>
    <row r="77" spans="1:4">
      <c r="A77" s="4" t="s">
        <v>343</v>
      </c>
    </row>
    <row r="78" spans="1:4">
      <c r="A78" s="4" t="s">
        <v>470</v>
      </c>
      <c r="B78" s="5" t="n">
        <v>44777346</v>
      </c>
      <c r="C78" s="5" t="n">
        <v>45225454</v>
      </c>
    </row>
    <row r="79" spans="1:4">
      <c r="A79" s="4" t="s">
        <v>498</v>
      </c>
    </row>
    <row r="80" spans="1:4">
      <c r="A80" s="4" t="s">
        <v>470</v>
      </c>
      <c r="B80" s="5" t="n">
        <v>41224248</v>
      </c>
      <c r="C80" s="5" t="n">
        <v>41210732</v>
      </c>
    </row>
    <row r="81" spans="1:4">
      <c r="A81" s="4" t="s">
        <v>499</v>
      </c>
    </row>
    <row r="82" spans="1:4">
      <c r="A82" s="4" t="s">
        <v>470</v>
      </c>
      <c r="B82" s="5" t="n">
        <v>3136771</v>
      </c>
      <c r="C82" s="5" t="n">
        <v>3470324</v>
      </c>
    </row>
    <row r="83" spans="1:4">
      <c r="A83" s="4" t="s">
        <v>500</v>
      </c>
    </row>
    <row r="84" spans="1:4">
      <c r="A84" s="4" t="s">
        <v>470</v>
      </c>
      <c r="B84" s="5" t="n">
        <v>416327</v>
      </c>
      <c r="C84" s="5" t="n">
        <v>544399</v>
      </c>
    </row>
    <row r="85" spans="1:4">
      <c r="A85" s="4" t="s">
        <v>344</v>
      </c>
    </row>
    <row r="86" spans="1:4">
      <c r="A86" s="4" t="s">
        <v>470</v>
      </c>
      <c r="B86" s="5" t="n">
        <v>26329647</v>
      </c>
      <c r="C86" s="5" t="n">
        <v>27018933</v>
      </c>
    </row>
    <row r="87" spans="1:4">
      <c r="A87" s="4" t="s">
        <v>501</v>
      </c>
    </row>
    <row r="88" spans="1:4">
      <c r="A88" s="4" t="s">
        <v>470</v>
      </c>
      <c r="B88" s="5" t="n">
        <v>26329647</v>
      </c>
      <c r="C88" s="5" t="n">
        <v>27018933</v>
      </c>
    </row>
    <row r="89" spans="1:4">
      <c r="A89" s="4" t="s">
        <v>502</v>
      </c>
    </row>
    <row r="90" spans="1:4">
      <c r="A90" s="4" t="s">
        <v>470</v>
      </c>
      <c r="C90" s="5" t="n">
        <v>0</v>
      </c>
    </row>
    <row r="91" spans="1:4">
      <c r="A91" s="4" t="s">
        <v>503</v>
      </c>
    </row>
    <row r="92" spans="1:4">
      <c r="A92" s="4" t="s">
        <v>470</v>
      </c>
      <c r="C92" s="5" t="n">
        <v>0</v>
      </c>
    </row>
    <row r="93" spans="1:4">
      <c r="A93" s="4" t="s">
        <v>345</v>
      </c>
    </row>
    <row r="94" spans="1:4">
      <c r="A94" s="4" t="s">
        <v>470</v>
      </c>
      <c r="B94" s="5" t="n">
        <v>1241666495</v>
      </c>
      <c r="C94" s="5" t="n">
        <v>1177232361</v>
      </c>
    </row>
    <row r="95" spans="1:4">
      <c r="A95" s="4" t="s">
        <v>504</v>
      </c>
    </row>
    <row r="96" spans="1:4">
      <c r="A96" s="4" t="s">
        <v>470</v>
      </c>
      <c r="B96" s="5" t="n">
        <v>1223772046</v>
      </c>
      <c r="C96" s="5" t="n">
        <v>1153808754</v>
      </c>
    </row>
    <row r="97" spans="1:4">
      <c r="A97" s="4" t="s">
        <v>505</v>
      </c>
    </row>
    <row r="98" spans="1:4">
      <c r="A98" s="4" t="s">
        <v>470</v>
      </c>
      <c r="B98" s="5" t="n">
        <v>9727434</v>
      </c>
      <c r="C98" s="5" t="n">
        <v>9727434</v>
      </c>
    </row>
    <row r="99" spans="1:4">
      <c r="A99" s="4" t="s">
        <v>506</v>
      </c>
    </row>
    <row r="100" spans="1:4">
      <c r="A100" s="4" t="s">
        <v>470</v>
      </c>
      <c r="B100" s="5" t="n">
        <v>7332735</v>
      </c>
      <c r="C100" s="5" t="n">
        <v>13696173</v>
      </c>
    </row>
    <row r="101" spans="1:4">
      <c r="A101" s="4" t="s">
        <v>507</v>
      </c>
    </row>
    <row r="102" spans="1:4">
      <c r="A102" s="4" t="s">
        <v>470</v>
      </c>
      <c r="B102" s="5" t="n">
        <v>139848526</v>
      </c>
      <c r="C102" s="5" t="n">
        <v>132518224</v>
      </c>
    </row>
    <row r="103" spans="1:4">
      <c r="A103" s="4" t="s">
        <v>508</v>
      </c>
    </row>
    <row r="104" spans="1:4">
      <c r="A104" s="4" t="s">
        <v>470</v>
      </c>
      <c r="B104" s="5" t="n">
        <v>1216914</v>
      </c>
      <c r="C104" s="5" t="n">
        <v>456093</v>
      </c>
    </row>
    <row r="105" spans="1:4">
      <c r="A105" s="4" t="s">
        <v>509</v>
      </c>
    </row>
    <row r="106" spans="1:4">
      <c r="A106" s="4" t="s">
        <v>470</v>
      </c>
      <c r="B106" s="5" t="n">
        <v>2146426</v>
      </c>
      <c r="C106" s="5" t="n">
        <v>3285244</v>
      </c>
    </row>
    <row r="107" spans="1:4">
      <c r="A107" s="4" t="s">
        <v>347</v>
      </c>
    </row>
    <row r="108" spans="1:4">
      <c r="A108" s="4" t="s">
        <v>470</v>
      </c>
      <c r="B108" s="5" t="n">
        <v>4915505</v>
      </c>
      <c r="C108" s="5" t="n">
        <v>4868909</v>
      </c>
    </row>
    <row r="109" spans="1:4">
      <c r="A109" s="4" t="s">
        <v>510</v>
      </c>
    </row>
    <row r="110" spans="1:4">
      <c r="A110" s="4" t="s">
        <v>470</v>
      </c>
      <c r="B110" s="5" t="n">
        <v>4915505</v>
      </c>
      <c r="C110" s="5" t="n">
        <v>4868909</v>
      </c>
    </row>
    <row r="111" spans="1:4">
      <c r="A111" s="4" t="s">
        <v>511</v>
      </c>
    </row>
    <row r="112" spans="1:4">
      <c r="A112" s="4" t="s">
        <v>470</v>
      </c>
      <c r="B112" s="5" t="n">
        <v>0</v>
      </c>
      <c r="C112" s="5" t="n">
        <v>0</v>
      </c>
    </row>
    <row r="113" spans="1:4">
      <c r="A113" s="4" t="s">
        <v>512</v>
      </c>
    </row>
    <row r="114" spans="1:4">
      <c r="A114" s="4" t="s">
        <v>470</v>
      </c>
      <c r="B114" s="5" t="n">
        <v>0</v>
      </c>
      <c r="C114" s="5" t="n">
        <v>0</v>
      </c>
    </row>
    <row r="115" spans="1:4">
      <c r="A115" s="4" t="s">
        <v>348</v>
      </c>
    </row>
    <row r="116" spans="1:4">
      <c r="A116" s="4" t="s">
        <v>470</v>
      </c>
      <c r="B116" s="5" t="n">
        <v>265230577</v>
      </c>
      <c r="C116" s="5" t="n">
        <v>238220475</v>
      </c>
    </row>
    <row r="117" spans="1:4">
      <c r="A117" s="4" t="s">
        <v>513</v>
      </c>
    </row>
    <row r="118" spans="1:4">
      <c r="A118" s="4" t="s">
        <v>470</v>
      </c>
      <c r="B118" s="5" t="n">
        <v>259553826</v>
      </c>
      <c r="C118" s="5" t="n">
        <v>231985682</v>
      </c>
    </row>
    <row r="119" spans="1:4">
      <c r="A119" s="4" t="s">
        <v>514</v>
      </c>
    </row>
    <row r="120" spans="1:4">
      <c r="A120" s="4" t="s">
        <v>470</v>
      </c>
      <c r="B120" s="5" t="n">
        <v>3023614</v>
      </c>
      <c r="C120" s="5" t="n">
        <v>2799801</v>
      </c>
    </row>
    <row r="121" spans="1:4">
      <c r="A121" s="4" t="s">
        <v>515</v>
      </c>
    </row>
    <row r="122" spans="1:4">
      <c r="A122" s="4" t="s">
        <v>470</v>
      </c>
      <c r="B122" s="5" t="n">
        <v>2653137</v>
      </c>
      <c r="C122" s="5" t="n">
        <v>3434990</v>
      </c>
    </row>
    <row r="123" spans="1:4">
      <c r="A123" s="4" t="s">
        <v>349</v>
      </c>
    </row>
    <row r="124" spans="1:4">
      <c r="A124" s="4" t="s">
        <v>470</v>
      </c>
      <c r="B124" s="5" t="n">
        <v>438842665</v>
      </c>
      <c r="C124" s="5" t="n">
        <v>414012709</v>
      </c>
    </row>
    <row r="125" spans="1:4">
      <c r="A125" s="4" t="s">
        <v>516</v>
      </c>
    </row>
    <row r="126" spans="1:4">
      <c r="A126" s="4" t="s">
        <v>470</v>
      </c>
      <c r="B126" s="5" t="n">
        <v>436647051</v>
      </c>
      <c r="C126" s="5" t="n">
        <v>408875014</v>
      </c>
    </row>
    <row r="127" spans="1:4">
      <c r="A127" s="4" t="s">
        <v>517</v>
      </c>
    </row>
    <row r="128" spans="1:4">
      <c r="A128" s="4" t="s">
        <v>470</v>
      </c>
      <c r="B128" s="5" t="n">
        <v>396222</v>
      </c>
      <c r="C128" s="5" t="n">
        <v>400228</v>
      </c>
    </row>
    <row r="129" spans="1:4">
      <c r="A129" s="4" t="s">
        <v>518</v>
      </c>
    </row>
    <row r="130" spans="1:4">
      <c r="A130" s="4" t="s">
        <v>470</v>
      </c>
      <c r="B130" s="5" t="n">
        <v>1799392</v>
      </c>
      <c r="C130" s="5" t="n">
        <v>4737465</v>
      </c>
    </row>
    <row r="131" spans="1:4">
      <c r="A131" s="4" t="s">
        <v>350</v>
      </c>
    </row>
    <row r="132" spans="1:4">
      <c r="A132" s="4" t="s">
        <v>470</v>
      </c>
      <c r="B132" s="5" t="n">
        <v>152090329</v>
      </c>
      <c r="C132" s="5" t="n">
        <v>141611858</v>
      </c>
    </row>
    <row r="133" spans="1:4">
      <c r="A133" s="4" t="s">
        <v>519</v>
      </c>
    </row>
    <row r="134" spans="1:4">
      <c r="A134" s="4" t="s">
        <v>470</v>
      </c>
      <c r="B134" s="5" t="n">
        <v>152090329</v>
      </c>
      <c r="C134" s="5" t="n">
        <v>140265123</v>
      </c>
    </row>
    <row r="135" spans="1:4">
      <c r="A135" s="4" t="s">
        <v>520</v>
      </c>
    </row>
    <row r="136" spans="1:4">
      <c r="A136" s="4" t="s">
        <v>470</v>
      </c>
      <c r="B136" s="5" t="n">
        <v>0</v>
      </c>
      <c r="C136" s="5" t="n">
        <v>0</v>
      </c>
    </row>
    <row r="137" spans="1:4">
      <c r="A137" s="4" t="s">
        <v>521</v>
      </c>
    </row>
    <row r="138" spans="1:4">
      <c r="A138" s="4" t="s">
        <v>470</v>
      </c>
      <c r="C138" s="5" t="n">
        <v>1346736</v>
      </c>
    </row>
    <row r="139" spans="1:4">
      <c r="A139" s="4" t="s">
        <v>351</v>
      </c>
    </row>
    <row r="140" spans="1:4">
      <c r="A140" s="4" t="s">
        <v>470</v>
      </c>
      <c r="B140" s="5" t="n">
        <v>36353718</v>
      </c>
      <c r="C140" s="5" t="n">
        <v>51323297</v>
      </c>
    </row>
    <row r="141" spans="1:4">
      <c r="A141" s="4" t="s">
        <v>522</v>
      </c>
    </row>
    <row r="142" spans="1:4">
      <c r="A142" s="4" t="s">
        <v>470</v>
      </c>
      <c r="B142" s="5" t="n">
        <v>33883352</v>
      </c>
      <c r="C142" s="5" t="n">
        <v>48817229</v>
      </c>
    </row>
    <row r="143" spans="1:4">
      <c r="A143" s="4" t="s">
        <v>523</v>
      </c>
    </row>
    <row r="144" spans="1:4">
      <c r="A144" s="4" t="s">
        <v>470</v>
      </c>
      <c r="B144" s="5" t="n">
        <v>2470366</v>
      </c>
      <c r="C144" s="5" t="n">
        <v>2506068</v>
      </c>
    </row>
    <row r="145" spans="1:4">
      <c r="A145" s="4" t="s">
        <v>524</v>
      </c>
    </row>
    <row r="146" spans="1:4">
      <c r="A146" s="4" t="s">
        <v>470</v>
      </c>
      <c r="B146" s="5" t="n">
        <v>0</v>
      </c>
      <c r="C146" s="5" t="n">
        <v>0</v>
      </c>
    </row>
    <row r="147" spans="1:4">
      <c r="A147" s="4" t="s">
        <v>352</v>
      </c>
    </row>
    <row r="148" spans="1:4">
      <c r="A148" s="4" t="s">
        <v>470</v>
      </c>
      <c r="B148" s="5" t="n">
        <v>81772107</v>
      </c>
      <c r="C148" s="5" t="n">
        <v>72150512</v>
      </c>
    </row>
    <row r="149" spans="1:4">
      <c r="A149" s="4" t="s">
        <v>525</v>
      </c>
    </row>
    <row r="150" spans="1:4">
      <c r="A150" s="4" t="s">
        <v>470</v>
      </c>
      <c r="B150" s="5" t="n">
        <v>80558994</v>
      </c>
      <c r="C150" s="5" t="n">
        <v>70980640</v>
      </c>
    </row>
    <row r="151" spans="1:4">
      <c r="A151" s="4" t="s">
        <v>526</v>
      </c>
    </row>
    <row r="152" spans="1:4">
      <c r="A152" s="4" t="s">
        <v>470</v>
      </c>
      <c r="B152" s="5" t="n">
        <v>701570</v>
      </c>
      <c r="C152" s="5" t="n">
        <v>577767</v>
      </c>
    </row>
    <row r="153" spans="1:4">
      <c r="A153" s="4" t="s">
        <v>527</v>
      </c>
    </row>
    <row r="154" spans="1:4">
      <c r="A154" s="4" t="s">
        <v>470</v>
      </c>
      <c r="B154" s="5" t="n">
        <v>511543</v>
      </c>
      <c r="C154" s="5" t="n">
        <v>592106</v>
      </c>
    </row>
    <row r="155" spans="1:4">
      <c r="A155" s="4" t="s">
        <v>353</v>
      </c>
    </row>
    <row r="156" spans="1:4">
      <c r="A156" s="4" t="s">
        <v>470</v>
      </c>
      <c r="B156" s="5" t="n">
        <v>56857808</v>
      </c>
      <c r="C156" s="5" t="n">
        <v>54732604</v>
      </c>
    </row>
    <row r="157" spans="1:4">
      <c r="A157" s="4" t="s">
        <v>528</v>
      </c>
    </row>
    <row r="158" spans="1:4">
      <c r="A158" s="4" t="s">
        <v>470</v>
      </c>
      <c r="B158" s="5" t="n">
        <v>56328681</v>
      </c>
      <c r="C158" s="5" t="n">
        <v>54201816</v>
      </c>
    </row>
    <row r="159" spans="1:4">
      <c r="A159" s="4" t="s">
        <v>529</v>
      </c>
    </row>
    <row r="160" spans="1:4">
      <c r="A160" s="4" t="s">
        <v>470</v>
      </c>
      <c r="B160" s="5" t="n">
        <v>306890</v>
      </c>
      <c r="C160" s="5" t="n">
        <v>308552</v>
      </c>
    </row>
    <row r="161" spans="1:4">
      <c r="A161" s="4" t="s">
        <v>530</v>
      </c>
    </row>
    <row r="162" spans="1:4">
      <c r="A162" s="4" t="s">
        <v>470</v>
      </c>
      <c r="B162" s="5" t="n">
        <v>222237</v>
      </c>
      <c r="C162" s="5" t="n">
        <v>222237</v>
      </c>
    </row>
    <row r="163" spans="1:4">
      <c r="A163" s="4" t="s">
        <v>354</v>
      </c>
    </row>
    <row r="164" spans="1:4">
      <c r="A164" s="4" t="s">
        <v>470</v>
      </c>
      <c r="B164" s="5" t="n">
        <v>38572755</v>
      </c>
      <c r="C164" s="5" t="n">
        <v>39667222</v>
      </c>
    </row>
    <row r="165" spans="1:4">
      <c r="A165" s="4" t="s">
        <v>531</v>
      </c>
    </row>
    <row r="166" spans="1:4">
      <c r="A166" s="4" t="s">
        <v>470</v>
      </c>
      <c r="B166" s="5" t="n">
        <v>36126617</v>
      </c>
      <c r="C166" s="5" t="n">
        <v>36910902</v>
      </c>
    </row>
    <row r="167" spans="1:4">
      <c r="A167" s="4" t="s">
        <v>532</v>
      </c>
    </row>
    <row r="168" spans="1:4">
      <c r="A168" s="4" t="s">
        <v>470</v>
      </c>
      <c r="B168" s="5" t="n">
        <v>2446138</v>
      </c>
      <c r="C168" s="5" t="n">
        <v>2678925</v>
      </c>
    </row>
    <row r="169" spans="1:4">
      <c r="A169" s="4" t="s">
        <v>533</v>
      </c>
    </row>
    <row r="170" spans="1:4">
      <c r="A170" s="4" t="s">
        <v>470</v>
      </c>
      <c r="B170" s="5" t="n">
        <v>0</v>
      </c>
      <c r="C170" s="5" t="n">
        <v>77395</v>
      </c>
    </row>
    <row r="171" spans="1:4">
      <c r="A171" s="4" t="s">
        <v>355</v>
      </c>
    </row>
    <row r="172" spans="1:4">
      <c r="A172" s="4" t="s">
        <v>470</v>
      </c>
      <c r="B172" s="5" t="n">
        <v>23819165</v>
      </c>
      <c r="C172" s="5" t="n">
        <v>24385215</v>
      </c>
    </row>
    <row r="173" spans="1:4">
      <c r="A173" s="4" t="s">
        <v>534</v>
      </c>
    </row>
    <row r="174" spans="1:4">
      <c r="A174" s="4" t="s">
        <v>470</v>
      </c>
      <c r="B174" s="5" t="n">
        <v>23819165</v>
      </c>
      <c r="C174" s="5" t="n">
        <v>24385215</v>
      </c>
    </row>
    <row r="175" spans="1:4">
      <c r="A175" s="4" t="s">
        <v>535</v>
      </c>
    </row>
    <row r="176" spans="1:4">
      <c r="A176" s="4" t="s">
        <v>470</v>
      </c>
      <c r="C176" s="5" t="n">
        <v>0</v>
      </c>
    </row>
    <row r="177" spans="1:4">
      <c r="A177" s="4" t="s">
        <v>536</v>
      </c>
    </row>
    <row r="178" spans="1:4">
      <c r="A178" s="4" t="s">
        <v>470</v>
      </c>
      <c r="C178" s="5" t="n">
        <v>0</v>
      </c>
    </row>
    <row r="179" spans="1:4">
      <c r="A179" s="4" t="s">
        <v>357</v>
      </c>
    </row>
    <row r="180" spans="1:4">
      <c r="A180" s="4" t="s">
        <v>470</v>
      </c>
      <c r="B180" s="5" t="n">
        <v>179509332</v>
      </c>
      <c r="C180" s="5" t="n">
        <v>188880903</v>
      </c>
    </row>
    <row r="181" spans="1:4">
      <c r="A181" s="4" t="s">
        <v>537</v>
      </c>
    </row>
    <row r="182" spans="1:4">
      <c r="A182" s="4" t="s">
        <v>470</v>
      </c>
      <c r="B182" s="5" t="n">
        <v>163445923</v>
      </c>
      <c r="C182" s="5" t="n">
        <v>172240817</v>
      </c>
    </row>
    <row r="183" spans="1:4">
      <c r="A183" s="4" t="s">
        <v>538</v>
      </c>
    </row>
    <row r="184" spans="1:4">
      <c r="A184" s="4" t="s">
        <v>470</v>
      </c>
      <c r="B184" s="5" t="n">
        <v>11363019</v>
      </c>
      <c r="C184" s="5" t="n">
        <v>12035462</v>
      </c>
    </row>
    <row r="185" spans="1:4">
      <c r="A185" s="4" t="s">
        <v>539</v>
      </c>
    </row>
    <row r="186" spans="1:4">
      <c r="A186" s="4" t="s">
        <v>470</v>
      </c>
      <c r="B186" s="5" t="n">
        <v>4700390</v>
      </c>
      <c r="C186" s="5" t="n">
        <v>4604624</v>
      </c>
    </row>
    <row r="187" spans="1:4">
      <c r="A187" s="4" t="s">
        <v>540</v>
      </c>
    </row>
    <row r="188" spans="1:4">
      <c r="A188" s="4" t="s">
        <v>470</v>
      </c>
      <c r="B188" s="5" t="n">
        <v>5133950</v>
      </c>
      <c r="C188" s="5" t="n">
        <v>5460820</v>
      </c>
    </row>
    <row r="189" spans="1:4">
      <c r="A189" s="4" t="s">
        <v>541</v>
      </c>
    </row>
    <row r="190" spans="1:4">
      <c r="A190" s="4" t="s">
        <v>470</v>
      </c>
      <c r="B190" s="5" t="n">
        <v>117854</v>
      </c>
      <c r="C190" s="5" t="n">
        <v>197383</v>
      </c>
    </row>
    <row r="191" spans="1:4">
      <c r="A191" s="4" t="s">
        <v>542</v>
      </c>
    </row>
    <row r="192" spans="1:4">
      <c r="A192" s="4" t="s">
        <v>470</v>
      </c>
      <c r="B192" s="5" t="n">
        <v>74687</v>
      </c>
      <c r="C192" s="5" t="n">
        <v>75701</v>
      </c>
    </row>
    <row r="193" spans="1:4">
      <c r="A193" s="4" t="s">
        <v>359</v>
      </c>
    </row>
    <row r="194" spans="1:4">
      <c r="A194" s="4" t="s">
        <v>470</v>
      </c>
      <c r="B194" s="5" t="n">
        <v>121018</v>
      </c>
      <c r="C194" s="5" t="n">
        <v>139966</v>
      </c>
    </row>
    <row r="195" spans="1:4">
      <c r="A195" s="4" t="s">
        <v>543</v>
      </c>
    </row>
    <row r="196" spans="1:4">
      <c r="A196" s="4" t="s">
        <v>470</v>
      </c>
      <c r="B196" s="5" t="n">
        <v>121018</v>
      </c>
      <c r="C196" s="5" t="n">
        <v>139966</v>
      </c>
    </row>
    <row r="197" spans="1:4">
      <c r="A197" s="4" t="s">
        <v>544</v>
      </c>
    </row>
    <row r="198" spans="1:4">
      <c r="A198" s="4" t="s">
        <v>470</v>
      </c>
      <c r="B198" s="5" t="n">
        <v>0</v>
      </c>
      <c r="C198" s="5" t="n">
        <v>0</v>
      </c>
    </row>
    <row r="199" spans="1:4">
      <c r="A199" s="4" t="s">
        <v>545</v>
      </c>
    </row>
    <row r="200" spans="1:4">
      <c r="A200" s="4" t="s">
        <v>470</v>
      </c>
      <c r="B200" s="5" t="n">
        <v>0</v>
      </c>
      <c r="C200" s="5" t="n">
        <v>0</v>
      </c>
    </row>
    <row r="201" spans="1:4">
      <c r="A201" s="4" t="s">
        <v>360</v>
      </c>
    </row>
    <row r="202" spans="1:4">
      <c r="A202" s="4" t="s">
        <v>470</v>
      </c>
      <c r="B202" s="5" t="n">
        <v>50806277</v>
      </c>
      <c r="C202" s="5" t="n">
        <v>53850612</v>
      </c>
    </row>
    <row r="203" spans="1:4">
      <c r="A203" s="4" t="s">
        <v>546</v>
      </c>
    </row>
    <row r="204" spans="1:4">
      <c r="A204" s="4" t="s">
        <v>470</v>
      </c>
      <c r="B204" s="5" t="n">
        <v>45295718</v>
      </c>
      <c r="C204" s="5" t="n">
        <v>48069046</v>
      </c>
    </row>
    <row r="205" spans="1:4">
      <c r="A205" s="4" t="s">
        <v>547</v>
      </c>
    </row>
    <row r="206" spans="1:4">
      <c r="A206" s="4" t="s">
        <v>470</v>
      </c>
      <c r="B206" s="5" t="n">
        <v>4311271</v>
      </c>
      <c r="C206" s="5" t="n">
        <v>4572278</v>
      </c>
    </row>
    <row r="207" spans="1:4">
      <c r="A207" s="4" t="s">
        <v>548</v>
      </c>
    </row>
    <row r="208" spans="1:4">
      <c r="A208" s="4" t="s">
        <v>470</v>
      </c>
      <c r="B208" s="5" t="n">
        <v>1199288</v>
      </c>
      <c r="C208" s="5" t="n">
        <v>1209289</v>
      </c>
    </row>
    <row r="209" spans="1:4">
      <c r="A209" s="4" t="s">
        <v>361</v>
      </c>
    </row>
    <row r="210" spans="1:4">
      <c r="A210" s="4" t="s">
        <v>470</v>
      </c>
      <c r="B210" s="5" t="n">
        <v>36393870</v>
      </c>
      <c r="C210" s="5" t="n">
        <v>37687804</v>
      </c>
    </row>
    <row r="211" spans="1:4">
      <c r="A211" s="4" t="s">
        <v>549</v>
      </c>
    </row>
    <row r="212" spans="1:4">
      <c r="A212" s="4" t="s">
        <v>470</v>
      </c>
      <c r="B212" s="5" t="n">
        <v>33849146</v>
      </c>
      <c r="C212" s="5" t="n">
        <v>35130038</v>
      </c>
    </row>
    <row r="213" spans="1:4">
      <c r="A213" s="4" t="s">
        <v>550</v>
      </c>
    </row>
    <row r="214" spans="1:4">
      <c r="A214" s="4" t="s">
        <v>470</v>
      </c>
      <c r="B214" s="5" t="n">
        <v>1764293</v>
      </c>
      <c r="C214" s="5" t="n">
        <v>1776837</v>
      </c>
    </row>
    <row r="215" spans="1:4">
      <c r="A215" s="4" t="s">
        <v>551</v>
      </c>
    </row>
    <row r="216" spans="1:4">
      <c r="A216" s="4" t="s">
        <v>470</v>
      </c>
      <c r="B216" s="5" t="n">
        <v>780431</v>
      </c>
      <c r="C216" s="5" t="n">
        <v>780929</v>
      </c>
    </row>
    <row r="217" spans="1:4">
      <c r="A217" s="4" t="s">
        <v>362</v>
      </c>
    </row>
    <row r="218" spans="1:4">
      <c r="A218" s="4" t="s">
        <v>470</v>
      </c>
      <c r="B218" s="5" t="n">
        <v>8571026</v>
      </c>
      <c r="C218" s="5" t="n">
        <v>11193427</v>
      </c>
    </row>
    <row r="219" spans="1:4">
      <c r="A219" s="4" t="s">
        <v>552</v>
      </c>
    </row>
    <row r="220" spans="1:4">
      <c r="A220" s="4" t="s">
        <v>470</v>
      </c>
      <c r="B220" s="5" t="n">
        <v>7163903</v>
      </c>
      <c r="C220" s="5" t="n">
        <v>9781737</v>
      </c>
    </row>
    <row r="221" spans="1:4">
      <c r="A221" s="4" t="s">
        <v>553</v>
      </c>
    </row>
    <row r="222" spans="1:4">
      <c r="A222" s="4" t="s">
        <v>470</v>
      </c>
      <c r="B222" s="5" t="n">
        <v>1407123</v>
      </c>
      <c r="C222" s="5" t="n">
        <v>1411689</v>
      </c>
    </row>
    <row r="223" spans="1:4">
      <c r="A223" s="4" t="s">
        <v>554</v>
      </c>
    </row>
    <row r="224" spans="1:4">
      <c r="A224" s="4" t="s">
        <v>470</v>
      </c>
      <c r="C224" s="5" t="n">
        <v>0</v>
      </c>
    </row>
    <row r="225" spans="1:4">
      <c r="A225" s="4" t="s">
        <v>363</v>
      </c>
    </row>
    <row r="226" spans="1:4">
      <c r="A226" s="4" t="s">
        <v>470</v>
      </c>
      <c r="B226" s="5" t="n">
        <v>5728295</v>
      </c>
      <c r="C226" s="5" t="n">
        <v>6015813</v>
      </c>
    </row>
    <row r="227" spans="1:4">
      <c r="A227" s="4" t="s">
        <v>555</v>
      </c>
    </row>
    <row r="228" spans="1:4">
      <c r="A228" s="4" t="s">
        <v>470</v>
      </c>
      <c r="B228" s="5" t="n">
        <v>5536619</v>
      </c>
      <c r="C228" s="5" t="n">
        <v>5815572</v>
      </c>
    </row>
    <row r="229" spans="1:4">
      <c r="A229" s="4" t="s">
        <v>556</v>
      </c>
    </row>
    <row r="230" spans="1:4">
      <c r="A230" s="4" t="s">
        <v>470</v>
      </c>
      <c r="B230" s="5" t="n">
        <v>146676</v>
      </c>
      <c r="C230" s="5" t="n">
        <v>155241</v>
      </c>
    </row>
    <row r="231" spans="1:4">
      <c r="A231" s="4" t="s">
        <v>557</v>
      </c>
    </row>
    <row r="232" spans="1:4">
      <c r="A232" s="4" t="s">
        <v>470</v>
      </c>
      <c r="B232" s="5" t="n">
        <v>45000</v>
      </c>
      <c r="C232" s="5" t="n">
        <v>45000</v>
      </c>
    </row>
    <row r="233" spans="1:4">
      <c r="A233" s="4" t="s">
        <v>364</v>
      </c>
    </row>
    <row r="234" spans="1:4">
      <c r="A234" s="4" t="s">
        <v>470</v>
      </c>
      <c r="B234" s="5" t="n">
        <v>21991400</v>
      </c>
      <c r="C234" s="5" t="n">
        <v>23623660</v>
      </c>
    </row>
    <row r="235" spans="1:4">
      <c r="A235" s="4" t="s">
        <v>558</v>
      </c>
    </row>
    <row r="236" spans="1:4">
      <c r="A236" s="4" t="s">
        <v>470</v>
      </c>
      <c r="B236" s="5" t="n">
        <v>20567795</v>
      </c>
      <c r="C236" s="5" t="n">
        <v>21898603</v>
      </c>
    </row>
    <row r="237" spans="1:4">
      <c r="A237" s="4" t="s">
        <v>559</v>
      </c>
    </row>
    <row r="238" spans="1:4">
      <c r="A238" s="4" t="s">
        <v>470</v>
      </c>
      <c r="B238" s="5" t="n">
        <v>1058144</v>
      </c>
      <c r="C238" s="5" t="n">
        <v>1248453</v>
      </c>
    </row>
    <row r="239" spans="1:4">
      <c r="A239" s="4" t="s">
        <v>560</v>
      </c>
    </row>
    <row r="240" spans="1:4">
      <c r="A240" s="4" t="s">
        <v>470</v>
      </c>
      <c r="B240" s="5" t="n">
        <v>365523</v>
      </c>
      <c r="C240" s="5" t="n">
        <v>476603</v>
      </c>
    </row>
    <row r="241" spans="1:4">
      <c r="A241" s="4" t="s">
        <v>365</v>
      </c>
    </row>
    <row r="242" spans="1:4">
      <c r="A242" s="4" t="s">
        <v>470</v>
      </c>
      <c r="B242" s="5" t="n">
        <v>41855822</v>
      </c>
      <c r="C242" s="5" t="n">
        <v>42443767</v>
      </c>
    </row>
    <row r="243" spans="1:4">
      <c r="A243" s="4" t="s">
        <v>561</v>
      </c>
    </row>
    <row r="244" spans="1:4">
      <c r="A244" s="4" t="s">
        <v>470</v>
      </c>
      <c r="B244" s="5" t="n">
        <v>38169661</v>
      </c>
      <c r="C244" s="5" t="n">
        <v>39011487</v>
      </c>
    </row>
    <row r="245" spans="1:4">
      <c r="A245" s="4" t="s">
        <v>562</v>
      </c>
    </row>
    <row r="246" spans="1:4">
      <c r="A246" s="4" t="s">
        <v>470</v>
      </c>
      <c r="B246" s="5" t="n">
        <v>1867025</v>
      </c>
      <c r="C246" s="5" t="n">
        <v>1882182</v>
      </c>
    </row>
    <row r="247" spans="1:4">
      <c r="A247" s="4" t="s">
        <v>563</v>
      </c>
    </row>
    <row r="248" spans="1:4">
      <c r="A248" s="4" t="s">
        <v>470</v>
      </c>
      <c r="B248" s="5" t="n">
        <v>1819134</v>
      </c>
      <c r="C248" s="5" t="n">
        <v>1550098</v>
      </c>
    </row>
    <row r="249" spans="1:4">
      <c r="A249" s="4" t="s">
        <v>366</v>
      </c>
    </row>
    <row r="250" spans="1:4">
      <c r="A250" s="4" t="s">
        <v>470</v>
      </c>
      <c r="B250" s="5" t="n">
        <v>6204591</v>
      </c>
      <c r="C250" s="5" t="n">
        <v>5558232</v>
      </c>
    </row>
    <row r="251" spans="1:4">
      <c r="A251" s="4" t="s">
        <v>564</v>
      </c>
    </row>
    <row r="252" spans="1:4">
      <c r="A252" s="4" t="s">
        <v>470</v>
      </c>
      <c r="B252" s="5" t="n">
        <v>5097631</v>
      </c>
      <c r="C252" s="5" t="n">
        <v>4299830</v>
      </c>
    </row>
    <row r="253" spans="1:4">
      <c r="A253" s="4" t="s">
        <v>565</v>
      </c>
    </row>
    <row r="254" spans="1:4">
      <c r="A254" s="4" t="s">
        <v>470</v>
      </c>
      <c r="B254" s="5" t="n">
        <v>690633</v>
      </c>
      <c r="C254" s="5" t="n">
        <v>791399</v>
      </c>
    </row>
    <row r="255" spans="1:4">
      <c r="A255" s="4" t="s">
        <v>566</v>
      </c>
    </row>
    <row r="256" spans="1:4">
      <c r="A256" s="4" t="s">
        <v>470</v>
      </c>
      <c r="B256" s="5" t="n">
        <v>416327</v>
      </c>
      <c r="C256" s="5" t="n">
        <v>467004</v>
      </c>
    </row>
    <row r="257" spans="1:4">
      <c r="A257" s="4" t="s">
        <v>367</v>
      </c>
    </row>
    <row r="258" spans="1:4">
      <c r="A258" s="4" t="s">
        <v>470</v>
      </c>
      <c r="B258" s="5" t="n">
        <v>2510482</v>
      </c>
      <c r="C258" s="5" t="n">
        <v>2633718</v>
      </c>
    </row>
    <row r="259" spans="1:4">
      <c r="A259" s="4" t="s">
        <v>567</v>
      </c>
    </row>
    <row r="260" spans="1:4">
      <c r="A260" s="4" t="s">
        <v>470</v>
      </c>
      <c r="B260" s="7" t="n">
        <v>2510482</v>
      </c>
      <c r="C260" s="5" t="n">
        <v>2633718</v>
      </c>
    </row>
    <row r="261" spans="1:4">
      <c r="A261" s="4" t="s">
        <v>568</v>
      </c>
    </row>
    <row r="262" spans="1:4">
      <c r="A262" s="4" t="s">
        <v>470</v>
      </c>
      <c r="C262" s="5" t="n">
        <v>0</v>
      </c>
    </row>
    <row r="263" spans="1:4">
      <c r="A263" s="4" t="s">
        <v>569</v>
      </c>
    </row>
    <row r="264" spans="1:4">
      <c r="A264" s="4" t="s">
        <v>470</v>
      </c>
      <c r="C26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69</v>
      </c>
      <c r="B1" s="2" t="s">
        <v>2</v>
      </c>
      <c r="C1" s="2" t="s">
        <v>25</v>
      </c>
      <c r="D1" s="2" t="s">
        <v>72</v>
      </c>
    </row>
    <row r="2" spans="1:4">
      <c r="A2" s="3" t="s">
        <v>570</v>
      </c>
    </row>
    <row r="3" spans="1:4">
      <c r="A3" s="4" t="s">
        <v>470</v>
      </c>
      <c r="B3" s="7" t="n">
        <v>1421175827</v>
      </c>
      <c r="C3" s="7" t="n">
        <v>1366113264</v>
      </c>
      <c r="D3" s="7" t="n">
        <v>1180365671</v>
      </c>
    </row>
    <row r="4" spans="1:4">
      <c r="A4" s="4" t="s">
        <v>471</v>
      </c>
    </row>
    <row r="5" spans="1:4">
      <c r="A5" s="3" t="s">
        <v>570</v>
      </c>
    </row>
    <row r="6" spans="1:4">
      <c r="A6" s="4" t="s">
        <v>470</v>
      </c>
      <c r="B6" s="5" t="n">
        <v>1387217969</v>
      </c>
      <c r="C6" s="5" t="n">
        <v>1326049571</v>
      </c>
    </row>
    <row r="7" spans="1:4">
      <c r="A7" s="4" t="s">
        <v>473</v>
      </c>
    </row>
    <row r="8" spans="1:4">
      <c r="A8" s="3" t="s">
        <v>570</v>
      </c>
    </row>
    <row r="9" spans="1:4">
      <c r="A9" s="4" t="s">
        <v>470</v>
      </c>
      <c r="B9" s="5" t="n">
        <v>12033125</v>
      </c>
      <c r="C9" s="5" t="n">
        <v>18300797</v>
      </c>
    </row>
    <row r="10" spans="1:4">
      <c r="A10" s="4" t="s">
        <v>472</v>
      </c>
    </row>
    <row r="11" spans="1:4">
      <c r="A11" s="3" t="s">
        <v>570</v>
      </c>
    </row>
    <row r="12" spans="1:4">
      <c r="A12" s="4" t="s">
        <v>470</v>
      </c>
      <c r="B12" s="5" t="n">
        <v>21924733</v>
      </c>
      <c r="C12" s="5" t="n">
        <v>21762896</v>
      </c>
    </row>
    <row r="13" spans="1:4">
      <c r="A13" s="4" t="s">
        <v>334</v>
      </c>
    </row>
    <row r="14" spans="1:4">
      <c r="A14" s="3" t="s">
        <v>570</v>
      </c>
    </row>
    <row r="15" spans="1:4">
      <c r="A15" s="4" t="s">
        <v>470</v>
      </c>
      <c r="B15" s="5" t="n">
        <v>273584188</v>
      </c>
      <c r="D15" s="5" t="n">
        <v>262344776</v>
      </c>
    </row>
    <row r="16" spans="1:4">
      <c r="A16" s="4" t="s">
        <v>333</v>
      </c>
    </row>
    <row r="17" spans="1:4">
      <c r="A17" s="3" t="s">
        <v>570</v>
      </c>
    </row>
    <row r="18" spans="1:4">
      <c r="A18" s="4" t="s">
        <v>470</v>
      </c>
      <c r="B18" s="5" t="n">
        <v>994414215</v>
      </c>
      <c r="D18" s="5" t="n">
        <v>792075927</v>
      </c>
    </row>
    <row r="19" spans="1:4">
      <c r="A19" s="4" t="s">
        <v>336</v>
      </c>
    </row>
    <row r="20" spans="1:4">
      <c r="A20" s="3" t="s">
        <v>570</v>
      </c>
    </row>
    <row r="21" spans="1:4">
      <c r="A21" s="4" t="s">
        <v>470</v>
      </c>
      <c r="B21" s="5" t="n">
        <v>5036523</v>
      </c>
      <c r="C21" s="5" t="n">
        <v>5008875</v>
      </c>
      <c r="D21" s="5" t="n">
        <v>7732394</v>
      </c>
    </row>
    <row r="22" spans="1:4">
      <c r="A22" s="4" t="s">
        <v>477</v>
      </c>
    </row>
    <row r="23" spans="1:4">
      <c r="A23" s="3" t="s">
        <v>570</v>
      </c>
    </row>
    <row r="24" spans="1:4">
      <c r="A24" s="4" t="s">
        <v>470</v>
      </c>
      <c r="B24" s="5" t="n">
        <v>5036523</v>
      </c>
      <c r="C24" s="5" t="n">
        <v>5008875</v>
      </c>
    </row>
    <row r="25" spans="1:4">
      <c r="A25" s="4" t="s">
        <v>479</v>
      </c>
    </row>
    <row r="26" spans="1:4">
      <c r="A26" s="3" t="s">
        <v>570</v>
      </c>
    </row>
    <row r="27" spans="1:4">
      <c r="A27" s="4" t="s">
        <v>470</v>
      </c>
      <c r="B27" s="5" t="n">
        <v>0</v>
      </c>
      <c r="C27" s="5" t="n">
        <v>0</v>
      </c>
    </row>
    <row r="28" spans="1:4">
      <c r="A28" s="4" t="s">
        <v>478</v>
      </c>
    </row>
    <row r="29" spans="1:4">
      <c r="A29" s="3" t="s">
        <v>570</v>
      </c>
    </row>
    <row r="30" spans="1:4">
      <c r="A30" s="4" t="s">
        <v>470</v>
      </c>
      <c r="B30" s="5" t="n">
        <v>0</v>
      </c>
      <c r="C30" s="5" t="n">
        <v>0</v>
      </c>
    </row>
    <row r="31" spans="1:4">
      <c r="A31" s="4" t="s">
        <v>395</v>
      </c>
    </row>
    <row r="32" spans="1:4">
      <c r="A32" s="3" t="s">
        <v>570</v>
      </c>
    </row>
    <row r="33" spans="1:4">
      <c r="A33" s="4" t="s">
        <v>470</v>
      </c>
      <c r="B33" s="5" t="n">
        <v>148538357</v>
      </c>
      <c r="D33" s="7" t="n">
        <v>118212574</v>
      </c>
    </row>
    <row r="34" spans="1:4">
      <c r="A34" s="4" t="s">
        <v>474</v>
      </c>
    </row>
    <row r="35" spans="1:4">
      <c r="A35" s="3" t="s">
        <v>570</v>
      </c>
    </row>
    <row r="36" spans="1:4">
      <c r="A36" s="4" t="s">
        <v>470</v>
      </c>
      <c r="B36" s="5" t="n">
        <v>144982476</v>
      </c>
      <c r="C36" s="5" t="n">
        <v>137979044</v>
      </c>
    </row>
    <row r="37" spans="1:4">
      <c r="A37" s="4" t="s">
        <v>476</v>
      </c>
    </row>
    <row r="38" spans="1:4">
      <c r="A38" s="3" t="s">
        <v>570</v>
      </c>
    </row>
    <row r="39" spans="1:4">
      <c r="A39" s="4" t="s">
        <v>470</v>
      </c>
      <c r="B39" s="5" t="n">
        <v>2221113</v>
      </c>
      <c r="C39" s="5" t="n">
        <v>3360945</v>
      </c>
    </row>
    <row r="40" spans="1:4">
      <c r="A40" s="4" t="s">
        <v>475</v>
      </c>
    </row>
    <row r="41" spans="1:4">
      <c r="A41" s="3" t="s">
        <v>570</v>
      </c>
    </row>
    <row r="42" spans="1:4">
      <c r="A42" s="4" t="s">
        <v>470</v>
      </c>
      <c r="B42" s="5" t="n">
        <v>1334768</v>
      </c>
      <c r="C42" s="5" t="n">
        <v>653476</v>
      </c>
    </row>
    <row r="43" spans="1:4">
      <c r="A43" s="4" t="s">
        <v>335</v>
      </c>
    </row>
    <row r="44" spans="1:4">
      <c r="A44" s="3" t="s">
        <v>570</v>
      </c>
    </row>
    <row r="45" spans="1:4">
      <c r="A45" s="4" t="s">
        <v>470</v>
      </c>
      <c r="B45" s="5" t="n">
        <v>148538357</v>
      </c>
      <c r="C45" s="5" t="n">
        <v>141993464</v>
      </c>
    </row>
    <row r="46" spans="1:4">
      <c r="A46" s="4" t="s">
        <v>344</v>
      </c>
    </row>
    <row r="47" spans="1:4">
      <c r="A47" s="3" t="s">
        <v>570</v>
      </c>
    </row>
    <row r="48" spans="1:4">
      <c r="A48" s="4" t="s">
        <v>470</v>
      </c>
      <c r="B48" s="5" t="n">
        <v>26329647</v>
      </c>
      <c r="C48" s="5" t="n">
        <v>27018933</v>
      </c>
    </row>
    <row r="49" spans="1:4">
      <c r="A49" s="4" t="s">
        <v>501</v>
      </c>
    </row>
    <row r="50" spans="1:4">
      <c r="A50" s="3" t="s">
        <v>570</v>
      </c>
    </row>
    <row r="51" spans="1:4">
      <c r="A51" s="4" t="s">
        <v>470</v>
      </c>
      <c r="B51" s="5" t="n">
        <v>26329647</v>
      </c>
      <c r="C51" s="5" t="n">
        <v>27018933</v>
      </c>
    </row>
    <row r="52" spans="1:4">
      <c r="A52" s="4" t="s">
        <v>503</v>
      </c>
    </row>
    <row r="53" spans="1:4">
      <c r="A53" s="3" t="s">
        <v>570</v>
      </c>
    </row>
    <row r="54" spans="1:4">
      <c r="A54" s="4" t="s">
        <v>470</v>
      </c>
      <c r="C54" s="5" t="n">
        <v>0</v>
      </c>
    </row>
    <row r="55" spans="1:4">
      <c r="A55" s="4" t="s">
        <v>502</v>
      </c>
    </row>
    <row r="56" spans="1:4">
      <c r="A56" s="3" t="s">
        <v>570</v>
      </c>
    </row>
    <row r="57" spans="1:4">
      <c r="A57" s="4" t="s">
        <v>470</v>
      </c>
      <c r="C57" s="5" t="n">
        <v>0</v>
      </c>
    </row>
    <row r="58" spans="1:4">
      <c r="A58" s="4" t="s">
        <v>339</v>
      </c>
    </row>
    <row r="59" spans="1:4">
      <c r="A59" s="3" t="s">
        <v>570</v>
      </c>
    </row>
    <row r="60" spans="1:4">
      <c r="A60" s="4" t="s">
        <v>470</v>
      </c>
      <c r="B60" s="5" t="n">
        <v>160661355</v>
      </c>
      <c r="C60" s="5" t="n">
        <v>152805285</v>
      </c>
    </row>
    <row r="61" spans="1:4">
      <c r="A61" s="4" t="s">
        <v>486</v>
      </c>
    </row>
    <row r="62" spans="1:4">
      <c r="A62" s="3" t="s">
        <v>570</v>
      </c>
    </row>
    <row r="63" spans="1:4">
      <c r="A63" s="4" t="s">
        <v>470</v>
      </c>
      <c r="B63" s="5" t="n">
        <v>159254232</v>
      </c>
      <c r="C63" s="5" t="n">
        <v>150046860</v>
      </c>
    </row>
    <row r="64" spans="1:4">
      <c r="A64" s="4" t="s">
        <v>488</v>
      </c>
    </row>
    <row r="65" spans="1:4">
      <c r="A65" s="3" t="s">
        <v>570</v>
      </c>
    </row>
    <row r="66" spans="1:4">
      <c r="A66" s="4" t="s">
        <v>470</v>
      </c>
      <c r="C66" s="5" t="n">
        <v>1346736</v>
      </c>
    </row>
    <row r="67" spans="1:4">
      <c r="A67" s="4" t="s">
        <v>487</v>
      </c>
    </row>
    <row r="68" spans="1:4">
      <c r="A68" s="3" t="s">
        <v>570</v>
      </c>
    </row>
    <row r="69" spans="1:4">
      <c r="A69" s="4" t="s">
        <v>470</v>
      </c>
      <c r="B69" s="5" t="n">
        <v>1407123</v>
      </c>
      <c r="C69" s="5" t="n">
        <v>1411689</v>
      </c>
    </row>
    <row r="70" spans="1:4">
      <c r="A70" s="4" t="s">
        <v>338</v>
      </c>
    </row>
    <row r="71" spans="1:4">
      <c r="A71" s="3" t="s">
        <v>570</v>
      </c>
    </row>
    <row r="72" spans="1:4">
      <c r="A72" s="4" t="s">
        <v>470</v>
      </c>
      <c r="B72" s="5" t="n">
        <v>475236535</v>
      </c>
      <c r="C72" s="5" t="n">
        <v>451700513</v>
      </c>
    </row>
    <row r="73" spans="1:4">
      <c r="A73" s="4" t="s">
        <v>483</v>
      </c>
    </row>
    <row r="74" spans="1:4">
      <c r="A74" s="3" t="s">
        <v>570</v>
      </c>
    </row>
    <row r="75" spans="1:4">
      <c r="A75" s="4" t="s">
        <v>470</v>
      </c>
      <c r="B75" s="5" t="n">
        <v>470496197</v>
      </c>
      <c r="C75" s="5" t="n">
        <v>444005052</v>
      </c>
    </row>
    <row r="76" spans="1:4">
      <c r="A76" s="4" t="s">
        <v>485</v>
      </c>
    </row>
    <row r="77" spans="1:4">
      <c r="A77" s="3" t="s">
        <v>570</v>
      </c>
    </row>
    <row r="78" spans="1:4">
      <c r="A78" s="4" t="s">
        <v>470</v>
      </c>
      <c r="B78" s="5" t="n">
        <v>2579823</v>
      </c>
      <c r="C78" s="5" t="n">
        <v>5518394</v>
      </c>
    </row>
    <row r="79" spans="1:4">
      <c r="A79" s="4" t="s">
        <v>484</v>
      </c>
    </row>
    <row r="80" spans="1:4">
      <c r="A80" s="3" t="s">
        <v>570</v>
      </c>
    </row>
    <row r="81" spans="1:4">
      <c r="A81" s="4" t="s">
        <v>470</v>
      </c>
      <c r="B81" s="5" t="n">
        <v>2160515</v>
      </c>
      <c r="C81" s="5" t="n">
        <v>2177065</v>
      </c>
    </row>
    <row r="82" spans="1:4">
      <c r="A82" s="4" t="s">
        <v>340</v>
      </c>
    </row>
    <row r="83" spans="1:4">
      <c r="A83" s="3" t="s">
        <v>570</v>
      </c>
    </row>
    <row r="84" spans="1:4">
      <c r="A84" s="4" t="s">
        <v>470</v>
      </c>
      <c r="B84" s="5" t="n">
        <v>42082013</v>
      </c>
      <c r="C84" s="5" t="n">
        <v>57339110</v>
      </c>
    </row>
    <row r="85" spans="1:4">
      <c r="A85" s="4" t="s">
        <v>489</v>
      </c>
    </row>
    <row r="86" spans="1:4">
      <c r="A86" s="3" t="s">
        <v>570</v>
      </c>
    </row>
    <row r="87" spans="1:4">
      <c r="A87" s="4" t="s">
        <v>470</v>
      </c>
      <c r="B87" s="5" t="n">
        <v>39419971</v>
      </c>
      <c r="C87" s="5" t="n">
        <v>54632801</v>
      </c>
    </row>
    <row r="88" spans="1:4">
      <c r="A88" s="4" t="s">
        <v>491</v>
      </c>
    </row>
    <row r="89" spans="1:4">
      <c r="A89" s="3" t="s">
        <v>570</v>
      </c>
    </row>
    <row r="90" spans="1:4">
      <c r="A90" s="4" t="s">
        <v>470</v>
      </c>
      <c r="B90" s="5" t="n">
        <v>45000</v>
      </c>
      <c r="C90" s="5" t="n">
        <v>45000</v>
      </c>
    </row>
    <row r="91" spans="1:4">
      <c r="A91" s="4" t="s">
        <v>490</v>
      </c>
    </row>
    <row r="92" spans="1:4">
      <c r="A92" s="3" t="s">
        <v>570</v>
      </c>
    </row>
    <row r="93" spans="1:4">
      <c r="A93" s="4" t="s">
        <v>470</v>
      </c>
      <c r="B93" s="5" t="n">
        <v>2617042</v>
      </c>
      <c r="C93" s="5" t="n">
        <v>2661309</v>
      </c>
    </row>
    <row r="94" spans="1:4">
      <c r="A94" s="4" t="s">
        <v>337</v>
      </c>
    </row>
    <row r="95" spans="1:4">
      <c r="A95" s="3" t="s">
        <v>570</v>
      </c>
    </row>
    <row r="96" spans="1:4">
      <c r="A96" s="4" t="s">
        <v>470</v>
      </c>
      <c r="B96" s="5" t="n">
        <v>316036854</v>
      </c>
      <c r="C96" s="5" t="n">
        <v>292071087</v>
      </c>
    </row>
    <row r="97" spans="1:4">
      <c r="A97" s="4" t="s">
        <v>480</v>
      </c>
    </row>
    <row r="98" spans="1:4">
      <c r="A98" s="3" t="s">
        <v>570</v>
      </c>
    </row>
    <row r="99" spans="1:4">
      <c r="A99" s="4" t="s">
        <v>470</v>
      </c>
      <c r="B99" s="5" t="n">
        <v>304849544</v>
      </c>
      <c r="C99" s="5" t="n">
        <v>280054728</v>
      </c>
    </row>
    <row r="100" spans="1:4">
      <c r="A100" s="4" t="s">
        <v>482</v>
      </c>
    </row>
    <row r="101" spans="1:4">
      <c r="A101" s="3" t="s">
        <v>570</v>
      </c>
    </row>
    <row r="102" spans="1:4">
      <c r="A102" s="4" t="s">
        <v>470</v>
      </c>
      <c r="B102" s="5" t="n">
        <v>3852425</v>
      </c>
      <c r="C102" s="5" t="n">
        <v>4644279</v>
      </c>
    </row>
    <row r="103" spans="1:4">
      <c r="A103" s="4" t="s">
        <v>481</v>
      </c>
    </row>
    <row r="104" spans="1:4">
      <c r="A104" s="3" t="s">
        <v>570</v>
      </c>
    </row>
    <row r="105" spans="1:4">
      <c r="A105" s="4" t="s">
        <v>470</v>
      </c>
      <c r="B105" s="5" t="n">
        <v>7334885</v>
      </c>
      <c r="C105" s="5" t="n">
        <v>7372079</v>
      </c>
    </row>
    <row r="106" spans="1:4">
      <c r="A106" s="4" t="s">
        <v>341</v>
      </c>
    </row>
    <row r="107" spans="1:4">
      <c r="A107" s="3" t="s">
        <v>570</v>
      </c>
    </row>
    <row r="108" spans="1:4">
      <c r="A108" s="4" t="s">
        <v>470</v>
      </c>
      <c r="B108" s="5" t="n">
        <v>103763567</v>
      </c>
      <c r="C108" s="5" t="n">
        <v>95774172</v>
      </c>
    </row>
    <row r="109" spans="1:4">
      <c r="A109" s="4" t="s">
        <v>492</v>
      </c>
    </row>
    <row r="110" spans="1:4">
      <c r="A110" s="3" t="s">
        <v>570</v>
      </c>
    </row>
    <row r="111" spans="1:4">
      <c r="A111" s="4" t="s">
        <v>470</v>
      </c>
      <c r="B111" s="5" t="n">
        <v>101126789</v>
      </c>
      <c r="C111" s="5" t="n">
        <v>92879243</v>
      </c>
    </row>
    <row r="112" spans="1:4">
      <c r="A112" s="4" t="s">
        <v>494</v>
      </c>
    </row>
    <row r="113" spans="1:4">
      <c r="A113" s="3" t="s">
        <v>570</v>
      </c>
    </row>
    <row r="114" spans="1:4">
      <c r="A114" s="4" t="s">
        <v>470</v>
      </c>
      <c r="B114" s="5" t="n">
        <v>877066</v>
      </c>
      <c r="C114" s="5" t="n">
        <v>1068709</v>
      </c>
    </row>
    <row r="115" spans="1:4">
      <c r="A115" s="4" t="s">
        <v>493</v>
      </c>
    </row>
    <row r="116" spans="1:4">
      <c r="A116" s="3" t="s">
        <v>570</v>
      </c>
    </row>
    <row r="117" spans="1:4">
      <c r="A117" s="4" t="s">
        <v>470</v>
      </c>
      <c r="B117" s="5" t="n">
        <v>1759714</v>
      </c>
      <c r="C117" s="5" t="n">
        <v>1826220</v>
      </c>
    </row>
    <row r="118" spans="1:4">
      <c r="A118" s="4" t="s">
        <v>343</v>
      </c>
    </row>
    <row r="119" spans="1:4">
      <c r="A119" s="3" t="s">
        <v>570</v>
      </c>
    </row>
    <row r="120" spans="1:4">
      <c r="A120" s="4" t="s">
        <v>470</v>
      </c>
      <c r="B120" s="5" t="n">
        <v>44777346</v>
      </c>
      <c r="C120" s="5" t="n">
        <v>45225454</v>
      </c>
    </row>
    <row r="121" spans="1:4">
      <c r="A121" s="4" t="s">
        <v>498</v>
      </c>
    </row>
    <row r="122" spans="1:4">
      <c r="A122" s="3" t="s">
        <v>570</v>
      </c>
    </row>
    <row r="123" spans="1:4">
      <c r="A123" s="4" t="s">
        <v>470</v>
      </c>
      <c r="B123" s="5" t="n">
        <v>41224248</v>
      </c>
      <c r="C123" s="5" t="n">
        <v>41210732</v>
      </c>
    </row>
    <row r="124" spans="1:4">
      <c r="A124" s="4" t="s">
        <v>500</v>
      </c>
    </row>
    <row r="125" spans="1:4">
      <c r="A125" s="3" t="s">
        <v>570</v>
      </c>
    </row>
    <row r="126" spans="1:4">
      <c r="A126" s="4" t="s">
        <v>470</v>
      </c>
      <c r="B126" s="5" t="n">
        <v>416327</v>
      </c>
      <c r="C126" s="5" t="n">
        <v>544399</v>
      </c>
    </row>
    <row r="127" spans="1:4">
      <c r="A127" s="4" t="s">
        <v>499</v>
      </c>
    </row>
    <row r="128" spans="1:4">
      <c r="A128" s="3" t="s">
        <v>570</v>
      </c>
    </row>
    <row r="129" spans="1:4">
      <c r="A129" s="4" t="s">
        <v>470</v>
      </c>
      <c r="B129" s="5" t="n">
        <v>3136771</v>
      </c>
      <c r="C129" s="5" t="n">
        <v>3470324</v>
      </c>
    </row>
    <row r="130" spans="1:4">
      <c r="A130" s="4" t="s">
        <v>342</v>
      </c>
    </row>
    <row r="131" spans="1:4">
      <c r="A131" s="3" t="s">
        <v>570</v>
      </c>
    </row>
    <row r="132" spans="1:4">
      <c r="A132" s="4" t="s">
        <v>470</v>
      </c>
      <c r="B132" s="5" t="n">
        <v>98713630</v>
      </c>
      <c r="C132" s="5" t="n">
        <v>97176371</v>
      </c>
    </row>
    <row r="133" spans="1:4">
      <c r="A133" s="4" t="s">
        <v>495</v>
      </c>
    </row>
    <row r="134" spans="1:4">
      <c r="A134" s="3" t="s">
        <v>570</v>
      </c>
    </row>
    <row r="135" spans="1:4">
      <c r="A135" s="4" t="s">
        <v>470</v>
      </c>
      <c r="B135" s="5" t="n">
        <v>94498342</v>
      </c>
      <c r="C135" s="5" t="n">
        <v>93213303</v>
      </c>
    </row>
    <row r="136" spans="1:4">
      <c r="A136" s="4" t="s">
        <v>497</v>
      </c>
    </row>
    <row r="137" spans="1:4">
      <c r="A137" s="3" t="s">
        <v>570</v>
      </c>
    </row>
    <row r="138" spans="1:4">
      <c r="A138" s="4" t="s">
        <v>470</v>
      </c>
      <c r="B138" s="5" t="n">
        <v>2041371</v>
      </c>
      <c r="C138" s="5" t="n">
        <v>1772335</v>
      </c>
    </row>
    <row r="139" spans="1:4">
      <c r="A139" s="4" t="s">
        <v>496</v>
      </c>
    </row>
    <row r="140" spans="1:4">
      <c r="A140" s="3" t="s">
        <v>570</v>
      </c>
    </row>
    <row r="141" spans="1:4">
      <c r="A141" s="4" t="s">
        <v>470</v>
      </c>
      <c r="B141" s="5" t="n">
        <v>2173915</v>
      </c>
      <c r="C141" s="5" t="n">
        <v>2190734</v>
      </c>
    </row>
    <row r="142" spans="1:4">
      <c r="A142" s="4" t="s">
        <v>345</v>
      </c>
    </row>
    <row r="143" spans="1:4">
      <c r="A143" s="3" t="s">
        <v>570</v>
      </c>
    </row>
    <row r="144" spans="1:4">
      <c r="A144" s="4" t="s">
        <v>470</v>
      </c>
      <c r="B144" s="5" t="n">
        <v>1241666495</v>
      </c>
      <c r="C144" s="5" t="n">
        <v>1177232361</v>
      </c>
    </row>
    <row r="145" spans="1:4">
      <c r="A145" s="4" t="s">
        <v>504</v>
      </c>
    </row>
    <row r="146" spans="1:4">
      <c r="A146" s="3" t="s">
        <v>570</v>
      </c>
    </row>
    <row r="147" spans="1:4">
      <c r="A147" s="4" t="s">
        <v>470</v>
      </c>
      <c r="B147" s="5" t="n">
        <v>1223772046</v>
      </c>
      <c r="C147" s="5" t="n">
        <v>1153808754</v>
      </c>
    </row>
    <row r="148" spans="1:4">
      <c r="A148" s="4" t="s">
        <v>506</v>
      </c>
    </row>
    <row r="149" spans="1:4">
      <c r="A149" s="3" t="s">
        <v>570</v>
      </c>
    </row>
    <row r="150" spans="1:4">
      <c r="A150" s="4" t="s">
        <v>470</v>
      </c>
      <c r="B150" s="5" t="n">
        <v>7332735</v>
      </c>
      <c r="C150" s="5" t="n">
        <v>13696173</v>
      </c>
    </row>
    <row r="151" spans="1:4">
      <c r="A151" s="4" t="s">
        <v>505</v>
      </c>
    </row>
    <row r="152" spans="1:4">
      <c r="A152" s="3" t="s">
        <v>570</v>
      </c>
    </row>
    <row r="153" spans="1:4">
      <c r="A153" s="4" t="s">
        <v>470</v>
      </c>
      <c r="B153" s="5" t="n">
        <v>9727434</v>
      </c>
      <c r="C153" s="5" t="n">
        <v>9727434</v>
      </c>
    </row>
    <row r="154" spans="1:4">
      <c r="A154" s="4" t="s">
        <v>347</v>
      </c>
    </row>
    <row r="155" spans="1:4">
      <c r="A155" s="3" t="s">
        <v>570</v>
      </c>
    </row>
    <row r="156" spans="1:4">
      <c r="A156" s="4" t="s">
        <v>470</v>
      </c>
      <c r="B156" s="5" t="n">
        <v>4915505</v>
      </c>
      <c r="C156" s="5" t="n">
        <v>4868909</v>
      </c>
    </row>
    <row r="157" spans="1:4">
      <c r="A157" s="4" t="s">
        <v>510</v>
      </c>
    </row>
    <row r="158" spans="1:4">
      <c r="A158" s="3" t="s">
        <v>570</v>
      </c>
    </row>
    <row r="159" spans="1:4">
      <c r="A159" s="4" t="s">
        <v>470</v>
      </c>
      <c r="B159" s="5" t="n">
        <v>4915505</v>
      </c>
      <c r="C159" s="5" t="n">
        <v>4868909</v>
      </c>
    </row>
    <row r="160" spans="1:4">
      <c r="A160" s="4" t="s">
        <v>512</v>
      </c>
    </row>
    <row r="161" spans="1:4">
      <c r="A161" s="3" t="s">
        <v>570</v>
      </c>
    </row>
    <row r="162" spans="1:4">
      <c r="A162" s="4" t="s">
        <v>470</v>
      </c>
      <c r="B162" s="5" t="n">
        <v>0</v>
      </c>
      <c r="C162" s="5" t="n">
        <v>0</v>
      </c>
    </row>
    <row r="163" spans="1:4">
      <c r="A163" s="4" t="s">
        <v>511</v>
      </c>
    </row>
    <row r="164" spans="1:4">
      <c r="A164" s="3" t="s">
        <v>570</v>
      </c>
    </row>
    <row r="165" spans="1:4">
      <c r="A165" s="4" t="s">
        <v>470</v>
      </c>
      <c r="B165" s="5" t="n">
        <v>0</v>
      </c>
      <c r="C165" s="5" t="n">
        <v>0</v>
      </c>
    </row>
    <row r="166" spans="1:4">
      <c r="A166" s="4" t="s">
        <v>507</v>
      </c>
    </row>
    <row r="167" spans="1:4">
      <c r="A167" s="3" t="s">
        <v>570</v>
      </c>
    </row>
    <row r="168" spans="1:4">
      <c r="A168" s="4" t="s">
        <v>470</v>
      </c>
      <c r="B168" s="5" t="n">
        <v>139848526</v>
      </c>
      <c r="C168" s="5" t="n">
        <v>132518224</v>
      </c>
    </row>
    <row r="169" spans="1:4">
      <c r="A169" s="4" t="s">
        <v>509</v>
      </c>
    </row>
    <row r="170" spans="1:4">
      <c r="A170" s="3" t="s">
        <v>570</v>
      </c>
    </row>
    <row r="171" spans="1:4">
      <c r="A171" s="4" t="s">
        <v>470</v>
      </c>
      <c r="B171" s="5" t="n">
        <v>2146426</v>
      </c>
      <c r="C171" s="5" t="n">
        <v>3285244</v>
      </c>
    </row>
    <row r="172" spans="1:4">
      <c r="A172" s="4" t="s">
        <v>508</v>
      </c>
    </row>
    <row r="173" spans="1:4">
      <c r="A173" s="3" t="s">
        <v>570</v>
      </c>
    </row>
    <row r="174" spans="1:4">
      <c r="A174" s="4" t="s">
        <v>470</v>
      </c>
      <c r="B174" s="5" t="n">
        <v>1216914</v>
      </c>
      <c r="C174" s="5" t="n">
        <v>456093</v>
      </c>
    </row>
    <row r="175" spans="1:4">
      <c r="A175" s="4" t="s">
        <v>346</v>
      </c>
    </row>
    <row r="176" spans="1:4">
      <c r="A176" s="3" t="s">
        <v>570</v>
      </c>
    </row>
    <row r="177" spans="1:4">
      <c r="A177" s="4" t="s">
        <v>470</v>
      </c>
      <c r="B177" s="5" t="n">
        <v>143211866</v>
      </c>
      <c r="C177" s="5" t="n">
        <v>136259560</v>
      </c>
    </row>
    <row r="178" spans="1:4">
      <c r="A178" s="4" t="s">
        <v>355</v>
      </c>
    </row>
    <row r="179" spans="1:4">
      <c r="A179" s="3" t="s">
        <v>570</v>
      </c>
    </row>
    <row r="180" spans="1:4">
      <c r="A180" s="4" t="s">
        <v>470</v>
      </c>
      <c r="B180" s="5" t="n">
        <v>23819165</v>
      </c>
      <c r="C180" s="5" t="n">
        <v>24385215</v>
      </c>
    </row>
    <row r="181" spans="1:4">
      <c r="A181" s="4" t="s">
        <v>534</v>
      </c>
    </row>
    <row r="182" spans="1:4">
      <c r="A182" s="3" t="s">
        <v>570</v>
      </c>
    </row>
    <row r="183" spans="1:4">
      <c r="A183" s="4" t="s">
        <v>470</v>
      </c>
      <c r="B183" s="5" t="n">
        <v>23819165</v>
      </c>
      <c r="C183" s="5" t="n">
        <v>24385215</v>
      </c>
    </row>
    <row r="184" spans="1:4">
      <c r="A184" s="4" t="s">
        <v>536</v>
      </c>
    </row>
    <row r="185" spans="1:4">
      <c r="A185" s="3" t="s">
        <v>570</v>
      </c>
    </row>
    <row r="186" spans="1:4">
      <c r="A186" s="4" t="s">
        <v>470</v>
      </c>
      <c r="C186" s="5" t="n">
        <v>0</v>
      </c>
    </row>
    <row r="187" spans="1:4">
      <c r="A187" s="4" t="s">
        <v>535</v>
      </c>
    </row>
    <row r="188" spans="1:4">
      <c r="A188" s="3" t="s">
        <v>570</v>
      </c>
    </row>
    <row r="189" spans="1:4">
      <c r="A189" s="4" t="s">
        <v>470</v>
      </c>
      <c r="C189" s="5" t="n">
        <v>0</v>
      </c>
    </row>
    <row r="190" spans="1:4">
      <c r="A190" s="4" t="s">
        <v>350</v>
      </c>
    </row>
    <row r="191" spans="1:4">
      <c r="A191" s="3" t="s">
        <v>570</v>
      </c>
    </row>
    <row r="192" spans="1:4">
      <c r="A192" s="4" t="s">
        <v>470</v>
      </c>
      <c r="B192" s="5" t="n">
        <v>152090329</v>
      </c>
      <c r="C192" s="5" t="n">
        <v>141611858</v>
      </c>
    </row>
    <row r="193" spans="1:4">
      <c r="A193" s="4" t="s">
        <v>519</v>
      </c>
    </row>
    <row r="194" spans="1:4">
      <c r="A194" s="3" t="s">
        <v>570</v>
      </c>
    </row>
    <row r="195" spans="1:4">
      <c r="A195" s="4" t="s">
        <v>470</v>
      </c>
      <c r="B195" s="5" t="n">
        <v>152090329</v>
      </c>
      <c r="C195" s="5" t="n">
        <v>140265123</v>
      </c>
    </row>
    <row r="196" spans="1:4">
      <c r="A196" s="4" t="s">
        <v>521</v>
      </c>
    </row>
    <row r="197" spans="1:4">
      <c r="A197" s="3" t="s">
        <v>570</v>
      </c>
    </row>
    <row r="198" spans="1:4">
      <c r="A198" s="4" t="s">
        <v>470</v>
      </c>
      <c r="C198" s="5" t="n">
        <v>1346736</v>
      </c>
    </row>
    <row r="199" spans="1:4">
      <c r="A199" s="4" t="s">
        <v>520</v>
      </c>
    </row>
    <row r="200" spans="1:4">
      <c r="A200" s="3" t="s">
        <v>570</v>
      </c>
    </row>
    <row r="201" spans="1:4">
      <c r="A201" s="4" t="s">
        <v>470</v>
      </c>
      <c r="B201" s="5" t="n">
        <v>0</v>
      </c>
      <c r="C201" s="5" t="n">
        <v>0</v>
      </c>
    </row>
    <row r="202" spans="1:4">
      <c r="A202" s="4" t="s">
        <v>349</v>
      </c>
    </row>
    <row r="203" spans="1:4">
      <c r="A203" s="3" t="s">
        <v>570</v>
      </c>
    </row>
    <row r="204" spans="1:4">
      <c r="A204" s="4" t="s">
        <v>470</v>
      </c>
      <c r="B204" s="5" t="n">
        <v>438842665</v>
      </c>
      <c r="C204" s="5" t="n">
        <v>414012709</v>
      </c>
    </row>
    <row r="205" spans="1:4">
      <c r="A205" s="4" t="s">
        <v>516</v>
      </c>
    </row>
    <row r="206" spans="1:4">
      <c r="A206" s="3" t="s">
        <v>570</v>
      </c>
    </row>
    <row r="207" spans="1:4">
      <c r="A207" s="4" t="s">
        <v>470</v>
      </c>
      <c r="B207" s="5" t="n">
        <v>436647051</v>
      </c>
      <c r="C207" s="5" t="n">
        <v>408875014</v>
      </c>
    </row>
    <row r="208" spans="1:4">
      <c r="A208" s="4" t="s">
        <v>518</v>
      </c>
    </row>
    <row r="209" spans="1:4">
      <c r="A209" s="3" t="s">
        <v>570</v>
      </c>
    </row>
    <row r="210" spans="1:4">
      <c r="A210" s="4" t="s">
        <v>470</v>
      </c>
      <c r="B210" s="5" t="n">
        <v>1799392</v>
      </c>
      <c r="C210" s="5" t="n">
        <v>4737465</v>
      </c>
    </row>
    <row r="211" spans="1:4">
      <c r="A211" s="4" t="s">
        <v>517</v>
      </c>
    </row>
    <row r="212" spans="1:4">
      <c r="A212" s="3" t="s">
        <v>570</v>
      </c>
    </row>
    <row r="213" spans="1:4">
      <c r="A213" s="4" t="s">
        <v>470</v>
      </c>
      <c r="B213" s="5" t="n">
        <v>396222</v>
      </c>
      <c r="C213" s="5" t="n">
        <v>400228</v>
      </c>
    </row>
    <row r="214" spans="1:4">
      <c r="A214" s="4" t="s">
        <v>351</v>
      </c>
    </row>
    <row r="215" spans="1:4">
      <c r="A215" s="3" t="s">
        <v>570</v>
      </c>
    </row>
    <row r="216" spans="1:4">
      <c r="A216" s="4" t="s">
        <v>470</v>
      </c>
      <c r="B216" s="5" t="n">
        <v>36353718</v>
      </c>
      <c r="C216" s="5" t="n">
        <v>51323297</v>
      </c>
    </row>
    <row r="217" spans="1:4">
      <c r="A217" s="4" t="s">
        <v>522</v>
      </c>
    </row>
    <row r="218" spans="1:4">
      <c r="A218" s="3" t="s">
        <v>570</v>
      </c>
    </row>
    <row r="219" spans="1:4">
      <c r="A219" s="4" t="s">
        <v>470</v>
      </c>
      <c r="B219" s="5" t="n">
        <v>33883352</v>
      </c>
      <c r="C219" s="5" t="n">
        <v>48817229</v>
      </c>
    </row>
    <row r="220" spans="1:4">
      <c r="A220" s="4" t="s">
        <v>524</v>
      </c>
    </row>
    <row r="221" spans="1:4">
      <c r="A221" s="3" t="s">
        <v>570</v>
      </c>
    </row>
    <row r="222" spans="1:4">
      <c r="A222" s="4" t="s">
        <v>470</v>
      </c>
      <c r="B222" s="5" t="n">
        <v>0</v>
      </c>
      <c r="C222" s="5" t="n">
        <v>0</v>
      </c>
    </row>
    <row r="223" spans="1:4">
      <c r="A223" s="4" t="s">
        <v>523</v>
      </c>
    </row>
    <row r="224" spans="1:4">
      <c r="A224" s="3" t="s">
        <v>570</v>
      </c>
    </row>
    <row r="225" spans="1:4">
      <c r="A225" s="4" t="s">
        <v>470</v>
      </c>
      <c r="B225" s="5" t="n">
        <v>2470366</v>
      </c>
      <c r="C225" s="5" t="n">
        <v>2506068</v>
      </c>
    </row>
    <row r="226" spans="1:4">
      <c r="A226" s="4" t="s">
        <v>348</v>
      </c>
    </row>
    <row r="227" spans="1:4">
      <c r="A227" s="3" t="s">
        <v>570</v>
      </c>
    </row>
    <row r="228" spans="1:4">
      <c r="A228" s="4" t="s">
        <v>470</v>
      </c>
      <c r="B228" s="5" t="n">
        <v>265230577</v>
      </c>
      <c r="C228" s="5" t="n">
        <v>238220475</v>
      </c>
    </row>
    <row r="229" spans="1:4">
      <c r="A229" s="4" t="s">
        <v>513</v>
      </c>
    </row>
    <row r="230" spans="1:4">
      <c r="A230" s="3" t="s">
        <v>570</v>
      </c>
    </row>
    <row r="231" spans="1:4">
      <c r="A231" s="4" t="s">
        <v>470</v>
      </c>
      <c r="B231" s="5" t="n">
        <v>259553826</v>
      </c>
      <c r="C231" s="5" t="n">
        <v>231985682</v>
      </c>
    </row>
    <row r="232" spans="1:4">
      <c r="A232" s="4" t="s">
        <v>515</v>
      </c>
    </row>
    <row r="233" spans="1:4">
      <c r="A233" s="3" t="s">
        <v>570</v>
      </c>
    </row>
    <row r="234" spans="1:4">
      <c r="A234" s="4" t="s">
        <v>470</v>
      </c>
      <c r="B234" s="5" t="n">
        <v>2653137</v>
      </c>
      <c r="C234" s="5" t="n">
        <v>3434990</v>
      </c>
    </row>
    <row r="235" spans="1:4">
      <c r="A235" s="4" t="s">
        <v>514</v>
      </c>
    </row>
    <row r="236" spans="1:4">
      <c r="A236" s="3" t="s">
        <v>570</v>
      </c>
    </row>
    <row r="237" spans="1:4">
      <c r="A237" s="4" t="s">
        <v>470</v>
      </c>
      <c r="B237" s="5" t="n">
        <v>3023614</v>
      </c>
      <c r="C237" s="5" t="n">
        <v>2799801</v>
      </c>
    </row>
    <row r="238" spans="1:4">
      <c r="A238" s="4" t="s">
        <v>352</v>
      </c>
    </row>
    <row r="239" spans="1:4">
      <c r="A239" s="3" t="s">
        <v>570</v>
      </c>
    </row>
    <row r="240" spans="1:4">
      <c r="A240" s="4" t="s">
        <v>470</v>
      </c>
      <c r="B240" s="5" t="n">
        <v>81772107</v>
      </c>
      <c r="C240" s="5" t="n">
        <v>72150512</v>
      </c>
    </row>
    <row r="241" spans="1:4">
      <c r="A241" s="4" t="s">
        <v>525</v>
      </c>
    </row>
    <row r="242" spans="1:4">
      <c r="A242" s="3" t="s">
        <v>570</v>
      </c>
    </row>
    <row r="243" spans="1:4">
      <c r="A243" s="4" t="s">
        <v>470</v>
      </c>
      <c r="B243" s="5" t="n">
        <v>80558994</v>
      </c>
      <c r="C243" s="5" t="n">
        <v>70980640</v>
      </c>
    </row>
    <row r="244" spans="1:4">
      <c r="A244" s="4" t="s">
        <v>527</v>
      </c>
    </row>
    <row r="245" spans="1:4">
      <c r="A245" s="3" t="s">
        <v>570</v>
      </c>
    </row>
    <row r="246" spans="1:4">
      <c r="A246" s="4" t="s">
        <v>470</v>
      </c>
      <c r="B246" s="5" t="n">
        <v>511543</v>
      </c>
      <c r="C246" s="5" t="n">
        <v>592106</v>
      </c>
    </row>
    <row r="247" spans="1:4">
      <c r="A247" s="4" t="s">
        <v>526</v>
      </c>
    </row>
    <row r="248" spans="1:4">
      <c r="A248" s="3" t="s">
        <v>570</v>
      </c>
    </row>
    <row r="249" spans="1:4">
      <c r="A249" s="4" t="s">
        <v>470</v>
      </c>
      <c r="B249" s="5" t="n">
        <v>701570</v>
      </c>
      <c r="C249" s="5" t="n">
        <v>577767</v>
      </c>
    </row>
    <row r="250" spans="1:4">
      <c r="A250" s="4" t="s">
        <v>354</v>
      </c>
    </row>
    <row r="251" spans="1:4">
      <c r="A251" s="3" t="s">
        <v>570</v>
      </c>
    </row>
    <row r="252" spans="1:4">
      <c r="A252" s="4" t="s">
        <v>470</v>
      </c>
      <c r="B252" s="5" t="n">
        <v>38572755</v>
      </c>
      <c r="C252" s="5" t="n">
        <v>39667222</v>
      </c>
    </row>
    <row r="253" spans="1:4">
      <c r="A253" s="4" t="s">
        <v>531</v>
      </c>
    </row>
    <row r="254" spans="1:4">
      <c r="A254" s="3" t="s">
        <v>570</v>
      </c>
    </row>
    <row r="255" spans="1:4">
      <c r="A255" s="4" t="s">
        <v>470</v>
      </c>
      <c r="B255" s="5" t="n">
        <v>36126617</v>
      </c>
      <c r="C255" s="5" t="n">
        <v>36910902</v>
      </c>
    </row>
    <row r="256" spans="1:4">
      <c r="A256" s="4" t="s">
        <v>533</v>
      </c>
    </row>
    <row r="257" spans="1:4">
      <c r="A257" s="3" t="s">
        <v>570</v>
      </c>
    </row>
    <row r="258" spans="1:4">
      <c r="A258" s="4" t="s">
        <v>470</v>
      </c>
      <c r="B258" s="5" t="n">
        <v>0</v>
      </c>
      <c r="C258" s="5" t="n">
        <v>77395</v>
      </c>
    </row>
    <row r="259" spans="1:4">
      <c r="A259" s="4" t="s">
        <v>532</v>
      </c>
    </row>
    <row r="260" spans="1:4">
      <c r="A260" s="3" t="s">
        <v>570</v>
      </c>
    </row>
    <row r="261" spans="1:4">
      <c r="A261" s="4" t="s">
        <v>470</v>
      </c>
      <c r="B261" s="5" t="n">
        <v>2446138</v>
      </c>
      <c r="C261" s="5" t="n">
        <v>2678925</v>
      </c>
    </row>
    <row r="262" spans="1:4">
      <c r="A262" s="4" t="s">
        <v>353</v>
      </c>
    </row>
    <row r="263" spans="1:4">
      <c r="A263" s="3" t="s">
        <v>570</v>
      </c>
    </row>
    <row r="264" spans="1:4">
      <c r="A264" s="4" t="s">
        <v>470</v>
      </c>
      <c r="B264" s="5" t="n">
        <v>56857808</v>
      </c>
      <c r="C264" s="5" t="n">
        <v>54732604</v>
      </c>
    </row>
    <row r="265" spans="1:4">
      <c r="A265" s="4" t="s">
        <v>528</v>
      </c>
    </row>
    <row r="266" spans="1:4">
      <c r="A266" s="3" t="s">
        <v>570</v>
      </c>
    </row>
    <row r="267" spans="1:4">
      <c r="A267" s="4" t="s">
        <v>470</v>
      </c>
      <c r="B267" s="5" t="n">
        <v>56328681</v>
      </c>
      <c r="C267" s="5" t="n">
        <v>54201816</v>
      </c>
    </row>
    <row r="268" spans="1:4">
      <c r="A268" s="4" t="s">
        <v>530</v>
      </c>
    </row>
    <row r="269" spans="1:4">
      <c r="A269" s="3" t="s">
        <v>570</v>
      </c>
    </row>
    <row r="270" spans="1:4">
      <c r="A270" s="4" t="s">
        <v>470</v>
      </c>
      <c r="B270" s="5" t="n">
        <v>222237</v>
      </c>
      <c r="C270" s="5" t="n">
        <v>222237</v>
      </c>
    </row>
    <row r="271" spans="1:4">
      <c r="A271" s="4" t="s">
        <v>529</v>
      </c>
    </row>
    <row r="272" spans="1:4">
      <c r="A272" s="3" t="s">
        <v>570</v>
      </c>
    </row>
    <row r="273" spans="1:4">
      <c r="A273" s="4" t="s">
        <v>470</v>
      </c>
      <c r="B273" s="5" t="n">
        <v>306890</v>
      </c>
      <c r="C273" s="5" t="n">
        <v>308552</v>
      </c>
    </row>
    <row r="274" spans="1:4">
      <c r="A274" s="4" t="s">
        <v>357</v>
      </c>
    </row>
    <row r="275" spans="1:4">
      <c r="A275" s="3" t="s">
        <v>570</v>
      </c>
    </row>
    <row r="276" spans="1:4">
      <c r="A276" s="4" t="s">
        <v>470</v>
      </c>
      <c r="B276" s="5" t="n">
        <v>179509332</v>
      </c>
      <c r="C276" s="5" t="n">
        <v>188880903</v>
      </c>
    </row>
    <row r="277" spans="1:4">
      <c r="A277" s="4" t="s">
        <v>537</v>
      </c>
    </row>
    <row r="278" spans="1:4">
      <c r="A278" s="3" t="s">
        <v>570</v>
      </c>
    </row>
    <row r="279" spans="1:4">
      <c r="A279" s="4" t="s">
        <v>470</v>
      </c>
      <c r="B279" s="5" t="n">
        <v>163445923</v>
      </c>
      <c r="C279" s="5" t="n">
        <v>172240817</v>
      </c>
    </row>
    <row r="280" spans="1:4">
      <c r="A280" s="4" t="s">
        <v>539</v>
      </c>
    </row>
    <row r="281" spans="1:4">
      <c r="A281" s="3" t="s">
        <v>570</v>
      </c>
    </row>
    <row r="282" spans="1:4">
      <c r="A282" s="4" t="s">
        <v>470</v>
      </c>
      <c r="B282" s="5" t="n">
        <v>4700390</v>
      </c>
      <c r="C282" s="5" t="n">
        <v>4604624</v>
      </c>
    </row>
    <row r="283" spans="1:4">
      <c r="A283" s="4" t="s">
        <v>538</v>
      </c>
    </row>
    <row r="284" spans="1:4">
      <c r="A284" s="3" t="s">
        <v>570</v>
      </c>
    </row>
    <row r="285" spans="1:4">
      <c r="A285" s="4" t="s">
        <v>470</v>
      </c>
      <c r="B285" s="5" t="n">
        <v>11363019</v>
      </c>
      <c r="C285" s="5" t="n">
        <v>12035462</v>
      </c>
    </row>
    <row r="286" spans="1:4">
      <c r="A286" s="4" t="s">
        <v>359</v>
      </c>
    </row>
    <row r="287" spans="1:4">
      <c r="A287" s="3" t="s">
        <v>570</v>
      </c>
    </row>
    <row r="288" spans="1:4">
      <c r="A288" s="4" t="s">
        <v>470</v>
      </c>
      <c r="B288" s="5" t="n">
        <v>121018</v>
      </c>
      <c r="C288" s="5" t="n">
        <v>139966</v>
      </c>
    </row>
    <row r="289" spans="1:4">
      <c r="A289" s="4" t="s">
        <v>543</v>
      </c>
    </row>
    <row r="290" spans="1:4">
      <c r="A290" s="3" t="s">
        <v>570</v>
      </c>
    </row>
    <row r="291" spans="1:4">
      <c r="A291" s="4" t="s">
        <v>470</v>
      </c>
      <c r="B291" s="5" t="n">
        <v>121018</v>
      </c>
      <c r="C291" s="5" t="n">
        <v>139966</v>
      </c>
    </row>
    <row r="292" spans="1:4">
      <c r="A292" s="4" t="s">
        <v>545</v>
      </c>
    </row>
    <row r="293" spans="1:4">
      <c r="A293" s="3" t="s">
        <v>570</v>
      </c>
    </row>
    <row r="294" spans="1:4">
      <c r="A294" s="4" t="s">
        <v>470</v>
      </c>
      <c r="B294" s="5" t="n">
        <v>0</v>
      </c>
      <c r="C294" s="5" t="n">
        <v>0</v>
      </c>
    </row>
    <row r="295" spans="1:4">
      <c r="A295" s="4" t="s">
        <v>544</v>
      </c>
    </row>
    <row r="296" spans="1:4">
      <c r="A296" s="3" t="s">
        <v>570</v>
      </c>
    </row>
    <row r="297" spans="1:4">
      <c r="A297" s="4" t="s">
        <v>470</v>
      </c>
      <c r="B297" s="5" t="n">
        <v>0</v>
      </c>
      <c r="C297" s="5" t="n">
        <v>0</v>
      </c>
    </row>
    <row r="298" spans="1:4">
      <c r="A298" s="4" t="s">
        <v>540</v>
      </c>
    </row>
    <row r="299" spans="1:4">
      <c r="A299" s="3" t="s">
        <v>570</v>
      </c>
    </row>
    <row r="300" spans="1:4">
      <c r="A300" s="4" t="s">
        <v>470</v>
      </c>
      <c r="B300" s="5" t="n">
        <v>5133950</v>
      </c>
      <c r="C300" s="5" t="n">
        <v>5460820</v>
      </c>
    </row>
    <row r="301" spans="1:4">
      <c r="A301" s="4" t="s">
        <v>542</v>
      </c>
    </row>
    <row r="302" spans="1:4">
      <c r="A302" s="3" t="s">
        <v>570</v>
      </c>
    </row>
    <row r="303" spans="1:4">
      <c r="A303" s="4" t="s">
        <v>470</v>
      </c>
      <c r="B303" s="5" t="n">
        <v>74687</v>
      </c>
      <c r="C303" s="5" t="n">
        <v>75701</v>
      </c>
    </row>
    <row r="304" spans="1:4">
      <c r="A304" s="4" t="s">
        <v>541</v>
      </c>
    </row>
    <row r="305" spans="1:4">
      <c r="A305" s="3" t="s">
        <v>570</v>
      </c>
    </row>
    <row r="306" spans="1:4">
      <c r="A306" s="4" t="s">
        <v>470</v>
      </c>
      <c r="B306" s="5" t="n">
        <v>117854</v>
      </c>
      <c r="C306" s="5" t="n">
        <v>197383</v>
      </c>
    </row>
    <row r="307" spans="1:4">
      <c r="A307" s="4" t="s">
        <v>358</v>
      </c>
    </row>
    <row r="308" spans="1:4">
      <c r="A308" s="3" t="s">
        <v>570</v>
      </c>
    </row>
    <row r="309" spans="1:4">
      <c r="A309" s="4" t="s">
        <v>470</v>
      </c>
      <c r="B309" s="5" t="n">
        <v>5326491</v>
      </c>
      <c r="C309" s="5" t="n">
        <v>5733904</v>
      </c>
    </row>
    <row r="310" spans="1:4">
      <c r="A310" s="4" t="s">
        <v>367</v>
      </c>
    </row>
    <row r="311" spans="1:4">
      <c r="A311" s="3" t="s">
        <v>570</v>
      </c>
    </row>
    <row r="312" spans="1:4">
      <c r="A312" s="4" t="s">
        <v>470</v>
      </c>
      <c r="B312" s="5" t="n">
        <v>2510482</v>
      </c>
      <c r="C312" s="5" t="n">
        <v>2633718</v>
      </c>
    </row>
    <row r="313" spans="1:4">
      <c r="A313" s="4" t="s">
        <v>567</v>
      </c>
    </row>
    <row r="314" spans="1:4">
      <c r="A314" s="3" t="s">
        <v>570</v>
      </c>
    </row>
    <row r="315" spans="1:4">
      <c r="A315" s="4" t="s">
        <v>470</v>
      </c>
      <c r="B315" s="5" t="n">
        <v>2510482</v>
      </c>
      <c r="C315" s="5" t="n">
        <v>2633718</v>
      </c>
    </row>
    <row r="316" spans="1:4">
      <c r="A316" s="4" t="s">
        <v>569</v>
      </c>
    </row>
    <row r="317" spans="1:4">
      <c r="A317" s="3" t="s">
        <v>570</v>
      </c>
    </row>
    <row r="318" spans="1:4">
      <c r="A318" s="4" t="s">
        <v>470</v>
      </c>
      <c r="C318" s="5" t="n">
        <v>0</v>
      </c>
    </row>
    <row r="319" spans="1:4">
      <c r="A319" s="4" t="s">
        <v>568</v>
      </c>
    </row>
    <row r="320" spans="1:4">
      <c r="A320" s="3" t="s">
        <v>570</v>
      </c>
    </row>
    <row r="321" spans="1:4">
      <c r="A321" s="4" t="s">
        <v>470</v>
      </c>
      <c r="C321" s="5" t="n">
        <v>0</v>
      </c>
    </row>
    <row r="322" spans="1:4">
      <c r="A322" s="4" t="s">
        <v>362</v>
      </c>
    </row>
    <row r="323" spans="1:4">
      <c r="A323" s="3" t="s">
        <v>570</v>
      </c>
    </row>
    <row r="324" spans="1:4">
      <c r="A324" s="4" t="s">
        <v>470</v>
      </c>
      <c r="B324" s="5" t="n">
        <v>8571026</v>
      </c>
      <c r="C324" s="5" t="n">
        <v>11193427</v>
      </c>
    </row>
    <row r="325" spans="1:4">
      <c r="A325" s="4" t="s">
        <v>552</v>
      </c>
    </row>
    <row r="326" spans="1:4">
      <c r="A326" s="3" t="s">
        <v>570</v>
      </c>
    </row>
    <row r="327" spans="1:4">
      <c r="A327" s="4" t="s">
        <v>470</v>
      </c>
      <c r="B327" s="5" t="n">
        <v>7163903</v>
      </c>
      <c r="C327" s="5" t="n">
        <v>9781737</v>
      </c>
    </row>
    <row r="328" spans="1:4">
      <c r="A328" s="4" t="s">
        <v>554</v>
      </c>
    </row>
    <row r="329" spans="1:4">
      <c r="A329" s="3" t="s">
        <v>570</v>
      </c>
    </row>
    <row r="330" spans="1:4">
      <c r="A330" s="4" t="s">
        <v>470</v>
      </c>
      <c r="C330" s="5" t="n">
        <v>0</v>
      </c>
    </row>
    <row r="331" spans="1:4">
      <c r="A331" s="4" t="s">
        <v>553</v>
      </c>
    </row>
    <row r="332" spans="1:4">
      <c r="A332" s="3" t="s">
        <v>570</v>
      </c>
    </row>
    <row r="333" spans="1:4">
      <c r="A333" s="4" t="s">
        <v>470</v>
      </c>
      <c r="B333" s="5" t="n">
        <v>1407123</v>
      </c>
      <c r="C333" s="5" t="n">
        <v>1411689</v>
      </c>
    </row>
    <row r="334" spans="1:4">
      <c r="A334" s="4" t="s">
        <v>361</v>
      </c>
    </row>
    <row r="335" spans="1:4">
      <c r="A335" s="3" t="s">
        <v>570</v>
      </c>
    </row>
    <row r="336" spans="1:4">
      <c r="A336" s="4" t="s">
        <v>470</v>
      </c>
      <c r="B336" s="5" t="n">
        <v>36393870</v>
      </c>
      <c r="C336" s="5" t="n">
        <v>37687804</v>
      </c>
    </row>
    <row r="337" spans="1:4">
      <c r="A337" s="4" t="s">
        <v>549</v>
      </c>
    </row>
    <row r="338" spans="1:4">
      <c r="A338" s="3" t="s">
        <v>570</v>
      </c>
    </row>
    <row r="339" spans="1:4">
      <c r="A339" s="4" t="s">
        <v>470</v>
      </c>
      <c r="B339" s="5" t="n">
        <v>33849146</v>
      </c>
      <c r="C339" s="5" t="n">
        <v>35130038</v>
      </c>
    </row>
    <row r="340" spans="1:4">
      <c r="A340" s="4" t="s">
        <v>551</v>
      </c>
    </row>
    <row r="341" spans="1:4">
      <c r="A341" s="3" t="s">
        <v>570</v>
      </c>
    </row>
    <row r="342" spans="1:4">
      <c r="A342" s="4" t="s">
        <v>470</v>
      </c>
      <c r="B342" s="5" t="n">
        <v>780431</v>
      </c>
      <c r="C342" s="5" t="n">
        <v>780929</v>
      </c>
    </row>
    <row r="343" spans="1:4">
      <c r="A343" s="4" t="s">
        <v>550</v>
      </c>
    </row>
    <row r="344" spans="1:4">
      <c r="A344" s="3" t="s">
        <v>570</v>
      </c>
    </row>
    <row r="345" spans="1:4">
      <c r="A345" s="4" t="s">
        <v>470</v>
      </c>
      <c r="B345" s="5" t="n">
        <v>1764293</v>
      </c>
      <c r="C345" s="5" t="n">
        <v>1776837</v>
      </c>
    </row>
    <row r="346" spans="1:4">
      <c r="A346" s="4" t="s">
        <v>363</v>
      </c>
    </row>
    <row r="347" spans="1:4">
      <c r="A347" s="3" t="s">
        <v>570</v>
      </c>
    </row>
    <row r="348" spans="1:4">
      <c r="A348" s="4" t="s">
        <v>470</v>
      </c>
      <c r="B348" s="5" t="n">
        <v>5728295</v>
      </c>
      <c r="C348" s="5" t="n">
        <v>6015813</v>
      </c>
    </row>
    <row r="349" spans="1:4">
      <c r="A349" s="4" t="s">
        <v>555</v>
      </c>
    </row>
    <row r="350" spans="1:4">
      <c r="A350" s="3" t="s">
        <v>570</v>
      </c>
    </row>
    <row r="351" spans="1:4">
      <c r="A351" s="4" t="s">
        <v>470</v>
      </c>
      <c r="B351" s="5" t="n">
        <v>5536619</v>
      </c>
      <c r="C351" s="5" t="n">
        <v>5815572</v>
      </c>
    </row>
    <row r="352" spans="1:4">
      <c r="A352" s="4" t="s">
        <v>557</v>
      </c>
    </row>
    <row r="353" spans="1:4">
      <c r="A353" s="3" t="s">
        <v>570</v>
      </c>
    </row>
    <row r="354" spans="1:4">
      <c r="A354" s="4" t="s">
        <v>470</v>
      </c>
      <c r="B354" s="5" t="n">
        <v>45000</v>
      </c>
      <c r="C354" s="5" t="n">
        <v>45000</v>
      </c>
    </row>
    <row r="355" spans="1:4">
      <c r="A355" s="4" t="s">
        <v>556</v>
      </c>
    </row>
    <row r="356" spans="1:4">
      <c r="A356" s="3" t="s">
        <v>570</v>
      </c>
    </row>
    <row r="357" spans="1:4">
      <c r="A357" s="4" t="s">
        <v>470</v>
      </c>
      <c r="B357" s="5" t="n">
        <v>146676</v>
      </c>
      <c r="C357" s="5" t="n">
        <v>155241</v>
      </c>
    </row>
    <row r="358" spans="1:4">
      <c r="A358" s="4" t="s">
        <v>360</v>
      </c>
    </row>
    <row r="359" spans="1:4">
      <c r="A359" s="3" t="s">
        <v>570</v>
      </c>
    </row>
    <row r="360" spans="1:4">
      <c r="A360" s="4" t="s">
        <v>470</v>
      </c>
      <c r="B360" s="5" t="n">
        <v>50806277</v>
      </c>
      <c r="C360" s="5" t="n">
        <v>53850612</v>
      </c>
    </row>
    <row r="361" spans="1:4">
      <c r="A361" s="4" t="s">
        <v>546</v>
      </c>
    </row>
    <row r="362" spans="1:4">
      <c r="A362" s="3" t="s">
        <v>570</v>
      </c>
    </row>
    <row r="363" spans="1:4">
      <c r="A363" s="4" t="s">
        <v>470</v>
      </c>
      <c r="B363" s="5" t="n">
        <v>45295718</v>
      </c>
      <c r="C363" s="5" t="n">
        <v>48069046</v>
      </c>
    </row>
    <row r="364" spans="1:4">
      <c r="A364" s="4" t="s">
        <v>548</v>
      </c>
    </row>
    <row r="365" spans="1:4">
      <c r="A365" s="3" t="s">
        <v>570</v>
      </c>
    </row>
    <row r="366" spans="1:4">
      <c r="A366" s="4" t="s">
        <v>470</v>
      </c>
      <c r="B366" s="5" t="n">
        <v>1199288</v>
      </c>
      <c r="C366" s="5" t="n">
        <v>1209289</v>
      </c>
    </row>
    <row r="367" spans="1:4">
      <c r="A367" s="4" t="s">
        <v>547</v>
      </c>
    </row>
    <row r="368" spans="1:4">
      <c r="A368" s="3" t="s">
        <v>570</v>
      </c>
    </row>
    <row r="369" spans="1:4">
      <c r="A369" s="4" t="s">
        <v>470</v>
      </c>
      <c r="B369" s="5" t="n">
        <v>4311271</v>
      </c>
      <c r="C369" s="5" t="n">
        <v>4572278</v>
      </c>
    </row>
    <row r="370" spans="1:4">
      <c r="A370" s="4" t="s">
        <v>364</v>
      </c>
    </row>
    <row r="371" spans="1:4">
      <c r="A371" s="3" t="s">
        <v>570</v>
      </c>
    </row>
    <row r="372" spans="1:4">
      <c r="A372" s="4" t="s">
        <v>470</v>
      </c>
      <c r="B372" s="5" t="n">
        <v>21991400</v>
      </c>
      <c r="C372" s="5" t="n">
        <v>23623660</v>
      </c>
    </row>
    <row r="373" spans="1:4">
      <c r="A373" s="4" t="s">
        <v>558</v>
      </c>
    </row>
    <row r="374" spans="1:4">
      <c r="A374" s="3" t="s">
        <v>570</v>
      </c>
    </row>
    <row r="375" spans="1:4">
      <c r="A375" s="4" t="s">
        <v>470</v>
      </c>
      <c r="B375" s="5" t="n">
        <v>20567795</v>
      </c>
      <c r="C375" s="5" t="n">
        <v>21898603</v>
      </c>
    </row>
    <row r="376" spans="1:4">
      <c r="A376" s="4" t="s">
        <v>560</v>
      </c>
    </row>
    <row r="377" spans="1:4">
      <c r="A377" s="3" t="s">
        <v>570</v>
      </c>
    </row>
    <row r="378" spans="1:4">
      <c r="A378" s="4" t="s">
        <v>470</v>
      </c>
      <c r="B378" s="5" t="n">
        <v>365523</v>
      </c>
      <c r="C378" s="5" t="n">
        <v>476603</v>
      </c>
    </row>
    <row r="379" spans="1:4">
      <c r="A379" s="4" t="s">
        <v>559</v>
      </c>
    </row>
    <row r="380" spans="1:4">
      <c r="A380" s="3" t="s">
        <v>570</v>
      </c>
    </row>
    <row r="381" spans="1:4">
      <c r="A381" s="4" t="s">
        <v>470</v>
      </c>
      <c r="B381" s="5" t="n">
        <v>1058144</v>
      </c>
      <c r="C381" s="5" t="n">
        <v>1248453</v>
      </c>
    </row>
    <row r="382" spans="1:4">
      <c r="A382" s="4" t="s">
        <v>366</v>
      </c>
    </row>
    <row r="383" spans="1:4">
      <c r="A383" s="3" t="s">
        <v>570</v>
      </c>
    </row>
    <row r="384" spans="1:4">
      <c r="A384" s="4" t="s">
        <v>470</v>
      </c>
      <c r="B384" s="5" t="n">
        <v>6204591</v>
      </c>
      <c r="C384" s="5" t="n">
        <v>5558232</v>
      </c>
    </row>
    <row r="385" spans="1:4">
      <c r="A385" s="4" t="s">
        <v>564</v>
      </c>
    </row>
    <row r="386" spans="1:4">
      <c r="A386" s="3" t="s">
        <v>570</v>
      </c>
    </row>
    <row r="387" spans="1:4">
      <c r="A387" s="4" t="s">
        <v>470</v>
      </c>
      <c r="B387" s="5" t="n">
        <v>5097631</v>
      </c>
      <c r="C387" s="5" t="n">
        <v>4299830</v>
      </c>
    </row>
    <row r="388" spans="1:4">
      <c r="A388" s="4" t="s">
        <v>566</v>
      </c>
    </row>
    <row r="389" spans="1:4">
      <c r="A389" s="3" t="s">
        <v>570</v>
      </c>
    </row>
    <row r="390" spans="1:4">
      <c r="A390" s="4" t="s">
        <v>470</v>
      </c>
      <c r="B390" s="5" t="n">
        <v>416327</v>
      </c>
      <c r="C390" s="5" t="n">
        <v>467004</v>
      </c>
    </row>
    <row r="391" spans="1:4">
      <c r="A391" s="4" t="s">
        <v>565</v>
      </c>
    </row>
    <row r="392" spans="1:4">
      <c r="A392" s="3" t="s">
        <v>570</v>
      </c>
    </row>
    <row r="393" spans="1:4">
      <c r="A393" s="4" t="s">
        <v>470</v>
      </c>
      <c r="B393" s="5" t="n">
        <v>690633</v>
      </c>
      <c r="C393" s="5" t="n">
        <v>791399</v>
      </c>
    </row>
    <row r="394" spans="1:4">
      <c r="A394" s="4" t="s">
        <v>365</v>
      </c>
    </row>
    <row r="395" spans="1:4">
      <c r="A395" s="3" t="s">
        <v>570</v>
      </c>
    </row>
    <row r="396" spans="1:4">
      <c r="A396" s="4" t="s">
        <v>470</v>
      </c>
      <c r="B396" s="5" t="n">
        <v>41855822</v>
      </c>
      <c r="C396" s="5" t="n">
        <v>42443767</v>
      </c>
    </row>
    <row r="397" spans="1:4">
      <c r="A397" s="4" t="s">
        <v>561</v>
      </c>
    </row>
    <row r="398" spans="1:4">
      <c r="A398" s="3" t="s">
        <v>570</v>
      </c>
    </row>
    <row r="399" spans="1:4">
      <c r="A399" s="4" t="s">
        <v>470</v>
      </c>
      <c r="B399" s="5" t="n">
        <v>38169661</v>
      </c>
      <c r="C399" s="5" t="n">
        <v>39011487</v>
      </c>
    </row>
    <row r="400" spans="1:4">
      <c r="A400" s="4" t="s">
        <v>563</v>
      </c>
    </row>
    <row r="401" spans="1:4">
      <c r="A401" s="3" t="s">
        <v>570</v>
      </c>
    </row>
    <row r="402" spans="1:4">
      <c r="A402" s="4" t="s">
        <v>470</v>
      </c>
      <c r="B402" s="5" t="n">
        <v>1819134</v>
      </c>
      <c r="C402" s="5" t="n">
        <v>1550098</v>
      </c>
    </row>
    <row r="403" spans="1:4">
      <c r="A403" s="4" t="s">
        <v>562</v>
      </c>
    </row>
    <row r="404" spans="1:4">
      <c r="A404" s="3" t="s">
        <v>570</v>
      </c>
    </row>
    <row r="405" spans="1:4">
      <c r="A405" s="4" t="s">
        <v>470</v>
      </c>
      <c r="B405" s="7" t="n">
        <v>1867025</v>
      </c>
      <c r="C405" s="7" t="n">
        <v>18821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71</v>
      </c>
      <c r="B1" s="2" t="s">
        <v>1</v>
      </c>
    </row>
    <row r="2" spans="1:4">
      <c r="B2" s="2" t="s">
        <v>2</v>
      </c>
      <c r="C2" s="2" t="s">
        <v>72</v>
      </c>
      <c r="D2" s="2" t="s">
        <v>25</v>
      </c>
    </row>
    <row r="3" spans="1:4">
      <c r="A3" s="3" t="s">
        <v>572</v>
      </c>
    </row>
    <row r="4" spans="1:4">
      <c r="A4" s="4" t="s">
        <v>465</v>
      </c>
      <c r="B4" s="7" t="n">
        <v>6195469</v>
      </c>
      <c r="C4" s="7" t="n">
        <v>4909818</v>
      </c>
    </row>
    <row r="5" spans="1:4">
      <c r="A5" s="4" t="s">
        <v>86</v>
      </c>
      <c r="B5" s="5" t="n">
        <v>440491</v>
      </c>
      <c r="C5" s="5" t="n">
        <v>778611</v>
      </c>
    </row>
    <row r="6" spans="1:4">
      <c r="A6" s="4" t="s">
        <v>573</v>
      </c>
      <c r="B6" s="5" t="n">
        <v>5691</v>
      </c>
      <c r="C6" s="5" t="n">
        <v>22400</v>
      </c>
    </row>
    <row r="7" spans="1:4">
      <c r="A7" s="4" t="s">
        <v>574</v>
      </c>
      <c r="B7" s="5" t="n">
        <v>6641651</v>
      </c>
      <c r="C7" s="5" t="n">
        <v>5710829</v>
      </c>
    </row>
    <row r="8" spans="1:4">
      <c r="A8" s="4" t="s">
        <v>575</v>
      </c>
      <c r="B8" s="5" t="n">
        <v>-1031862</v>
      </c>
      <c r="C8" s="5" t="n">
        <v>-4972</v>
      </c>
    </row>
    <row r="9" spans="1:4">
      <c r="A9" s="4" t="s">
        <v>576</v>
      </c>
      <c r="B9" s="5" t="n">
        <v>5609789</v>
      </c>
      <c r="C9" s="5" t="n">
        <v>5705857</v>
      </c>
    </row>
    <row r="10" spans="1:4">
      <c r="A10" s="3" t="s">
        <v>577</v>
      </c>
    </row>
    <row r="11" spans="1:4">
      <c r="A11" s="4" t="s">
        <v>468</v>
      </c>
      <c r="B11" s="5" t="n">
        <v>5609789</v>
      </c>
      <c r="C11" s="5" t="n">
        <v>5705857</v>
      </c>
    </row>
    <row r="12" spans="1:4">
      <c r="A12" s="4" t="s">
        <v>395</v>
      </c>
    </row>
    <row r="13" spans="1:4">
      <c r="A13" s="3" t="s">
        <v>572</v>
      </c>
    </row>
    <row r="14" spans="1:4">
      <c r="A14" s="4" t="s">
        <v>465</v>
      </c>
      <c r="B14" s="5" t="n">
        <v>1372235</v>
      </c>
      <c r="C14" s="5" t="n">
        <v>1168529</v>
      </c>
    </row>
    <row r="15" spans="1:4">
      <c r="A15" s="4" t="s">
        <v>86</v>
      </c>
      <c r="B15" s="5" t="n">
        <v>430390</v>
      </c>
      <c r="C15" s="5" t="n">
        <v>-181950</v>
      </c>
    </row>
    <row r="16" spans="1:4">
      <c r="A16" s="4" t="s">
        <v>573</v>
      </c>
      <c r="B16" s="5" t="n">
        <v>1050</v>
      </c>
      <c r="C16" s="5" t="n">
        <v>6898</v>
      </c>
    </row>
    <row r="17" spans="1:4">
      <c r="A17" s="4" t="s">
        <v>574</v>
      </c>
      <c r="B17" s="5" t="n">
        <v>1803675</v>
      </c>
      <c r="C17" s="5" t="n">
        <v>993477</v>
      </c>
    </row>
    <row r="18" spans="1:4">
      <c r="A18" s="4" t="s">
        <v>575</v>
      </c>
      <c r="B18" s="5" t="n">
        <v>-570523</v>
      </c>
      <c r="C18" s="5" t="n">
        <v>-4472</v>
      </c>
    </row>
    <row r="19" spans="1:4">
      <c r="A19" s="4" t="s">
        <v>576</v>
      </c>
      <c r="B19" s="5" t="n">
        <v>1233152</v>
      </c>
      <c r="C19" s="5" t="n">
        <v>989005</v>
      </c>
    </row>
    <row r="20" spans="1:4">
      <c r="A20" s="3" t="s">
        <v>577</v>
      </c>
    </row>
    <row r="21" spans="1:4">
      <c r="A21" s="4" t="s">
        <v>468</v>
      </c>
      <c r="B21" s="5" t="n">
        <v>1233152</v>
      </c>
      <c r="C21" s="5" t="n">
        <v>989005</v>
      </c>
    </row>
    <row r="22" spans="1:4">
      <c r="A22" s="4" t="s">
        <v>333</v>
      </c>
    </row>
    <row r="23" spans="1:4">
      <c r="A23" s="3" t="s">
        <v>572</v>
      </c>
    </row>
    <row r="24" spans="1:4">
      <c r="A24" s="4" t="s">
        <v>465</v>
      </c>
      <c r="B24" s="5" t="n">
        <v>3990152</v>
      </c>
      <c r="C24" s="5" t="n">
        <v>3046714</v>
      </c>
    </row>
    <row r="25" spans="1:4">
      <c r="A25" s="4" t="s">
        <v>86</v>
      </c>
      <c r="B25" s="5" t="n">
        <v>132613</v>
      </c>
      <c r="C25" s="5" t="n">
        <v>754449</v>
      </c>
    </row>
    <row r="26" spans="1:4">
      <c r="A26" s="4" t="s">
        <v>573</v>
      </c>
      <c r="B26" s="5" t="n">
        <v>417</v>
      </c>
      <c r="C26" s="5" t="n">
        <v>0</v>
      </c>
    </row>
    <row r="27" spans="1:4">
      <c r="A27" s="4" t="s">
        <v>574</v>
      </c>
      <c r="B27" s="5" t="n">
        <v>4123182</v>
      </c>
      <c r="C27" s="5" t="n">
        <v>3801163</v>
      </c>
    </row>
    <row r="28" spans="1:4">
      <c r="A28" s="4" t="s">
        <v>575</v>
      </c>
      <c r="B28" s="5" t="n">
        <v>-439922</v>
      </c>
      <c r="C28" s="5" t="n">
        <v>0</v>
      </c>
    </row>
    <row r="29" spans="1:4">
      <c r="A29" s="4" t="s">
        <v>576</v>
      </c>
      <c r="B29" s="5" t="n">
        <v>3683260</v>
      </c>
      <c r="C29" s="5" t="n">
        <v>3801163</v>
      </c>
    </row>
    <row r="30" spans="1:4">
      <c r="A30" s="3" t="s">
        <v>577</v>
      </c>
    </row>
    <row r="31" spans="1:4">
      <c r="A31" s="4" t="s">
        <v>468</v>
      </c>
      <c r="B31" s="5" t="n">
        <v>3683260</v>
      </c>
      <c r="C31" s="5" t="n">
        <v>3801163</v>
      </c>
    </row>
    <row r="32" spans="1:4">
      <c r="A32" s="4" t="s">
        <v>334</v>
      </c>
    </row>
    <row r="33" spans="1:4">
      <c r="A33" s="3" t="s">
        <v>572</v>
      </c>
    </row>
    <row r="34" spans="1:4">
      <c r="A34" s="4" t="s">
        <v>465</v>
      </c>
      <c r="B34" s="5" t="n">
        <v>823520</v>
      </c>
      <c r="C34" s="5" t="n">
        <v>682962</v>
      </c>
    </row>
    <row r="35" spans="1:4">
      <c r="A35" s="4" t="s">
        <v>86</v>
      </c>
      <c r="B35" s="5" t="n">
        <v>-137611</v>
      </c>
      <c r="C35" s="5" t="n">
        <v>213381</v>
      </c>
    </row>
    <row r="36" spans="1:4">
      <c r="A36" s="4" t="s">
        <v>573</v>
      </c>
      <c r="B36" s="5" t="n">
        <v>900</v>
      </c>
      <c r="C36" s="5" t="n">
        <v>7861</v>
      </c>
    </row>
    <row r="37" spans="1:4">
      <c r="A37" s="4" t="s">
        <v>574</v>
      </c>
      <c r="B37" s="5" t="n">
        <v>686809</v>
      </c>
      <c r="C37" s="5" t="n">
        <v>904204</v>
      </c>
    </row>
    <row r="38" spans="1:4">
      <c r="A38" s="4" t="s">
        <v>575</v>
      </c>
      <c r="B38" s="5" t="n">
        <v>-2268</v>
      </c>
      <c r="C38" s="5" t="n">
        <v>0</v>
      </c>
    </row>
    <row r="39" spans="1:4">
      <c r="A39" s="4" t="s">
        <v>576</v>
      </c>
      <c r="B39" s="5" t="n">
        <v>684541</v>
      </c>
      <c r="C39" s="5" t="n">
        <v>904204</v>
      </c>
    </row>
    <row r="40" spans="1:4">
      <c r="A40" s="3" t="s">
        <v>577</v>
      </c>
    </row>
    <row r="41" spans="1:4">
      <c r="A41" s="4" t="s">
        <v>468</v>
      </c>
      <c r="B41" s="5" t="n">
        <v>684541</v>
      </c>
      <c r="C41" s="5" t="n">
        <v>904204</v>
      </c>
    </row>
    <row r="42" spans="1:4">
      <c r="A42" s="4" t="s">
        <v>336</v>
      </c>
    </row>
    <row r="43" spans="1:4">
      <c r="A43" s="3" t="s">
        <v>572</v>
      </c>
    </row>
    <row r="44" spans="1:4">
      <c r="A44" s="4" t="s">
        <v>465</v>
      </c>
      <c r="B44" s="5" t="n">
        <v>9562</v>
      </c>
      <c r="C44" s="5" t="n">
        <v>11613</v>
      </c>
    </row>
    <row r="45" spans="1:4">
      <c r="A45" s="4" t="s">
        <v>86</v>
      </c>
      <c r="B45" s="5" t="n">
        <v>15099</v>
      </c>
      <c r="C45" s="5" t="n">
        <v>-7269</v>
      </c>
    </row>
    <row r="46" spans="1:4">
      <c r="A46" s="4" t="s">
        <v>573</v>
      </c>
      <c r="B46" s="5" t="n">
        <v>3324</v>
      </c>
      <c r="C46" s="5" t="n">
        <v>7641</v>
      </c>
    </row>
    <row r="47" spans="1:4">
      <c r="A47" s="4" t="s">
        <v>574</v>
      </c>
      <c r="B47" s="5" t="n">
        <v>27985</v>
      </c>
      <c r="C47" s="5" t="n">
        <v>11985</v>
      </c>
    </row>
    <row r="48" spans="1:4">
      <c r="A48" s="4" t="s">
        <v>575</v>
      </c>
      <c r="B48" s="5" t="n">
        <v>-19149</v>
      </c>
      <c r="C48" s="5" t="n">
        <v>-500</v>
      </c>
    </row>
    <row r="49" spans="1:4">
      <c r="A49" s="4" t="s">
        <v>576</v>
      </c>
      <c r="B49" s="5" t="n">
        <v>8836</v>
      </c>
      <c r="C49" s="5" t="n">
        <v>11485</v>
      </c>
    </row>
    <row r="50" spans="1:4">
      <c r="A50" s="3" t="s">
        <v>577</v>
      </c>
    </row>
    <row r="51" spans="1:4">
      <c r="A51" s="4" t="s">
        <v>468</v>
      </c>
      <c r="B51" s="5" t="n">
        <v>8836</v>
      </c>
      <c r="C51" s="5" t="n">
        <v>11485</v>
      </c>
    </row>
    <row r="52" spans="1:4">
      <c r="A52" s="4" t="s">
        <v>345</v>
      </c>
    </row>
    <row r="53" spans="1:4">
      <c r="A53" s="3" t="s">
        <v>577</v>
      </c>
    </row>
    <row r="54" spans="1:4">
      <c r="A54" s="4" t="s">
        <v>578</v>
      </c>
      <c r="B54" s="5" t="n">
        <v>351399</v>
      </c>
      <c r="C54" s="5" t="n">
        <v>960931</v>
      </c>
    </row>
    <row r="55" spans="1:4">
      <c r="A55" s="4" t="s">
        <v>579</v>
      </c>
      <c r="B55" s="5" t="n">
        <v>5152288</v>
      </c>
      <c r="C55" s="5" t="n">
        <v>4439632</v>
      </c>
    </row>
    <row r="56" spans="1:4">
      <c r="A56" s="4" t="s">
        <v>468</v>
      </c>
      <c r="B56" s="5" t="n">
        <v>5503687</v>
      </c>
      <c r="D56" s="7" t="n">
        <v>6084478</v>
      </c>
    </row>
    <row r="57" spans="1:4">
      <c r="A57" s="4" t="s">
        <v>446</v>
      </c>
    </row>
    <row r="58" spans="1:4">
      <c r="A58" s="3" t="s">
        <v>577</v>
      </c>
    </row>
    <row r="59" spans="1:4">
      <c r="A59" s="4" t="s">
        <v>578</v>
      </c>
      <c r="B59" s="5" t="n">
        <v>300960</v>
      </c>
      <c r="C59" s="5" t="n">
        <v>415346</v>
      </c>
    </row>
    <row r="60" spans="1:4">
      <c r="A60" s="4" t="s">
        <v>579</v>
      </c>
      <c r="B60" s="5" t="n">
        <v>906658</v>
      </c>
      <c r="C60" s="5" t="n">
        <v>573659</v>
      </c>
    </row>
    <row r="61" spans="1:4">
      <c r="A61" s="4" t="s">
        <v>580</v>
      </c>
    </row>
    <row r="62" spans="1:4">
      <c r="A62" s="3" t="s">
        <v>577</v>
      </c>
    </row>
    <row r="63" spans="1:4">
      <c r="A63" s="4" t="s">
        <v>578</v>
      </c>
      <c r="B63" s="5" t="n">
        <v>30177</v>
      </c>
      <c r="C63" s="5" t="n">
        <v>545585</v>
      </c>
    </row>
    <row r="64" spans="1:4">
      <c r="A64" s="4" t="s">
        <v>579</v>
      </c>
      <c r="B64" s="5" t="n">
        <v>3653083</v>
      </c>
      <c r="C64" s="5" t="n">
        <v>3255578</v>
      </c>
    </row>
    <row r="65" spans="1:4">
      <c r="A65" s="4" t="s">
        <v>458</v>
      </c>
    </row>
    <row r="66" spans="1:4">
      <c r="A66" s="3" t="s">
        <v>577</v>
      </c>
    </row>
    <row r="67" spans="1:4">
      <c r="A67" s="4" t="s">
        <v>578</v>
      </c>
      <c r="B67" s="5" t="n">
        <v>20262</v>
      </c>
      <c r="C67" s="5" t="n">
        <v>0</v>
      </c>
    </row>
    <row r="68" spans="1:4">
      <c r="A68" s="4" t="s">
        <v>579</v>
      </c>
      <c r="B68" s="5" t="n">
        <v>583711</v>
      </c>
      <c r="C68" s="5" t="n">
        <v>598910</v>
      </c>
    </row>
    <row r="69" spans="1:4">
      <c r="A69" s="4" t="s">
        <v>347</v>
      </c>
    </row>
    <row r="70" spans="1:4">
      <c r="A70" s="3" t="s">
        <v>577</v>
      </c>
    </row>
    <row r="71" spans="1:4">
      <c r="A71" s="4" t="s">
        <v>578</v>
      </c>
      <c r="B71" s="5" t="n">
        <v>0</v>
      </c>
      <c r="C71" s="5" t="n">
        <v>0</v>
      </c>
    </row>
    <row r="72" spans="1:4">
      <c r="A72" s="4" t="s">
        <v>579</v>
      </c>
      <c r="B72" s="5" t="n">
        <v>8836</v>
      </c>
      <c r="C72" s="5" t="n">
        <v>11485</v>
      </c>
    </row>
    <row r="73" spans="1:4">
      <c r="A73" s="4" t="s">
        <v>357</v>
      </c>
    </row>
    <row r="74" spans="1:4">
      <c r="A74" s="3" t="s">
        <v>577</v>
      </c>
    </row>
    <row r="75" spans="1:4">
      <c r="A75" s="4" t="s">
        <v>578</v>
      </c>
      <c r="B75" s="5" t="n">
        <v>106102</v>
      </c>
      <c r="C75" s="5" t="n">
        <v>305294</v>
      </c>
    </row>
    <row r="76" spans="1:4">
      <c r="A76" s="4" t="s">
        <v>468</v>
      </c>
      <c r="B76" s="5" t="n">
        <v>106102</v>
      </c>
      <c r="D76" s="7" t="n">
        <v>110991</v>
      </c>
    </row>
    <row r="77" spans="1:4">
      <c r="A77" s="4" t="s">
        <v>449</v>
      </c>
    </row>
    <row r="78" spans="1:4">
      <c r="A78" s="3" t="s">
        <v>577</v>
      </c>
    </row>
    <row r="79" spans="1:4">
      <c r="A79" s="4" t="s">
        <v>578</v>
      </c>
      <c r="B79" s="5" t="n">
        <v>25534</v>
      </c>
      <c r="C79" s="5" t="n">
        <v>0</v>
      </c>
    </row>
    <row r="80" spans="1:4">
      <c r="A80" s="4" t="s">
        <v>581</v>
      </c>
    </row>
    <row r="81" spans="1:4">
      <c r="A81" s="3" t="s">
        <v>577</v>
      </c>
    </row>
    <row r="82" spans="1:4">
      <c r="A82" s="4" t="s">
        <v>578</v>
      </c>
      <c r="B82" s="5" t="n">
        <v>0</v>
      </c>
      <c r="C82" s="5" t="n">
        <v>0</v>
      </c>
    </row>
    <row r="83" spans="1:4">
      <c r="A83" s="4" t="s">
        <v>459</v>
      </c>
    </row>
    <row r="84" spans="1:4">
      <c r="A84" s="3" t="s">
        <v>577</v>
      </c>
    </row>
    <row r="85" spans="1:4">
      <c r="A85" s="4" t="s">
        <v>578</v>
      </c>
      <c r="B85" s="5" t="n">
        <v>80568</v>
      </c>
      <c r="C85" s="5" t="n">
        <v>305294</v>
      </c>
    </row>
    <row r="86" spans="1:4">
      <c r="A86" s="4" t="s">
        <v>359</v>
      </c>
    </row>
    <row r="87" spans="1:4">
      <c r="A87" s="3" t="s">
        <v>577</v>
      </c>
    </row>
    <row r="88" spans="1:4">
      <c r="A88" s="4" t="s">
        <v>578</v>
      </c>
      <c r="B88" s="7" t="n">
        <v>0</v>
      </c>
      <c r="C88"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82</v>
      </c>
      <c r="B1" s="2" t="s">
        <v>2</v>
      </c>
      <c r="C1" s="2" t="s">
        <v>25</v>
      </c>
      <c r="D1" s="2" t="s">
        <v>72</v>
      </c>
    </row>
    <row r="2" spans="1:4">
      <c r="A2" s="3" t="s">
        <v>328</v>
      </c>
    </row>
    <row r="3" spans="1:4">
      <c r="A3" s="4" t="s">
        <v>470</v>
      </c>
      <c r="B3" s="7" t="n">
        <v>1421175827</v>
      </c>
      <c r="C3" s="7" t="n">
        <v>1366113264</v>
      </c>
      <c r="D3" s="7" t="n">
        <v>1180365671</v>
      </c>
    </row>
    <row r="4" spans="1:4">
      <c r="A4" s="4" t="s">
        <v>395</v>
      </c>
    </row>
    <row r="5" spans="1:4">
      <c r="A5" s="3" t="s">
        <v>328</v>
      </c>
    </row>
    <row r="6" spans="1:4">
      <c r="A6" s="4" t="s">
        <v>470</v>
      </c>
      <c r="B6" s="5" t="n">
        <v>148538357</v>
      </c>
      <c r="D6" s="5" t="n">
        <v>118212574</v>
      </c>
    </row>
    <row r="7" spans="1:4">
      <c r="A7" s="4" t="s">
        <v>333</v>
      </c>
    </row>
    <row r="8" spans="1:4">
      <c r="A8" s="3" t="s">
        <v>328</v>
      </c>
    </row>
    <row r="9" spans="1:4">
      <c r="A9" s="4" t="s">
        <v>470</v>
      </c>
      <c r="B9" s="5" t="n">
        <v>994414215</v>
      </c>
      <c r="D9" s="5" t="n">
        <v>792075927</v>
      </c>
    </row>
    <row r="10" spans="1:4">
      <c r="A10" s="4" t="s">
        <v>334</v>
      </c>
    </row>
    <row r="11" spans="1:4">
      <c r="A11" s="3" t="s">
        <v>328</v>
      </c>
    </row>
    <row r="12" spans="1:4">
      <c r="A12" s="4" t="s">
        <v>470</v>
      </c>
      <c r="B12" s="5" t="n">
        <v>273584188</v>
      </c>
      <c r="D12" s="5" t="n">
        <v>262344776</v>
      </c>
    </row>
    <row r="13" spans="1:4">
      <c r="A13" s="4" t="s">
        <v>336</v>
      </c>
    </row>
    <row r="14" spans="1:4">
      <c r="A14" s="3" t="s">
        <v>328</v>
      </c>
    </row>
    <row r="15" spans="1:4">
      <c r="A15" s="4" t="s">
        <v>470</v>
      </c>
      <c r="B15" s="5" t="n">
        <v>5036523</v>
      </c>
      <c r="C15" s="5" t="n">
        <v>5008875</v>
      </c>
      <c r="D15" s="5" t="n">
        <v>7732394</v>
      </c>
    </row>
    <row r="16" spans="1:4">
      <c r="A16" s="4" t="s">
        <v>345</v>
      </c>
    </row>
    <row r="17" spans="1:4">
      <c r="A17" s="3" t="s">
        <v>328</v>
      </c>
    </row>
    <row r="18" spans="1:4">
      <c r="A18" s="4" t="s">
        <v>583</v>
      </c>
      <c r="B18" s="5" t="n">
        <v>1100788</v>
      </c>
      <c r="D18" s="5" t="n">
        <v>2982650</v>
      </c>
    </row>
    <row r="19" spans="1:4">
      <c r="A19" s="4" t="s">
        <v>584</v>
      </c>
      <c r="B19" s="5" t="n">
        <v>3711172</v>
      </c>
      <c r="D19" s="5" t="n">
        <v>2934642</v>
      </c>
    </row>
    <row r="20" spans="1:4">
      <c r="A20" s="4" t="s">
        <v>579</v>
      </c>
      <c r="B20" s="5" t="n">
        <v>1236854536</v>
      </c>
      <c r="D20" s="5" t="n">
        <v>945422766</v>
      </c>
    </row>
    <row r="21" spans="1:4">
      <c r="A21" s="4" t="s">
        <v>470</v>
      </c>
      <c r="B21" s="5" t="n">
        <v>1241666495</v>
      </c>
      <c r="C21" s="5" t="n">
        <v>1177232361</v>
      </c>
    </row>
    <row r="22" spans="1:4">
      <c r="A22" s="4" t="s">
        <v>446</v>
      </c>
    </row>
    <row r="23" spans="1:4">
      <c r="A23" s="3" t="s">
        <v>328</v>
      </c>
    </row>
    <row r="24" spans="1:4">
      <c r="A24" s="4" t="s">
        <v>583</v>
      </c>
      <c r="B24" s="5" t="n">
        <v>300960</v>
      </c>
      <c r="D24" s="5" t="n">
        <v>831565</v>
      </c>
    </row>
    <row r="25" spans="1:4">
      <c r="A25" s="4" t="s">
        <v>584</v>
      </c>
      <c r="B25" s="5" t="n">
        <v>414324</v>
      </c>
      <c r="D25" s="5" t="n">
        <v>1102134</v>
      </c>
    </row>
    <row r="26" spans="1:4">
      <c r="A26" s="4" t="s">
        <v>579</v>
      </c>
      <c r="B26" s="5" t="n">
        <v>142496583</v>
      </c>
      <c r="D26" s="5" t="n">
        <v>107793006</v>
      </c>
    </row>
    <row r="27" spans="1:4">
      <c r="A27" s="4" t="s">
        <v>580</v>
      </c>
    </row>
    <row r="28" spans="1:4">
      <c r="A28" s="3" t="s">
        <v>328</v>
      </c>
    </row>
    <row r="29" spans="1:4">
      <c r="A29" s="4" t="s">
        <v>583</v>
      </c>
      <c r="B29" s="5" t="n">
        <v>607327</v>
      </c>
      <c r="D29" s="5" t="n">
        <v>2151085</v>
      </c>
    </row>
    <row r="30" spans="1:4">
      <c r="A30" s="4" t="s">
        <v>584</v>
      </c>
      <c r="B30" s="5" t="n">
        <v>3033353</v>
      </c>
      <c r="D30" s="5" t="n">
        <v>1832508</v>
      </c>
    </row>
    <row r="31" spans="1:4">
      <c r="A31" s="4" t="s">
        <v>579</v>
      </c>
      <c r="B31" s="5" t="n">
        <v>888876611</v>
      </c>
      <c r="D31" s="5" t="n">
        <v>658083726</v>
      </c>
    </row>
    <row r="32" spans="1:4">
      <c r="A32" s="4" t="s">
        <v>458</v>
      </c>
    </row>
    <row r="33" spans="1:4">
      <c r="A33" s="3" t="s">
        <v>328</v>
      </c>
    </row>
    <row r="34" spans="1:4">
      <c r="A34" s="4" t="s">
        <v>583</v>
      </c>
      <c r="B34" s="5" t="n">
        <v>192501</v>
      </c>
      <c r="D34" s="5" t="n">
        <v>0</v>
      </c>
    </row>
    <row r="35" spans="1:4">
      <c r="A35" s="4" t="s">
        <v>584</v>
      </c>
      <c r="B35" s="5" t="n">
        <v>263495</v>
      </c>
      <c r="D35" s="5" t="n">
        <v>0</v>
      </c>
    </row>
    <row r="36" spans="1:4">
      <c r="A36" s="4" t="s">
        <v>579</v>
      </c>
      <c r="B36" s="5" t="n">
        <v>200565837</v>
      </c>
      <c r="D36" s="5" t="n">
        <v>172023714</v>
      </c>
    </row>
    <row r="37" spans="1:4">
      <c r="A37" s="4" t="s">
        <v>347</v>
      </c>
    </row>
    <row r="38" spans="1:4">
      <c r="A38" s="3" t="s">
        <v>328</v>
      </c>
    </row>
    <row r="39" spans="1:4">
      <c r="A39" s="4" t="s">
        <v>583</v>
      </c>
      <c r="B39" s="5" t="n">
        <v>0</v>
      </c>
      <c r="D39" s="5" t="n">
        <v>0</v>
      </c>
    </row>
    <row r="40" spans="1:4">
      <c r="A40" s="4" t="s">
        <v>584</v>
      </c>
      <c r="B40" s="5" t="n">
        <v>0</v>
      </c>
      <c r="D40" s="5" t="n">
        <v>0</v>
      </c>
    </row>
    <row r="41" spans="1:4">
      <c r="A41" s="4" t="s">
        <v>579</v>
      </c>
      <c r="B41" s="5" t="n">
        <v>4915505</v>
      </c>
      <c r="D41" s="5" t="n">
        <v>7522320</v>
      </c>
    </row>
    <row r="42" spans="1:4">
      <c r="A42" s="4" t="s">
        <v>470</v>
      </c>
      <c r="B42" s="5" t="n">
        <v>4915505</v>
      </c>
      <c r="C42" s="5" t="n">
        <v>4868909</v>
      </c>
    </row>
    <row r="43" spans="1:4">
      <c r="A43" s="4" t="s">
        <v>357</v>
      </c>
    </row>
    <row r="44" spans="1:4">
      <c r="A44" s="3" t="s">
        <v>328</v>
      </c>
    </row>
    <row r="45" spans="1:4">
      <c r="A45" s="4" t="s">
        <v>585</v>
      </c>
      <c r="B45" s="5" t="n">
        <v>225651</v>
      </c>
      <c r="D45" s="5" t="n">
        <v>521068</v>
      </c>
    </row>
    <row r="46" spans="1:4">
      <c r="A46" s="4" t="s">
        <v>586</v>
      </c>
      <c r="B46" s="5" t="n">
        <v>1048310</v>
      </c>
      <c r="D46" s="5" t="n">
        <v>4515597</v>
      </c>
    </row>
    <row r="47" spans="1:4">
      <c r="A47" s="4" t="s">
        <v>587</v>
      </c>
      <c r="B47" s="5" t="n">
        <v>7078918</v>
      </c>
      <c r="D47" s="5" t="n">
        <v>11062655</v>
      </c>
    </row>
    <row r="48" spans="1:4">
      <c r="A48" s="4" t="s">
        <v>588</v>
      </c>
      <c r="B48" s="5" t="n">
        <v>171156452</v>
      </c>
      <c r="D48" s="5" t="n">
        <v>212926293</v>
      </c>
    </row>
    <row r="49" spans="1:4">
      <c r="A49" s="4" t="s">
        <v>470</v>
      </c>
      <c r="B49" s="5" t="n">
        <v>179509332</v>
      </c>
      <c r="C49" s="5" t="n">
        <v>188880903</v>
      </c>
    </row>
    <row r="50" spans="1:4">
      <c r="A50" s="4" t="s">
        <v>449</v>
      </c>
    </row>
    <row r="51" spans="1:4">
      <c r="A51" s="3" t="s">
        <v>328</v>
      </c>
    </row>
    <row r="52" spans="1:4">
      <c r="A52" s="4" t="s">
        <v>585</v>
      </c>
      <c r="B52" s="5" t="n">
        <v>75221</v>
      </c>
      <c r="D52" s="5" t="n">
        <v>0</v>
      </c>
    </row>
    <row r="53" spans="1:4">
      <c r="A53" s="4" t="s">
        <v>586</v>
      </c>
      <c r="B53" s="5" t="n">
        <v>0</v>
      </c>
      <c r="D53" s="5" t="n">
        <v>952977</v>
      </c>
    </row>
    <row r="54" spans="1:4">
      <c r="A54" s="4" t="s">
        <v>587</v>
      </c>
      <c r="B54" s="5" t="n">
        <v>0</v>
      </c>
      <c r="D54" s="5" t="n">
        <v>873796</v>
      </c>
    </row>
    <row r="55" spans="1:4">
      <c r="A55" s="4" t="s">
        <v>588</v>
      </c>
      <c r="B55" s="5" t="n">
        <v>5251269</v>
      </c>
      <c r="D55" s="5" t="n">
        <v>6659096</v>
      </c>
    </row>
    <row r="56" spans="1:4">
      <c r="A56" s="4" t="s">
        <v>581</v>
      </c>
    </row>
    <row r="57" spans="1:4">
      <c r="A57" s="3" t="s">
        <v>328</v>
      </c>
    </row>
    <row r="58" spans="1:4">
      <c r="A58" s="4" t="s">
        <v>585</v>
      </c>
      <c r="B58" s="5" t="n">
        <v>150430</v>
      </c>
      <c r="D58" s="5" t="n">
        <v>0</v>
      </c>
    </row>
    <row r="59" spans="1:4">
      <c r="A59" s="4" t="s">
        <v>586</v>
      </c>
      <c r="B59" s="5" t="n">
        <v>0</v>
      </c>
      <c r="D59" s="5" t="n">
        <v>1599530</v>
      </c>
    </row>
    <row r="60" spans="1:4">
      <c r="A60" s="4" t="s">
        <v>587</v>
      </c>
      <c r="B60" s="5" t="n">
        <v>3934823</v>
      </c>
      <c r="D60" s="5" t="n">
        <v>5652771</v>
      </c>
    </row>
    <row r="61" spans="1:4">
      <c r="A61" s="4" t="s">
        <v>588</v>
      </c>
      <c r="B61" s="5" t="n">
        <v>97414215</v>
      </c>
      <c r="D61" s="5" t="n">
        <v>122756307</v>
      </c>
    </row>
    <row r="62" spans="1:4">
      <c r="A62" s="4" t="s">
        <v>459</v>
      </c>
    </row>
    <row r="63" spans="1:4">
      <c r="A63" s="3" t="s">
        <v>328</v>
      </c>
    </row>
    <row r="64" spans="1:4">
      <c r="A64" s="4" t="s">
        <v>585</v>
      </c>
      <c r="B64" s="5" t="n">
        <v>0</v>
      </c>
      <c r="D64" s="5" t="n">
        <v>521068</v>
      </c>
    </row>
    <row r="65" spans="1:4">
      <c r="A65" s="4" t="s">
        <v>586</v>
      </c>
      <c r="B65" s="5" t="n">
        <v>1048310</v>
      </c>
      <c r="D65" s="5" t="n">
        <v>1963090</v>
      </c>
    </row>
    <row r="66" spans="1:4">
      <c r="A66" s="4" t="s">
        <v>587</v>
      </c>
      <c r="B66" s="5" t="n">
        <v>3144095</v>
      </c>
      <c r="D66" s="5" t="n">
        <v>4536088</v>
      </c>
    </row>
    <row r="67" spans="1:4">
      <c r="A67" s="4" t="s">
        <v>588</v>
      </c>
      <c r="B67" s="5" t="n">
        <v>68369950</v>
      </c>
      <c r="D67" s="5" t="n">
        <v>83300816</v>
      </c>
    </row>
    <row r="68" spans="1:4">
      <c r="A68" s="4" t="s">
        <v>359</v>
      </c>
    </row>
    <row r="69" spans="1:4">
      <c r="A69" s="3" t="s">
        <v>328</v>
      </c>
    </row>
    <row r="70" spans="1:4">
      <c r="A70" s="4" t="s">
        <v>585</v>
      </c>
      <c r="B70" s="5" t="n">
        <v>0</v>
      </c>
      <c r="D70" s="5" t="n">
        <v>0</v>
      </c>
    </row>
    <row r="71" spans="1:4">
      <c r="A71" s="4" t="s">
        <v>586</v>
      </c>
      <c r="B71" s="5" t="n">
        <v>0</v>
      </c>
      <c r="D71" s="5" t="n">
        <v>0</v>
      </c>
    </row>
    <row r="72" spans="1:4">
      <c r="A72" s="4" t="s">
        <v>587</v>
      </c>
      <c r="B72" s="5" t="n">
        <v>0</v>
      </c>
      <c r="D72" s="5" t="n">
        <v>0</v>
      </c>
    </row>
    <row r="73" spans="1:4">
      <c r="A73" s="4" t="s">
        <v>588</v>
      </c>
      <c r="B73" s="5" t="n">
        <v>121018</v>
      </c>
      <c r="D73" s="7" t="n">
        <v>210074</v>
      </c>
    </row>
    <row r="74" spans="1:4">
      <c r="A74" s="4" t="s">
        <v>470</v>
      </c>
      <c r="B74" s="7" t="n">
        <v>121018</v>
      </c>
      <c r="C74" s="7" t="n">
        <v>1399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5365654</v>
      </c>
      <c r="C4" s="7" t="n">
        <v>13057180</v>
      </c>
    </row>
    <row r="5" spans="1:3">
      <c r="A5" s="4" t="s">
        <v>75</v>
      </c>
      <c r="B5" s="5" t="n">
        <v>5067</v>
      </c>
      <c r="C5" s="5" t="n">
        <v>3778</v>
      </c>
    </row>
    <row r="6" spans="1:3">
      <c r="A6" s="4" t="s">
        <v>76</v>
      </c>
      <c r="B6" s="5" t="n">
        <v>48504</v>
      </c>
      <c r="C6" s="5" t="n">
        <v>125732</v>
      </c>
    </row>
    <row r="7" spans="1:3">
      <c r="A7" s="4" t="s">
        <v>77</v>
      </c>
      <c r="B7" s="5" t="n">
        <v>117837</v>
      </c>
      <c r="C7" s="5" t="n">
        <v>0</v>
      </c>
    </row>
    <row r="8" spans="1:3">
      <c r="A8" s="4" t="s">
        <v>78</v>
      </c>
      <c r="B8" s="5" t="n">
        <v>554429</v>
      </c>
      <c r="C8" s="5" t="n">
        <v>513305</v>
      </c>
    </row>
    <row r="9" spans="1:3">
      <c r="A9" s="4" t="s">
        <v>79</v>
      </c>
      <c r="B9" s="5" t="n">
        <v>435554</v>
      </c>
      <c r="C9" s="5" t="n">
        <v>359436</v>
      </c>
    </row>
    <row r="10" spans="1:3">
      <c r="A10" s="4" t="s">
        <v>29</v>
      </c>
      <c r="B10" s="5" t="n">
        <v>1125</v>
      </c>
      <c r="C10" s="5" t="n">
        <v>0</v>
      </c>
    </row>
    <row r="11" spans="1:3">
      <c r="A11" s="4" t="s">
        <v>80</v>
      </c>
      <c r="B11" s="5" t="n">
        <v>107677</v>
      </c>
      <c r="C11" s="5" t="n">
        <v>97770</v>
      </c>
    </row>
    <row r="12" spans="1:3">
      <c r="A12" s="4" t="s">
        <v>81</v>
      </c>
      <c r="B12" s="5" t="n">
        <v>16635334</v>
      </c>
      <c r="C12" s="5" t="n">
        <v>14158326</v>
      </c>
    </row>
    <row r="13" spans="1:3">
      <c r="A13" s="3" t="s">
        <v>82</v>
      </c>
    </row>
    <row r="14" spans="1:3">
      <c r="A14" s="4" t="s">
        <v>44</v>
      </c>
      <c r="B14" s="5" t="n">
        <v>1541058</v>
      </c>
      <c r="C14" s="5" t="n">
        <v>1270421</v>
      </c>
    </row>
    <row r="15" spans="1:3">
      <c r="A15" s="4" t="s">
        <v>83</v>
      </c>
      <c r="B15" s="5" t="n">
        <v>932887</v>
      </c>
      <c r="C15" s="5" t="n">
        <v>275659</v>
      </c>
    </row>
    <row r="16" spans="1:3">
      <c r="A16" s="4" t="s">
        <v>84</v>
      </c>
      <c r="B16" s="5" t="n">
        <v>2473945</v>
      </c>
      <c r="C16" s="5" t="n">
        <v>1546080</v>
      </c>
    </row>
    <row r="17" spans="1:3">
      <c r="A17" s="4" t="s">
        <v>85</v>
      </c>
      <c r="B17" s="5" t="n">
        <v>14161389</v>
      </c>
      <c r="C17" s="5" t="n">
        <v>12612246</v>
      </c>
    </row>
    <row r="18" spans="1:3">
      <c r="A18" s="4" t="s">
        <v>86</v>
      </c>
      <c r="B18" s="5" t="n">
        <v>440491</v>
      </c>
      <c r="C18" s="5" t="n">
        <v>778611</v>
      </c>
    </row>
    <row r="19" spans="1:3">
      <c r="A19" s="4" t="s">
        <v>87</v>
      </c>
      <c r="B19" s="5" t="n">
        <v>13720898</v>
      </c>
      <c r="C19" s="5" t="n">
        <v>11833635</v>
      </c>
    </row>
    <row r="20" spans="1:3">
      <c r="A20" s="3" t="s">
        <v>88</v>
      </c>
    </row>
    <row r="21" spans="1:3">
      <c r="A21" s="4" t="s">
        <v>89</v>
      </c>
      <c r="B21" s="5" t="n">
        <v>412159</v>
      </c>
      <c r="C21" s="5" t="n">
        <v>411337</v>
      </c>
    </row>
    <row r="22" spans="1:3">
      <c r="A22" s="4" t="s">
        <v>90</v>
      </c>
      <c r="B22" s="5" t="n">
        <v>15677</v>
      </c>
      <c r="C22" s="5" t="n">
        <v>76998</v>
      </c>
    </row>
    <row r="23" spans="1:3">
      <c r="A23" s="4" t="s">
        <v>91</v>
      </c>
      <c r="B23" s="5" t="n">
        <v>281356</v>
      </c>
      <c r="C23" s="5" t="n">
        <v>282186</v>
      </c>
    </row>
    <row r="24" spans="1:3">
      <c r="A24" s="4" t="s">
        <v>92</v>
      </c>
      <c r="B24" s="5" t="n">
        <v>112594</v>
      </c>
      <c r="C24" s="5" t="n">
        <v>0</v>
      </c>
    </row>
    <row r="25" spans="1:3">
      <c r="A25" s="4" t="s">
        <v>93</v>
      </c>
      <c r="B25" s="5" t="n">
        <v>140593</v>
      </c>
      <c r="C25" s="5" t="n">
        <v>209892</v>
      </c>
    </row>
    <row r="26" spans="1:3">
      <c r="A26" s="4" t="s">
        <v>94</v>
      </c>
      <c r="B26" s="5" t="n">
        <v>630930</v>
      </c>
      <c r="C26" s="5" t="n">
        <v>377138</v>
      </c>
    </row>
    <row r="27" spans="1:3">
      <c r="A27" s="4" t="s">
        <v>95</v>
      </c>
      <c r="B27" s="5" t="n">
        <v>261425</v>
      </c>
      <c r="C27" s="5" t="n">
        <v>626102</v>
      </c>
    </row>
    <row r="28" spans="1:3">
      <c r="A28" s="4" t="s">
        <v>96</v>
      </c>
      <c r="B28" s="5" t="n">
        <v>1854734</v>
      </c>
      <c r="C28" s="5" t="n">
        <v>1983653</v>
      </c>
    </row>
    <row r="29" spans="1:3">
      <c r="A29" s="3" t="s">
        <v>97</v>
      </c>
    </row>
    <row r="30" spans="1:3">
      <c r="A30" s="4" t="s">
        <v>98</v>
      </c>
      <c r="B30" s="5" t="n">
        <v>4867531</v>
      </c>
      <c r="C30" s="5" t="n">
        <v>5376552</v>
      </c>
    </row>
    <row r="31" spans="1:3">
      <c r="A31" s="4" t="s">
        <v>99</v>
      </c>
      <c r="B31" s="5" t="n">
        <v>1653413</v>
      </c>
      <c r="C31" s="5" t="n">
        <v>1724553</v>
      </c>
    </row>
    <row r="32" spans="1:3">
      <c r="A32" s="4" t="s">
        <v>100</v>
      </c>
      <c r="B32" s="5" t="n">
        <v>356648</v>
      </c>
      <c r="C32" s="5" t="n">
        <v>397792</v>
      </c>
    </row>
    <row r="33" spans="1:3">
      <c r="A33" s="4" t="s">
        <v>101</v>
      </c>
      <c r="B33" s="5" t="n">
        <v>261600</v>
      </c>
      <c r="C33" s="5" t="n">
        <v>235283</v>
      </c>
    </row>
    <row r="34" spans="1:3">
      <c r="A34" s="4" t="s">
        <v>102</v>
      </c>
      <c r="B34" s="5" t="n">
        <v>0</v>
      </c>
      <c r="C34" s="5" t="n">
        <v>359481</v>
      </c>
    </row>
    <row r="35" spans="1:3">
      <c r="A35" s="4" t="s">
        <v>103</v>
      </c>
      <c r="B35" s="5" t="n">
        <v>197901</v>
      </c>
      <c r="C35" s="5" t="n">
        <v>226241</v>
      </c>
    </row>
    <row r="36" spans="1:3">
      <c r="A36" s="4" t="s">
        <v>104</v>
      </c>
      <c r="B36" s="5" t="n">
        <v>-17689</v>
      </c>
      <c r="C36" s="5" t="n">
        <v>-4208</v>
      </c>
    </row>
    <row r="37" spans="1:3">
      <c r="A37" s="4" t="s">
        <v>105</v>
      </c>
      <c r="B37" s="5" t="n">
        <v>27577</v>
      </c>
      <c r="C37" s="5" t="n">
        <v>154966</v>
      </c>
    </row>
    <row r="38" spans="1:3">
      <c r="A38" s="4" t="s">
        <v>106</v>
      </c>
      <c r="B38" s="5" t="n">
        <v>177200</v>
      </c>
      <c r="C38" s="5" t="n">
        <v>168800</v>
      </c>
    </row>
    <row r="39" spans="1:3">
      <c r="A39" s="4" t="s">
        <v>107</v>
      </c>
      <c r="B39" s="5" t="n">
        <v>139607</v>
      </c>
      <c r="C39" s="5" t="n">
        <v>136895</v>
      </c>
    </row>
    <row r="40" spans="1:3">
      <c r="A40" s="4" t="s">
        <v>108</v>
      </c>
      <c r="B40" s="5" t="n">
        <v>194142</v>
      </c>
      <c r="C40" s="5" t="n">
        <v>218634</v>
      </c>
    </row>
    <row r="41" spans="1:3">
      <c r="A41" s="4" t="s">
        <v>109</v>
      </c>
      <c r="B41" s="5" t="n">
        <v>1674200</v>
      </c>
      <c r="C41" s="5" t="n">
        <v>1629530</v>
      </c>
    </row>
    <row r="42" spans="1:3">
      <c r="A42" s="4" t="s">
        <v>110</v>
      </c>
      <c r="B42" s="5" t="n">
        <v>9532130</v>
      </c>
      <c r="C42" s="5" t="n">
        <v>10624519</v>
      </c>
    </row>
    <row r="43" spans="1:3">
      <c r="A43" s="4" t="s">
        <v>111</v>
      </c>
      <c r="B43" s="5" t="n">
        <v>6043502</v>
      </c>
      <c r="C43" s="5" t="n">
        <v>3192769</v>
      </c>
    </row>
    <row r="44" spans="1:3">
      <c r="A44" s="4" t="s">
        <v>112</v>
      </c>
      <c r="B44" s="5" t="n">
        <v>2069720</v>
      </c>
      <c r="C44" s="5" t="n">
        <v>1043366</v>
      </c>
    </row>
    <row r="45" spans="1:3">
      <c r="A45" s="4" t="s">
        <v>113</v>
      </c>
      <c r="B45" s="5" t="n">
        <v>3973782</v>
      </c>
      <c r="C45" s="5" t="n">
        <v>2149403</v>
      </c>
    </row>
    <row r="46" spans="1:3">
      <c r="A46" s="4" t="s">
        <v>114</v>
      </c>
      <c r="B46" s="5" t="n">
        <v>0</v>
      </c>
      <c r="C46" s="5" t="n">
        <v>-1667</v>
      </c>
    </row>
    <row r="47" spans="1:3">
      <c r="A47" s="4" t="s">
        <v>115</v>
      </c>
      <c r="B47" s="7" t="n">
        <v>3973782</v>
      </c>
      <c r="C47" s="7" t="n">
        <v>2151070</v>
      </c>
    </row>
    <row r="48" spans="1:3">
      <c r="A48" s="4" t="s">
        <v>116</v>
      </c>
      <c r="B48" s="8" t="n">
        <v>0.36</v>
      </c>
      <c r="C48" s="9" t="n">
        <v>0.2</v>
      </c>
    </row>
    <row r="49" spans="1:3">
      <c r="A49" s="4" t="s">
        <v>117</v>
      </c>
      <c r="B49" s="10" t="n">
        <v>0.36</v>
      </c>
      <c r="C49" s="11" t="n">
        <v>0.2</v>
      </c>
    </row>
    <row r="50" spans="1:3">
      <c r="A50" s="4" t="s">
        <v>118</v>
      </c>
      <c r="B50" s="8" t="n">
        <v>0.08</v>
      </c>
      <c r="C50"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89</v>
      </c>
      <c r="B1" s="2" t="s">
        <v>1</v>
      </c>
    </row>
    <row r="2" spans="1:3">
      <c r="B2" s="2" t="s">
        <v>2</v>
      </c>
      <c r="C2" s="2" t="s">
        <v>72</v>
      </c>
    </row>
    <row r="3" spans="1:3">
      <c r="A3" s="3" t="s">
        <v>590</v>
      </c>
    </row>
    <row r="4" spans="1:3">
      <c r="A4" s="4" t="s">
        <v>465</v>
      </c>
      <c r="B4" s="7" t="n">
        <v>2746000</v>
      </c>
    </row>
    <row r="5" spans="1:3">
      <c r="A5" s="4" t="s">
        <v>591</v>
      </c>
      <c r="B5" s="5" t="n">
        <v>422848</v>
      </c>
      <c r="C5" s="7" t="n">
        <v>261700</v>
      </c>
    </row>
    <row r="6" spans="1:3">
      <c r="A6" s="4" t="s">
        <v>592</v>
      </c>
      <c r="B6" s="5" t="n">
        <v>0</v>
      </c>
    </row>
    <row r="7" spans="1:3">
      <c r="A7" s="4" t="s">
        <v>593</v>
      </c>
      <c r="B7" s="5" t="n">
        <v>-290644</v>
      </c>
    </row>
    <row r="8" spans="1:3">
      <c r="A8" s="4" t="s">
        <v>594</v>
      </c>
      <c r="B8" s="5" t="n">
        <v>17689</v>
      </c>
      <c r="C8" s="7" t="n">
        <v>4208</v>
      </c>
    </row>
    <row r="9" spans="1:3">
      <c r="A9" s="4" t="s">
        <v>595</v>
      </c>
      <c r="B9" s="5" t="n">
        <v>2895893</v>
      </c>
    </row>
    <row r="10" spans="1:3">
      <c r="A10" s="4" t="s">
        <v>357</v>
      </c>
    </row>
    <row r="11" spans="1:3">
      <c r="A11" s="3" t="s">
        <v>590</v>
      </c>
    </row>
    <row r="12" spans="1:3">
      <c r="A12" s="4" t="s">
        <v>465</v>
      </c>
      <c r="B12" s="5" t="n">
        <v>2321000</v>
      </c>
    </row>
    <row r="13" spans="1:3">
      <c r="A13" s="4" t="s">
        <v>591</v>
      </c>
      <c r="B13" s="5" t="n">
        <v>101248</v>
      </c>
    </row>
    <row r="14" spans="1:3">
      <c r="A14" s="4" t="s">
        <v>592</v>
      </c>
      <c r="B14" s="5" t="n">
        <v>0</v>
      </c>
    </row>
    <row r="15" spans="1:3">
      <c r="A15" s="4" t="s">
        <v>593</v>
      </c>
      <c r="B15" s="5" t="n">
        <v>-290644</v>
      </c>
    </row>
    <row r="16" spans="1:3">
      <c r="A16" s="4" t="s">
        <v>594</v>
      </c>
      <c r="B16" s="5" t="n">
        <v>17689</v>
      </c>
    </row>
    <row r="17" spans="1:3">
      <c r="A17" s="4" t="s">
        <v>595</v>
      </c>
      <c r="B17" s="5" t="n">
        <v>2149293</v>
      </c>
    </row>
    <row r="18" spans="1:3">
      <c r="A18" s="4" t="s">
        <v>345</v>
      </c>
    </row>
    <row r="19" spans="1:3">
      <c r="A19" s="3" t="s">
        <v>590</v>
      </c>
    </row>
    <row r="20" spans="1:3">
      <c r="A20" s="4" t="s">
        <v>595</v>
      </c>
      <c r="B20" s="7" t="n">
        <v>42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96</v>
      </c>
      <c r="B1" s="2" t="s">
        <v>1</v>
      </c>
    </row>
    <row r="2" spans="1:3">
      <c r="B2" s="2" t="s">
        <v>2</v>
      </c>
      <c r="C2" s="2" t="s">
        <v>72</v>
      </c>
    </row>
    <row r="3" spans="1:3">
      <c r="A3" s="3" t="s">
        <v>214</v>
      </c>
    </row>
    <row r="4" spans="1:3">
      <c r="A4" s="4" t="s">
        <v>597</v>
      </c>
      <c r="B4" s="5" t="n">
        <v>10926181</v>
      </c>
      <c r="C4" s="5" t="n">
        <v>10802560</v>
      </c>
    </row>
    <row r="5" spans="1:3">
      <c r="A5" s="4" t="s">
        <v>598</v>
      </c>
      <c r="B5" s="5" t="n">
        <v>11139802</v>
      </c>
      <c r="C5" s="5" t="n">
        <v>110224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599</v>
      </c>
      <c r="B1" s="2" t="s">
        <v>1</v>
      </c>
    </row>
    <row r="2" spans="1:3">
      <c r="B2" s="2" t="s">
        <v>2</v>
      </c>
      <c r="C2" s="2" t="s">
        <v>72</v>
      </c>
    </row>
    <row r="3" spans="1:3">
      <c r="A3" s="3" t="s">
        <v>600</v>
      </c>
    </row>
    <row r="4" spans="1:3">
      <c r="A4" s="4" t="s">
        <v>601</v>
      </c>
      <c r="B4" s="7" t="n">
        <v>115113</v>
      </c>
      <c r="C4" s="7" t="n">
        <v>114432</v>
      </c>
    </row>
    <row r="5" spans="1:3">
      <c r="A5" s="4" t="s">
        <v>602</v>
      </c>
      <c r="B5" s="7" t="n">
        <v>1500000</v>
      </c>
    </row>
    <row r="6" spans="1:3">
      <c r="A6" s="4" t="s">
        <v>603</v>
      </c>
      <c r="B6" s="4" t="s">
        <v>604</v>
      </c>
    </row>
    <row r="7" spans="1:3">
      <c r="A7" s="4" t="s">
        <v>605</v>
      </c>
      <c r="B7" s="5" t="n">
        <v>307746</v>
      </c>
    </row>
    <row r="8" spans="1:3">
      <c r="A8" s="4" t="s">
        <v>606</v>
      </c>
      <c r="C8" s="5" t="n">
        <v>58927</v>
      </c>
    </row>
    <row r="9" spans="1:3">
      <c r="A9" s="4" t="s">
        <v>607</v>
      </c>
      <c r="C9" s="8" t="n">
        <v>5.38</v>
      </c>
    </row>
    <row r="10" spans="1:3">
      <c r="A10" s="4" t="s">
        <v>608</v>
      </c>
      <c r="B10" s="5" t="n">
        <v>24415</v>
      </c>
      <c r="C10" s="5" t="n">
        <v>9669</v>
      </c>
    </row>
    <row r="11" spans="1:3">
      <c r="A11" s="4" t="s">
        <v>609</v>
      </c>
      <c r="B11" s="8" t="n">
        <v>28.63</v>
      </c>
    </row>
    <row r="12" spans="1:3">
      <c r="A12" s="4" t="s">
        <v>610</v>
      </c>
      <c r="B12" s="5" t="n">
        <v>0</v>
      </c>
      <c r="C12"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1</v>
      </c>
      <c r="B1" s="2" t="s">
        <v>1</v>
      </c>
    </row>
    <row r="2" spans="1:4">
      <c r="B2" s="2" t="s">
        <v>2</v>
      </c>
      <c r="C2" s="2" t="s">
        <v>72</v>
      </c>
      <c r="D2" s="2" t="s">
        <v>25</v>
      </c>
    </row>
    <row r="3" spans="1:4">
      <c r="A3" s="3" t="s">
        <v>612</v>
      </c>
    </row>
    <row r="4" spans="1:4">
      <c r="A4" s="4" t="s">
        <v>92</v>
      </c>
      <c r="B4" s="7" t="n">
        <v>112594</v>
      </c>
      <c r="C4" s="7" t="n">
        <v>0</v>
      </c>
    </row>
    <row r="5" spans="1:4">
      <c r="A5" s="4" t="s">
        <v>31</v>
      </c>
      <c r="B5" s="5" t="n">
        <v>199741104</v>
      </c>
      <c r="D5" s="7" t="n">
        <v>199505204</v>
      </c>
    </row>
    <row r="6" spans="1:4">
      <c r="A6" s="3" t="s">
        <v>613</v>
      </c>
    </row>
    <row r="7" spans="1:4">
      <c r="A7" s="4" t="s">
        <v>614</v>
      </c>
      <c r="B7" s="5" t="n">
        <v>9228</v>
      </c>
    </row>
    <row r="8" spans="1:4">
      <c r="A8" s="4" t="s">
        <v>615</v>
      </c>
      <c r="B8" s="5" t="n">
        <v>56</v>
      </c>
    </row>
    <row r="9" spans="1:4">
      <c r="A9" s="4" t="s">
        <v>616</v>
      </c>
      <c r="B9" s="5" t="n">
        <v>4000</v>
      </c>
    </row>
    <row r="10" spans="1:4">
      <c r="A10" s="4" t="s">
        <v>617</v>
      </c>
      <c r="B10" s="5" t="n">
        <v>8172</v>
      </c>
    </row>
    <row r="11" spans="1:4">
      <c r="A11" s="4" t="s">
        <v>304</v>
      </c>
    </row>
    <row r="12" spans="1:4">
      <c r="A12" s="3" t="s">
        <v>612</v>
      </c>
    </row>
    <row r="13" spans="1:4">
      <c r="A13" s="4" t="s">
        <v>31</v>
      </c>
      <c r="B13" s="5" t="n">
        <v>65834319</v>
      </c>
      <c r="D13" s="5" t="n">
        <v>67686805</v>
      </c>
    </row>
    <row r="14" spans="1:4">
      <c r="A14" s="4" t="s">
        <v>302</v>
      </c>
    </row>
    <row r="15" spans="1:4">
      <c r="A15" s="3" t="s">
        <v>612</v>
      </c>
    </row>
    <row r="16" spans="1:4">
      <c r="A16" s="4" t="s">
        <v>31</v>
      </c>
      <c r="B16" s="5" t="n">
        <v>10376499</v>
      </c>
      <c r="D16" s="5" t="n">
        <v>7266315</v>
      </c>
    </row>
    <row r="17" spans="1:4">
      <c r="A17" s="4" t="s">
        <v>307</v>
      </c>
    </row>
    <row r="18" spans="1:4">
      <c r="A18" s="3" t="s">
        <v>612</v>
      </c>
    </row>
    <row r="19" spans="1:4">
      <c r="A19" s="4" t="s">
        <v>31</v>
      </c>
      <c r="B19" s="5" t="n">
        <v>19743889</v>
      </c>
      <c r="D19" s="5" t="n">
        <v>21135495</v>
      </c>
    </row>
    <row r="20" spans="1:4">
      <c r="A20" s="4" t="s">
        <v>306</v>
      </c>
    </row>
    <row r="21" spans="1:4">
      <c r="A21" s="3" t="s">
        <v>612</v>
      </c>
    </row>
    <row r="22" spans="1:4">
      <c r="A22" s="4" t="s">
        <v>31</v>
      </c>
      <c r="B22" s="5" t="n">
        <v>70202442</v>
      </c>
      <c r="D22" s="5" t="n">
        <v>70448816</v>
      </c>
    </row>
    <row r="23" spans="1:4">
      <c r="A23" s="4" t="s">
        <v>305</v>
      </c>
    </row>
    <row r="24" spans="1:4">
      <c r="A24" s="3" t="s">
        <v>612</v>
      </c>
    </row>
    <row r="25" spans="1:4">
      <c r="A25" s="4" t="s">
        <v>31</v>
      </c>
      <c r="B25" s="5" t="n">
        <v>21333793</v>
      </c>
      <c r="D25" s="5" t="n">
        <v>21800354</v>
      </c>
    </row>
    <row r="26" spans="1:4">
      <c r="A26" s="4" t="s">
        <v>301</v>
      </c>
    </row>
    <row r="27" spans="1:4">
      <c r="A27" s="3" t="s">
        <v>612</v>
      </c>
    </row>
    <row r="28" spans="1:4">
      <c r="A28" s="4" t="s">
        <v>31</v>
      </c>
      <c r="B28" s="5" t="n">
        <v>3022089</v>
      </c>
      <c r="D28" s="5" t="n">
        <v>2995782</v>
      </c>
    </row>
    <row r="29" spans="1:4">
      <c r="A29" s="4" t="s">
        <v>303</v>
      </c>
    </row>
    <row r="30" spans="1:4">
      <c r="A30" s="3" t="s">
        <v>612</v>
      </c>
    </row>
    <row r="31" spans="1:4">
      <c r="A31" s="4" t="s">
        <v>31</v>
      </c>
      <c r="B31" s="5" t="n">
        <v>9228073</v>
      </c>
      <c r="D31" s="5" t="n">
        <v>8171637</v>
      </c>
    </row>
    <row r="32" spans="1:4">
      <c r="A32" s="4" t="s">
        <v>618</v>
      </c>
    </row>
    <row r="33" spans="1:4">
      <c r="A33" s="3" t="s">
        <v>612</v>
      </c>
    </row>
    <row r="34" spans="1:4">
      <c r="A34" s="4" t="s">
        <v>31</v>
      </c>
      <c r="B34" s="5" t="n">
        <v>199741000</v>
      </c>
      <c r="D34" s="5" t="n">
        <v>199505000</v>
      </c>
    </row>
    <row r="35" spans="1:4">
      <c r="A35" s="4" t="s">
        <v>619</v>
      </c>
    </row>
    <row r="36" spans="1:4">
      <c r="A36" s="3" t="s">
        <v>612</v>
      </c>
    </row>
    <row r="37" spans="1:4">
      <c r="A37" s="4" t="s">
        <v>31</v>
      </c>
      <c r="B37" s="5" t="n">
        <v>3022000</v>
      </c>
      <c r="D37" s="5" t="n">
        <v>2996000</v>
      </c>
    </row>
    <row r="38" spans="1:4">
      <c r="A38" s="4" t="s">
        <v>620</v>
      </c>
    </row>
    <row r="39" spans="1:4">
      <c r="A39" s="3" t="s">
        <v>612</v>
      </c>
    </row>
    <row r="40" spans="1:4">
      <c r="A40" s="4" t="s">
        <v>31</v>
      </c>
      <c r="B40" s="5" t="n">
        <v>187491000</v>
      </c>
      <c r="D40" s="5" t="n">
        <v>188337000</v>
      </c>
    </row>
    <row r="41" spans="1:4">
      <c r="A41" s="4" t="s">
        <v>621</v>
      </c>
    </row>
    <row r="42" spans="1:4">
      <c r="A42" s="3" t="s">
        <v>612</v>
      </c>
    </row>
    <row r="43" spans="1:4">
      <c r="A43" s="4" t="s">
        <v>26</v>
      </c>
      <c r="B43" s="5" t="n">
        <v>8525000</v>
      </c>
      <c r="D43" s="5" t="n">
        <v>10810000</v>
      </c>
    </row>
    <row r="44" spans="1:4">
      <c r="A44" s="4" t="s">
        <v>622</v>
      </c>
    </row>
    <row r="45" spans="1:4">
      <c r="A45" s="3" t="s">
        <v>612</v>
      </c>
    </row>
    <row r="46" spans="1:4">
      <c r="A46" s="4" t="s">
        <v>31</v>
      </c>
      <c r="B46" s="5" t="n">
        <v>199741000</v>
      </c>
      <c r="D46" s="5" t="n">
        <v>199505000</v>
      </c>
    </row>
    <row r="47" spans="1:4">
      <c r="A47" s="4" t="s">
        <v>623</v>
      </c>
    </row>
    <row r="48" spans="1:4">
      <c r="A48" s="3" t="s">
        <v>612</v>
      </c>
    </row>
    <row r="49" spans="1:4">
      <c r="A49" s="4" t="s">
        <v>26</v>
      </c>
      <c r="B49" s="7" t="n">
        <v>8525000</v>
      </c>
      <c r="D49" s="7" t="n">
        <v>1081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5</v>
      </c>
    </row>
    <row r="2" spans="1:3">
      <c r="A2" s="3" t="s">
        <v>612</v>
      </c>
    </row>
    <row r="3" spans="1:3">
      <c r="A3" s="4" t="s">
        <v>625</v>
      </c>
      <c r="B3" s="7" t="n">
        <v>6085921</v>
      </c>
      <c r="C3" s="7" t="n">
        <v>9456664</v>
      </c>
    </row>
    <row r="4" spans="1:3">
      <c r="A4" s="4" t="s">
        <v>626</v>
      </c>
    </row>
    <row r="5" spans="1:3">
      <c r="A5" s="3" t="s">
        <v>612</v>
      </c>
    </row>
    <row r="6" spans="1:3">
      <c r="A6" s="4" t="s">
        <v>625</v>
      </c>
      <c r="B6" s="5" t="n">
        <v>5629000</v>
      </c>
      <c r="C6" s="5" t="n">
        <v>8064000</v>
      </c>
    </row>
    <row r="7" spans="1:3">
      <c r="A7" s="4" t="s">
        <v>39</v>
      </c>
      <c r="B7" s="5" t="n">
        <v>2896000</v>
      </c>
      <c r="C7" s="5" t="n">
        <v>2746000</v>
      </c>
    </row>
    <row r="8" spans="1:3">
      <c r="A8" s="4" t="s">
        <v>26</v>
      </c>
      <c r="B8" s="5" t="n">
        <v>8525000</v>
      </c>
      <c r="C8" s="5" t="n">
        <v>10810000</v>
      </c>
    </row>
    <row r="9" spans="1:3">
      <c r="A9" s="4" t="s">
        <v>627</v>
      </c>
    </row>
    <row r="10" spans="1:3">
      <c r="A10" s="3" t="s">
        <v>612</v>
      </c>
    </row>
    <row r="11" spans="1:3">
      <c r="A11" s="4" t="s">
        <v>625</v>
      </c>
      <c r="B11" s="5" t="n">
        <v>5629000</v>
      </c>
      <c r="C11" s="5" t="n">
        <v>8064000</v>
      </c>
    </row>
    <row r="12" spans="1:3">
      <c r="A12" s="4" t="s">
        <v>39</v>
      </c>
      <c r="B12" s="5" t="n">
        <v>2896000</v>
      </c>
      <c r="C12" s="5" t="n">
        <v>2746000</v>
      </c>
    </row>
    <row r="13" spans="1:3">
      <c r="A13" s="4" t="s">
        <v>26</v>
      </c>
      <c r="B13" s="5" t="n">
        <v>8525000</v>
      </c>
      <c r="C13" s="5" t="n">
        <v>10810000</v>
      </c>
    </row>
    <row r="14" spans="1:3">
      <c r="A14" s="4" t="s">
        <v>345</v>
      </c>
    </row>
    <row r="15" spans="1:3">
      <c r="A15" s="3" t="s">
        <v>612</v>
      </c>
    </row>
    <row r="16" spans="1:3">
      <c r="A16" s="4" t="s">
        <v>625</v>
      </c>
      <c r="B16" s="5" t="n">
        <v>4811960</v>
      </c>
      <c r="C16" s="5" t="n">
        <v>8257935000</v>
      </c>
    </row>
    <row r="17" spans="1:3">
      <c r="A17" s="4" t="s">
        <v>628</v>
      </c>
    </row>
    <row r="18" spans="1:3">
      <c r="A18" s="3" t="s">
        <v>612</v>
      </c>
    </row>
    <row r="19" spans="1:3">
      <c r="A19" s="4" t="s">
        <v>625</v>
      </c>
      <c r="B19" s="5" t="n">
        <v>4461000</v>
      </c>
      <c r="C19" s="5" t="n">
        <v>6976000</v>
      </c>
    </row>
    <row r="20" spans="1:3">
      <c r="A20" s="4" t="s">
        <v>39</v>
      </c>
      <c r="B20" s="5" t="n">
        <v>747000</v>
      </c>
      <c r="C20" s="5" t="n">
        <v>425000</v>
      </c>
    </row>
    <row r="21" spans="1:3">
      <c r="A21" s="4" t="s">
        <v>629</v>
      </c>
    </row>
    <row r="22" spans="1:3">
      <c r="A22" s="3" t="s">
        <v>612</v>
      </c>
    </row>
    <row r="23" spans="1:3">
      <c r="A23" s="4" t="s">
        <v>625</v>
      </c>
      <c r="B23" s="5" t="n">
        <v>4461000</v>
      </c>
      <c r="C23" s="5" t="n">
        <v>6976000</v>
      </c>
    </row>
    <row r="24" spans="1:3">
      <c r="A24" s="4" t="s">
        <v>39</v>
      </c>
      <c r="B24" s="5" t="n">
        <v>747000</v>
      </c>
      <c r="C24" s="5" t="n">
        <v>425000</v>
      </c>
    </row>
    <row r="25" spans="1:3">
      <c r="A25" s="4" t="s">
        <v>357</v>
      </c>
    </row>
    <row r="26" spans="1:3">
      <c r="A26" s="3" t="s">
        <v>612</v>
      </c>
    </row>
    <row r="27" spans="1:3">
      <c r="A27" s="4" t="s">
        <v>625</v>
      </c>
      <c r="B27" s="5" t="n">
        <v>1273961</v>
      </c>
      <c r="C27" s="5" t="n">
        <v>1198729000</v>
      </c>
    </row>
    <row r="28" spans="1:3">
      <c r="A28" s="4" t="s">
        <v>630</v>
      </c>
    </row>
    <row r="29" spans="1:3">
      <c r="A29" s="3" t="s">
        <v>612</v>
      </c>
    </row>
    <row r="30" spans="1:3">
      <c r="A30" s="4" t="s">
        <v>625</v>
      </c>
      <c r="B30" s="5" t="n">
        <v>1168000</v>
      </c>
      <c r="C30" s="5" t="n">
        <v>1088000</v>
      </c>
    </row>
    <row r="31" spans="1:3">
      <c r="A31" s="4" t="s">
        <v>39</v>
      </c>
      <c r="B31" s="5" t="n">
        <v>2149000</v>
      </c>
      <c r="C31" s="5" t="n">
        <v>2321000</v>
      </c>
    </row>
    <row r="32" spans="1:3">
      <c r="A32" s="4" t="s">
        <v>631</v>
      </c>
    </row>
    <row r="33" spans="1:3">
      <c r="A33" s="3" t="s">
        <v>612</v>
      </c>
    </row>
    <row r="34" spans="1:3">
      <c r="A34" s="4" t="s">
        <v>625</v>
      </c>
      <c r="B34" s="5" t="n">
        <v>1168000</v>
      </c>
      <c r="C34" s="5" t="n">
        <v>1088000</v>
      </c>
    </row>
    <row r="35" spans="1:3">
      <c r="A35" s="4" t="s">
        <v>39</v>
      </c>
      <c r="B35" s="7" t="n">
        <v>2149000</v>
      </c>
      <c r="C35" s="7" t="n">
        <v>232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2</v>
      </c>
      <c r="B1" s="2" t="s">
        <v>2</v>
      </c>
      <c r="C1" s="2" t="s">
        <v>25</v>
      </c>
    </row>
    <row r="2" spans="1:3">
      <c r="A2" s="3" t="s">
        <v>633</v>
      </c>
    </row>
    <row r="3" spans="1:3">
      <c r="A3" s="4" t="s">
        <v>634</v>
      </c>
      <c r="B3" s="7" t="n">
        <v>3640015</v>
      </c>
      <c r="C3" s="7" t="n">
        <v>8707516</v>
      </c>
    </row>
    <row r="4" spans="1:3">
      <c r="A4" s="4" t="s">
        <v>635</v>
      </c>
      <c r="B4" s="5" t="n">
        <v>199741104</v>
      </c>
      <c r="C4" s="5" t="n">
        <v>199505204</v>
      </c>
    </row>
    <row r="5" spans="1:3">
      <c r="A5" s="4" t="s">
        <v>636</v>
      </c>
      <c r="B5" s="5" t="n">
        <v>37791491</v>
      </c>
      <c r="C5" s="5" t="n">
        <v>37557566</v>
      </c>
    </row>
    <row r="6" spans="1:3">
      <c r="A6" s="4" t="s">
        <v>36</v>
      </c>
      <c r="B6" s="5" t="n">
        <v>4044270</v>
      </c>
      <c r="C6" s="5" t="n">
        <v>4278229</v>
      </c>
    </row>
    <row r="7" spans="1:3">
      <c r="A7" s="3" t="s">
        <v>637</v>
      </c>
    </row>
    <row r="8" spans="1:3">
      <c r="A8" s="4" t="s">
        <v>45</v>
      </c>
      <c r="B8" s="5" t="n">
        <v>352742300</v>
      </c>
      <c r="C8" s="5" t="n">
        <v>331331263</v>
      </c>
    </row>
    <row r="9" spans="1:3">
      <c r="A9" s="4" t="s">
        <v>46</v>
      </c>
      <c r="B9" s="5" t="n">
        <v>1016136456</v>
      </c>
      <c r="C9" s="5" t="n">
        <v>994549269</v>
      </c>
    </row>
    <row r="10" spans="1:3">
      <c r="A10" s="4" t="s">
        <v>50</v>
      </c>
      <c r="B10" s="5" t="n">
        <v>782212</v>
      </c>
      <c r="C10" s="5" t="n">
        <v>1269356</v>
      </c>
    </row>
    <row r="11" spans="1:3">
      <c r="A11" s="4" t="s">
        <v>618</v>
      </c>
    </row>
    <row r="12" spans="1:3">
      <c r="A12" s="3" t="s">
        <v>633</v>
      </c>
    </row>
    <row r="13" spans="1:3">
      <c r="A13" s="4" t="s">
        <v>638</v>
      </c>
      <c r="B13" s="5" t="n">
        <v>28550000</v>
      </c>
      <c r="C13" s="5" t="n">
        <v>23463000</v>
      </c>
    </row>
    <row r="14" spans="1:3">
      <c r="A14" s="4" t="s">
        <v>639</v>
      </c>
      <c r="B14" s="5" t="n">
        <v>1410744000</v>
      </c>
      <c r="C14" s="5" t="n">
        <v>1364361000</v>
      </c>
    </row>
    <row r="15" spans="1:3">
      <c r="A15" s="4" t="s">
        <v>634</v>
      </c>
      <c r="B15" s="5" t="n">
        <v>3640000</v>
      </c>
      <c r="C15" s="5" t="n">
        <v>8707000</v>
      </c>
    </row>
    <row r="16" spans="1:3">
      <c r="A16" s="4" t="s">
        <v>635</v>
      </c>
      <c r="B16" s="5" t="n">
        <v>199741000</v>
      </c>
      <c r="C16" s="5" t="n">
        <v>199505000</v>
      </c>
    </row>
    <row r="17" spans="1:3">
      <c r="A17" s="4" t="s">
        <v>34</v>
      </c>
      <c r="B17" s="5" t="n">
        <v>9335000</v>
      </c>
      <c r="C17" s="5" t="n">
        <v>8303000</v>
      </c>
    </row>
    <row r="18" spans="1:3">
      <c r="A18" s="4" t="s">
        <v>636</v>
      </c>
      <c r="B18" s="5" t="n">
        <v>37791000</v>
      </c>
      <c r="C18" s="5" t="n">
        <v>37558000</v>
      </c>
    </row>
    <row r="19" spans="1:3">
      <c r="A19" s="4" t="s">
        <v>36</v>
      </c>
      <c r="B19" s="5" t="n">
        <v>4044000</v>
      </c>
      <c r="C19" s="5" t="n">
        <v>4278000</v>
      </c>
    </row>
    <row r="20" spans="1:3">
      <c r="A20" s="3" t="s">
        <v>637</v>
      </c>
    </row>
    <row r="21" spans="1:3">
      <c r="A21" s="4" t="s">
        <v>45</v>
      </c>
      <c r="B21" s="5" t="n">
        <v>352742000</v>
      </c>
      <c r="C21" s="5" t="n">
        <v>331331000</v>
      </c>
    </row>
    <row r="22" spans="1:3">
      <c r="A22" s="4" t="s">
        <v>46</v>
      </c>
      <c r="B22" s="5" t="n">
        <v>1019540000</v>
      </c>
      <c r="C22" s="5" t="n">
        <v>998489000</v>
      </c>
    </row>
    <row r="23" spans="1:3">
      <c r="A23" s="4" t="s">
        <v>48</v>
      </c>
      <c r="B23" s="5" t="n">
        <v>191396000</v>
      </c>
      <c r="C23" s="5" t="n">
        <v>183434000</v>
      </c>
    </row>
    <row r="24" spans="1:3">
      <c r="A24" s="4" t="s">
        <v>49</v>
      </c>
      <c r="B24" s="5" t="n">
        <v>37908000</v>
      </c>
      <c r="C24" s="5" t="n">
        <v>37843000</v>
      </c>
    </row>
    <row r="25" spans="1:3">
      <c r="A25" s="4" t="s">
        <v>50</v>
      </c>
      <c r="B25" s="5" t="n">
        <v>782000</v>
      </c>
      <c r="C25" s="5" t="n">
        <v>1269000</v>
      </c>
    </row>
    <row r="26" spans="1:3">
      <c r="A26" s="4" t="s">
        <v>619</v>
      </c>
    </row>
    <row r="27" spans="1:3">
      <c r="A27" s="3" t="s">
        <v>633</v>
      </c>
    </row>
    <row r="28" spans="1:3">
      <c r="A28" s="4" t="s">
        <v>638</v>
      </c>
      <c r="B28" s="5" t="n">
        <v>28550000</v>
      </c>
      <c r="C28" s="5" t="n">
        <v>23463000</v>
      </c>
    </row>
    <row r="29" spans="1:3">
      <c r="A29" s="4" t="s">
        <v>639</v>
      </c>
      <c r="B29" s="5" t="n">
        <v>0</v>
      </c>
      <c r="C29" s="5" t="n">
        <v>0</v>
      </c>
    </row>
    <row r="30" spans="1:3">
      <c r="A30" s="4" t="s">
        <v>634</v>
      </c>
      <c r="B30" s="5" t="n">
        <v>0</v>
      </c>
      <c r="C30" s="5" t="n">
        <v>0</v>
      </c>
    </row>
    <row r="31" spans="1:3">
      <c r="A31" s="4" t="s">
        <v>635</v>
      </c>
      <c r="B31" s="5" t="n">
        <v>3022000</v>
      </c>
      <c r="C31" s="5" t="n">
        <v>2996000</v>
      </c>
    </row>
    <row r="32" spans="1:3">
      <c r="A32" s="4" t="s">
        <v>34</v>
      </c>
      <c r="B32" s="5" t="n">
        <v>0</v>
      </c>
      <c r="C32" s="5" t="n">
        <v>0</v>
      </c>
    </row>
    <row r="33" spans="1:3">
      <c r="A33" s="4" t="s">
        <v>636</v>
      </c>
      <c r="B33" s="5" t="n">
        <v>0</v>
      </c>
      <c r="C33" s="5" t="n">
        <v>0</v>
      </c>
    </row>
    <row r="34" spans="1:3">
      <c r="A34" s="4" t="s">
        <v>36</v>
      </c>
      <c r="B34" s="5" t="n">
        <v>0</v>
      </c>
      <c r="C34" s="5" t="n">
        <v>0</v>
      </c>
    </row>
    <row r="35" spans="1:3">
      <c r="A35" s="3" t="s">
        <v>637</v>
      </c>
    </row>
    <row r="36" spans="1:3">
      <c r="A36" s="4" t="s">
        <v>45</v>
      </c>
      <c r="B36" s="5" t="n">
        <v>0</v>
      </c>
      <c r="C36" s="5" t="n">
        <v>0</v>
      </c>
    </row>
    <row r="37" spans="1:3">
      <c r="A37" s="4" t="s">
        <v>46</v>
      </c>
      <c r="B37" s="5" t="n">
        <v>0</v>
      </c>
      <c r="C37" s="5" t="n">
        <v>0</v>
      </c>
    </row>
    <row r="38" spans="1:3">
      <c r="A38" s="4" t="s">
        <v>48</v>
      </c>
      <c r="B38" s="5" t="n">
        <v>0</v>
      </c>
      <c r="C38" s="5" t="n">
        <v>0</v>
      </c>
    </row>
    <row r="39" spans="1:3">
      <c r="A39" s="4" t="s">
        <v>49</v>
      </c>
      <c r="B39" s="5" t="n">
        <v>0</v>
      </c>
      <c r="C39" s="5" t="n">
        <v>0</v>
      </c>
    </row>
    <row r="40" spans="1:3">
      <c r="A40" s="4" t="s">
        <v>50</v>
      </c>
      <c r="B40" s="5" t="n">
        <v>0</v>
      </c>
      <c r="C40" s="5" t="n">
        <v>0</v>
      </c>
    </row>
    <row r="41" spans="1:3">
      <c r="A41" s="4" t="s">
        <v>620</v>
      </c>
    </row>
    <row r="42" spans="1:3">
      <c r="A42" s="3" t="s">
        <v>633</v>
      </c>
    </row>
    <row r="43" spans="1:3">
      <c r="A43" s="4" t="s">
        <v>638</v>
      </c>
      <c r="B43" s="5" t="n">
        <v>0</v>
      </c>
      <c r="C43" s="5" t="n">
        <v>0</v>
      </c>
    </row>
    <row r="44" spans="1:3">
      <c r="A44" s="4" t="s">
        <v>639</v>
      </c>
      <c r="B44" s="5" t="n">
        <v>0</v>
      </c>
      <c r="C44" s="5" t="n">
        <v>0</v>
      </c>
    </row>
    <row r="45" spans="1:3">
      <c r="A45" s="4" t="s">
        <v>634</v>
      </c>
      <c r="B45" s="5" t="n">
        <v>3640000</v>
      </c>
      <c r="C45" s="5" t="n">
        <v>8707000</v>
      </c>
    </row>
    <row r="46" spans="1:3">
      <c r="A46" s="4" t="s">
        <v>635</v>
      </c>
      <c r="B46" s="5" t="n">
        <v>187491000</v>
      </c>
      <c r="C46" s="5" t="n">
        <v>188337000</v>
      </c>
    </row>
    <row r="47" spans="1:3">
      <c r="A47" s="4" t="s">
        <v>34</v>
      </c>
      <c r="B47" s="5" t="n">
        <v>9335000</v>
      </c>
      <c r="C47" s="5" t="n">
        <v>8303000</v>
      </c>
    </row>
    <row r="48" spans="1:3">
      <c r="A48" s="4" t="s">
        <v>636</v>
      </c>
      <c r="B48" s="5" t="n">
        <v>37791000</v>
      </c>
      <c r="C48" s="5" t="n">
        <v>37558000</v>
      </c>
    </row>
    <row r="49" spans="1:3">
      <c r="A49" s="4" t="s">
        <v>36</v>
      </c>
      <c r="B49" s="5" t="n">
        <v>857000</v>
      </c>
      <c r="C49" s="5" t="n">
        <v>991000</v>
      </c>
    </row>
    <row r="50" spans="1:3">
      <c r="A50" s="3" t="s">
        <v>637</v>
      </c>
    </row>
    <row r="51" spans="1:3">
      <c r="A51" s="4" t="s">
        <v>45</v>
      </c>
      <c r="B51" s="5" t="n">
        <v>352742000</v>
      </c>
      <c r="C51" s="5" t="n">
        <v>331331000</v>
      </c>
    </row>
    <row r="52" spans="1:3">
      <c r="A52" s="4" t="s">
        <v>46</v>
      </c>
      <c r="B52" s="5" t="n">
        <v>1019540000</v>
      </c>
      <c r="C52" s="5" t="n">
        <v>998489000</v>
      </c>
    </row>
    <row r="53" spans="1:3">
      <c r="A53" s="4" t="s">
        <v>48</v>
      </c>
      <c r="B53" s="5" t="n">
        <v>191396000</v>
      </c>
      <c r="C53" s="5" t="n">
        <v>183434000</v>
      </c>
    </row>
    <row r="54" spans="1:3">
      <c r="A54" s="4" t="s">
        <v>49</v>
      </c>
      <c r="B54" s="5" t="n">
        <v>37908000</v>
      </c>
      <c r="C54" s="5" t="n">
        <v>37843000</v>
      </c>
    </row>
    <row r="55" spans="1:3">
      <c r="A55" s="4" t="s">
        <v>50</v>
      </c>
      <c r="B55" s="5" t="n">
        <v>782000</v>
      </c>
      <c r="C55" s="5" t="n">
        <v>1269000</v>
      </c>
    </row>
    <row r="56" spans="1:3">
      <c r="A56" s="4" t="s">
        <v>622</v>
      </c>
    </row>
    <row r="57" spans="1:3">
      <c r="A57" s="3" t="s">
        <v>633</v>
      </c>
    </row>
    <row r="58" spans="1:3">
      <c r="A58" s="4" t="s">
        <v>638</v>
      </c>
      <c r="B58" s="5" t="n">
        <v>28550000</v>
      </c>
      <c r="C58" s="5" t="n">
        <v>23463000</v>
      </c>
    </row>
    <row r="59" spans="1:3">
      <c r="A59" s="4" t="s">
        <v>639</v>
      </c>
      <c r="B59" s="5" t="n">
        <v>1417086000</v>
      </c>
      <c r="C59" s="5" t="n">
        <v>1361175000</v>
      </c>
    </row>
    <row r="60" spans="1:3">
      <c r="A60" s="4" t="s">
        <v>634</v>
      </c>
      <c r="B60" s="5" t="n">
        <v>3504000</v>
      </c>
      <c r="C60" s="5" t="n">
        <v>8418000</v>
      </c>
    </row>
    <row r="61" spans="1:3">
      <c r="A61" s="4" t="s">
        <v>635</v>
      </c>
      <c r="B61" s="5" t="n">
        <v>199741000</v>
      </c>
      <c r="C61" s="5" t="n">
        <v>199505000</v>
      </c>
    </row>
    <row r="62" spans="1:3">
      <c r="A62" s="4" t="s">
        <v>34</v>
      </c>
      <c r="B62" s="5" t="n">
        <v>9335000</v>
      </c>
      <c r="C62" s="5" t="n">
        <v>8303000</v>
      </c>
    </row>
    <row r="63" spans="1:3">
      <c r="A63" s="4" t="s">
        <v>636</v>
      </c>
      <c r="B63" s="5" t="n">
        <v>37791000</v>
      </c>
      <c r="C63" s="5" t="n">
        <v>37558000</v>
      </c>
    </row>
    <row r="64" spans="1:3">
      <c r="A64" s="4" t="s">
        <v>36</v>
      </c>
      <c r="B64" s="5" t="n">
        <v>4044000</v>
      </c>
      <c r="C64" s="5" t="n">
        <v>4278000</v>
      </c>
    </row>
    <row r="65" spans="1:3">
      <c r="A65" s="3" t="s">
        <v>637</v>
      </c>
    </row>
    <row r="66" spans="1:3">
      <c r="A66" s="4" t="s">
        <v>45</v>
      </c>
      <c r="B66" s="5" t="n">
        <v>352742000</v>
      </c>
      <c r="C66" s="5" t="n">
        <v>331331000</v>
      </c>
    </row>
    <row r="67" spans="1:3">
      <c r="A67" s="4" t="s">
        <v>46</v>
      </c>
      <c r="B67" s="5" t="n">
        <v>1016136000</v>
      </c>
      <c r="C67" s="5" t="n">
        <v>994549000</v>
      </c>
    </row>
    <row r="68" spans="1:3">
      <c r="A68" s="4" t="s">
        <v>48</v>
      </c>
      <c r="B68" s="5" t="n">
        <v>191396000</v>
      </c>
      <c r="C68" s="5" t="n">
        <v>183434000</v>
      </c>
    </row>
    <row r="69" spans="1:3">
      <c r="A69" s="4" t="s">
        <v>49</v>
      </c>
      <c r="B69" s="5" t="n">
        <v>37908000</v>
      </c>
      <c r="C69" s="5" t="n">
        <v>37843000</v>
      </c>
    </row>
    <row r="70" spans="1:3">
      <c r="A70" s="4" t="s">
        <v>50</v>
      </c>
      <c r="B70" s="5" t="n">
        <v>782000</v>
      </c>
      <c r="C70" s="5" t="n">
        <v>1269000</v>
      </c>
    </row>
    <row r="71" spans="1:3">
      <c r="A71" s="4" t="s">
        <v>640</v>
      </c>
    </row>
    <row r="72" spans="1:3">
      <c r="A72" s="3" t="s">
        <v>633</v>
      </c>
    </row>
    <row r="73" spans="1:3">
      <c r="A73" s="4" t="s">
        <v>638</v>
      </c>
      <c r="B73" s="5" t="n">
        <v>0</v>
      </c>
      <c r="C73" s="5" t="n">
        <v>0</v>
      </c>
    </row>
    <row r="74" spans="1:3">
      <c r="A74" s="4" t="s">
        <v>639</v>
      </c>
      <c r="B74" s="5" t="n">
        <v>1410744000</v>
      </c>
      <c r="C74" s="5" t="n">
        <v>1364361000</v>
      </c>
    </row>
    <row r="75" spans="1:3">
      <c r="A75" s="4" t="s">
        <v>634</v>
      </c>
      <c r="B75" s="5" t="n">
        <v>0</v>
      </c>
      <c r="C75" s="5" t="n">
        <v>0</v>
      </c>
    </row>
    <row r="76" spans="1:3">
      <c r="A76" s="4" t="s">
        <v>635</v>
      </c>
      <c r="B76" s="5" t="n">
        <v>9228000</v>
      </c>
      <c r="C76" s="5" t="n">
        <v>8172000</v>
      </c>
    </row>
    <row r="77" spans="1:3">
      <c r="A77" s="4" t="s">
        <v>34</v>
      </c>
      <c r="B77" s="5" t="n">
        <v>0</v>
      </c>
      <c r="C77" s="5" t="n">
        <v>0</v>
      </c>
    </row>
    <row r="78" spans="1:3">
      <c r="A78" s="4" t="s">
        <v>636</v>
      </c>
      <c r="B78" s="5" t="n">
        <v>0</v>
      </c>
      <c r="C78" s="5" t="n">
        <v>0</v>
      </c>
    </row>
    <row r="79" spans="1:3">
      <c r="A79" s="4" t="s">
        <v>36</v>
      </c>
      <c r="B79" s="5" t="n">
        <v>3187000</v>
      </c>
      <c r="C79" s="5" t="n">
        <v>3287000</v>
      </c>
    </row>
    <row r="80" spans="1:3">
      <c r="A80" s="3" t="s">
        <v>637</v>
      </c>
    </row>
    <row r="81" spans="1:3">
      <c r="A81" s="4" t="s">
        <v>45</v>
      </c>
      <c r="B81" s="5" t="n">
        <v>0</v>
      </c>
      <c r="C81" s="5" t="n">
        <v>0</v>
      </c>
    </row>
    <row r="82" spans="1:3">
      <c r="A82" s="4" t="s">
        <v>46</v>
      </c>
      <c r="B82" s="5" t="n">
        <v>0</v>
      </c>
      <c r="C82" s="5" t="n">
        <v>0</v>
      </c>
    </row>
    <row r="83" spans="1:3">
      <c r="A83" s="4" t="s">
        <v>48</v>
      </c>
      <c r="B83" s="5" t="n">
        <v>0</v>
      </c>
      <c r="C83" s="5" t="n">
        <v>0</v>
      </c>
    </row>
    <row r="84" spans="1:3">
      <c r="A84" s="4" t="s">
        <v>49</v>
      </c>
      <c r="B84" s="5" t="n">
        <v>0</v>
      </c>
      <c r="C84" s="5" t="n">
        <v>0</v>
      </c>
    </row>
    <row r="85" spans="1:3">
      <c r="A85" s="4" t="s">
        <v>50</v>
      </c>
      <c r="B85" s="7" t="n">
        <v>0</v>
      </c>
      <c r="C8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641</v>
      </c>
      <c r="B1" s="2" t="s">
        <v>1</v>
      </c>
    </row>
    <row r="2" spans="1:3">
      <c r="B2" s="2" t="s">
        <v>2</v>
      </c>
      <c r="C2" s="2" t="s">
        <v>25</v>
      </c>
    </row>
    <row r="3" spans="1:3">
      <c r="A3" s="3" t="s">
        <v>642</v>
      </c>
    </row>
    <row r="4" spans="1:3">
      <c r="A4" s="4" t="s">
        <v>643</v>
      </c>
      <c r="B4" s="7" t="n">
        <v>37908290</v>
      </c>
      <c r="C4" s="7" t="n">
        <v>37842567</v>
      </c>
    </row>
    <row r="5" spans="1:3">
      <c r="A5" s="4" t="s">
        <v>644</v>
      </c>
    </row>
    <row r="6" spans="1:3">
      <c r="A6" s="3" t="s">
        <v>642</v>
      </c>
    </row>
    <row r="7" spans="1:3">
      <c r="A7" s="4" t="s">
        <v>645</v>
      </c>
      <c r="B7" s="5" t="n">
        <v>4000000</v>
      </c>
    </row>
    <row r="8" spans="1:3">
      <c r="A8" s="4" t="s">
        <v>646</v>
      </c>
      <c r="B8" s="5" t="n">
        <v>1500000</v>
      </c>
    </row>
    <row r="9" spans="1:3">
      <c r="A9" s="4" t="s">
        <v>647</v>
      </c>
    </row>
    <row r="10" spans="1:3">
      <c r="A10" s="3" t="s">
        <v>642</v>
      </c>
    </row>
    <row r="11" spans="1:3">
      <c r="A11" s="4" t="s">
        <v>645</v>
      </c>
      <c r="B11" s="5" t="n">
        <v>2500000</v>
      </c>
    </row>
    <row r="12" spans="1:3">
      <c r="A12" s="4" t="s">
        <v>646</v>
      </c>
      <c r="B12" s="5" t="n">
        <v>1300000</v>
      </c>
    </row>
    <row r="13" spans="1:3">
      <c r="A13" s="4" t="s">
        <v>648</v>
      </c>
    </row>
    <row r="14" spans="1:3">
      <c r="A14" s="3" t="s">
        <v>642</v>
      </c>
    </row>
    <row r="15" spans="1:3">
      <c r="A15" s="4" t="s">
        <v>645</v>
      </c>
      <c r="B15" s="5" t="n">
        <v>34000000</v>
      </c>
    </row>
    <row r="16" spans="1:3">
      <c r="A16" s="4" t="s">
        <v>649</v>
      </c>
    </row>
    <row r="17" spans="1:3">
      <c r="A17" s="3" t="s">
        <v>642</v>
      </c>
    </row>
    <row r="18" spans="1:3">
      <c r="A18" s="4" t="s">
        <v>645</v>
      </c>
      <c r="B18" s="5" t="n">
        <v>4100000</v>
      </c>
    </row>
    <row r="19" spans="1:3">
      <c r="A19" s="4" t="s">
        <v>646</v>
      </c>
      <c r="B19" s="7" t="n">
        <v>28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650</v>
      </c>
      <c r="B1" s="2" t="s">
        <v>651</v>
      </c>
    </row>
    <row r="2" spans="1:2">
      <c r="A2" s="4" t="s">
        <v>652</v>
      </c>
    </row>
    <row r="3" spans="1:2">
      <c r="A3" s="3" t="s">
        <v>653</v>
      </c>
    </row>
    <row r="4" spans="1:2">
      <c r="A4" s="4" t="s">
        <v>654</v>
      </c>
      <c r="B4" s="7" t="n">
        <v>4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2</v>
      </c>
    </row>
    <row r="3" spans="1:3">
      <c r="A3" s="3" t="s">
        <v>120</v>
      </c>
    </row>
    <row r="4" spans="1:3">
      <c r="A4" s="4" t="s">
        <v>113</v>
      </c>
      <c r="B4" s="7" t="n">
        <v>3973782</v>
      </c>
      <c r="C4" s="7" t="n">
        <v>2149403</v>
      </c>
    </row>
    <row r="5" spans="1:3">
      <c r="A5" s="3" t="s">
        <v>121</v>
      </c>
    </row>
    <row r="6" spans="1:3">
      <c r="A6" s="4" t="s">
        <v>122</v>
      </c>
      <c r="B6" s="5" t="n">
        <v>1097727</v>
      </c>
      <c r="C6" s="5" t="n">
        <v>726303</v>
      </c>
    </row>
    <row r="7" spans="1:3">
      <c r="A7" s="4" t="s">
        <v>123</v>
      </c>
      <c r="B7" s="5" t="n">
        <v>-9493</v>
      </c>
      <c r="C7" s="5" t="n">
        <v>-46622</v>
      </c>
    </row>
    <row r="8" spans="1:3">
      <c r="A8" s="4" t="s">
        <v>124</v>
      </c>
      <c r="B8" s="5" t="n">
        <v>1088234</v>
      </c>
      <c r="C8" s="5" t="n">
        <v>679681</v>
      </c>
    </row>
    <row r="9" spans="1:3">
      <c r="A9" s="4" t="s">
        <v>125</v>
      </c>
      <c r="B9" s="5" t="n">
        <v>5062016</v>
      </c>
      <c r="C9" s="5" t="n">
        <v>2829084</v>
      </c>
    </row>
    <row r="10" spans="1:3">
      <c r="A10" s="4" t="s">
        <v>126</v>
      </c>
      <c r="B10" s="5" t="n">
        <v>0</v>
      </c>
      <c r="C10" s="5" t="n">
        <v>-1667</v>
      </c>
    </row>
    <row r="11" spans="1:3">
      <c r="A11" s="4" t="s">
        <v>127</v>
      </c>
      <c r="B11" s="7" t="n">
        <v>5062016</v>
      </c>
      <c r="C11" s="7" t="n">
        <v>28307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2</v>
      </c>
    </row>
    <row r="3" spans="1:3">
      <c r="A3" s="3" t="s">
        <v>120</v>
      </c>
    </row>
    <row r="4" spans="1:3">
      <c r="A4" s="4" t="s">
        <v>129</v>
      </c>
      <c r="B4" s="7" t="n">
        <v>715050</v>
      </c>
      <c r="C4" s="7" t="n">
        <v>473100</v>
      </c>
    </row>
    <row r="5" spans="1:3">
      <c r="A5" s="4" t="s">
        <v>130</v>
      </c>
      <c r="B5" s="7" t="n">
        <v>6184</v>
      </c>
      <c r="C5" s="7" t="n">
        <v>30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14"/>
  </cols>
  <sheetData>
    <row r="1" spans="1:6">
      <c r="A1" s="1" t="s">
        <v>131</v>
      </c>
      <c r="B1" s="2" t="s">
        <v>132</v>
      </c>
      <c r="C1" s="2" t="s">
        <v>133</v>
      </c>
      <c r="D1" s="2" t="s">
        <v>134</v>
      </c>
      <c r="E1" s="2" t="s">
        <v>135</v>
      </c>
      <c r="F1" s="2" t="s">
        <v>136</v>
      </c>
    </row>
    <row r="2" spans="1:6">
      <c r="A2" s="4" t="s">
        <v>137</v>
      </c>
      <c r="B2" s="7" t="n">
        <v>109109</v>
      </c>
      <c r="C2" s="7" t="n">
        <v>106692958</v>
      </c>
      <c r="D2" s="7" t="n">
        <v>48842026</v>
      </c>
      <c r="E2" s="7" t="n">
        <v>-4977308</v>
      </c>
      <c r="F2" s="7" t="n">
        <v>150666785</v>
      </c>
    </row>
    <row r="3" spans="1:6">
      <c r="A3" s="4" t="s">
        <v>138</v>
      </c>
      <c r="B3" s="5" t="n">
        <v>10910915</v>
      </c>
      <c r="F3" s="5" t="n">
        <v>10910915</v>
      </c>
    </row>
    <row r="4" spans="1:6">
      <c r="A4" s="3" t="s">
        <v>139</v>
      </c>
    </row>
    <row r="5" spans="1:6">
      <c r="A5" s="4" t="s">
        <v>140</v>
      </c>
      <c r="D5" s="5" t="n">
        <v>3973782</v>
      </c>
      <c r="F5" s="7" t="n">
        <v>3973782</v>
      </c>
    </row>
    <row r="6" spans="1:6">
      <c r="A6" s="4" t="s">
        <v>141</v>
      </c>
      <c r="E6" s="5" t="n">
        <v>1088234</v>
      </c>
      <c r="F6" s="5" t="n">
        <v>1088234</v>
      </c>
    </row>
    <row r="7" spans="1:6">
      <c r="A7" s="4" t="s">
        <v>142</v>
      </c>
      <c r="F7" s="5" t="n">
        <v>0</v>
      </c>
    </row>
    <row r="8" spans="1:6">
      <c r="A8" s="4" t="s">
        <v>143</v>
      </c>
      <c r="C8" s="5" t="n">
        <v>115113</v>
      </c>
      <c r="F8" s="5" t="n">
        <v>115113</v>
      </c>
    </row>
    <row r="9" spans="1:6">
      <c r="A9" s="4" t="s">
        <v>144</v>
      </c>
      <c r="C9" s="5" t="n">
        <v>148297</v>
      </c>
      <c r="F9" s="5" t="n">
        <v>148382</v>
      </c>
    </row>
    <row r="10" spans="1:6">
      <c r="A10" s="4" t="s">
        <v>145</v>
      </c>
      <c r="B10" s="5" t="n">
        <v>8500</v>
      </c>
    </row>
    <row r="11" spans="1:6">
      <c r="A11" s="4" t="s">
        <v>146</v>
      </c>
      <c r="B11" s="7" t="n">
        <v>244</v>
      </c>
      <c r="C11" s="5" t="n">
        <v>-244</v>
      </c>
    </row>
    <row r="12" spans="1:6">
      <c r="A12" s="4" t="s">
        <v>147</v>
      </c>
      <c r="B12" s="5" t="n">
        <v>24415</v>
      </c>
    </row>
    <row r="13" spans="1:6">
      <c r="A13" s="4" t="s">
        <v>148</v>
      </c>
      <c r="D13" s="5" t="n">
        <v>-875758</v>
      </c>
      <c r="F13" s="5" t="n">
        <v>-875758</v>
      </c>
    </row>
    <row r="14" spans="1:6">
      <c r="A14" s="4" t="s">
        <v>149</v>
      </c>
      <c r="B14" s="7" t="n">
        <v>109438</v>
      </c>
      <c r="C14" s="7" t="n">
        <v>106956124</v>
      </c>
      <c r="D14" s="7" t="n">
        <v>51940050</v>
      </c>
      <c r="E14" s="7" t="n">
        <v>-3889074</v>
      </c>
      <c r="F14" s="7" t="n">
        <v>155116538</v>
      </c>
    </row>
    <row r="15" spans="1:6">
      <c r="A15" s="4" t="s">
        <v>150</v>
      </c>
      <c r="B15" s="5" t="n">
        <v>10943830</v>
      </c>
      <c r="F15" s="5" t="n">
        <v>109438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51</v>
      </c>
      <c r="B1" s="2" t="s">
        <v>1</v>
      </c>
    </row>
    <row r="2" spans="1:2">
      <c r="B2" s="2" t="s">
        <v>152</v>
      </c>
    </row>
    <row r="3" spans="1:2">
      <c r="A3" s="3" t="s">
        <v>153</v>
      </c>
    </row>
    <row r="4" spans="1:2">
      <c r="A4" s="4" t="s">
        <v>154</v>
      </c>
      <c r="B4" s="7" t="n">
        <v>708846</v>
      </c>
    </row>
    <row r="5" spans="1:2">
      <c r="A5" s="4" t="s">
        <v>155</v>
      </c>
      <c r="B5" s="8" t="n">
        <v>0.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2</v>
      </c>
    </row>
    <row r="3" spans="1:3">
      <c r="A3" s="3" t="s">
        <v>157</v>
      </c>
    </row>
    <row r="4" spans="1:3">
      <c r="A4" s="4" t="s">
        <v>113</v>
      </c>
      <c r="B4" s="7" t="n">
        <v>3973782</v>
      </c>
      <c r="C4" s="7" t="n">
        <v>2149403</v>
      </c>
    </row>
    <row r="5" spans="1:3">
      <c r="A5" s="3" t="s">
        <v>158</v>
      </c>
    </row>
    <row r="6" spans="1:3">
      <c r="A6" s="4" t="s">
        <v>159</v>
      </c>
      <c r="B6" s="5" t="n">
        <v>588966</v>
      </c>
      <c r="C6" s="5" t="n">
        <v>654896</v>
      </c>
    </row>
    <row r="7" spans="1:3">
      <c r="A7" s="4" t="s">
        <v>86</v>
      </c>
      <c r="B7" s="5" t="n">
        <v>440491</v>
      </c>
      <c r="C7" s="5" t="n">
        <v>778611</v>
      </c>
    </row>
    <row r="8" spans="1:3">
      <c r="A8" s="4" t="s">
        <v>160</v>
      </c>
      <c r="B8" s="5" t="n">
        <v>84001</v>
      </c>
      <c r="C8" s="5" t="n">
        <v>106220</v>
      </c>
    </row>
    <row r="9" spans="1:3">
      <c r="A9" s="4" t="s">
        <v>161</v>
      </c>
      <c r="B9" s="5" t="n">
        <v>-15677</v>
      </c>
      <c r="C9" s="5" t="n">
        <v>-76998</v>
      </c>
    </row>
    <row r="10" spans="1:3">
      <c r="A10" s="4" t="s">
        <v>162</v>
      </c>
      <c r="B10" s="5" t="n">
        <v>265593</v>
      </c>
      <c r="C10" s="5" t="n">
        <v>211630</v>
      </c>
    </row>
    <row r="11" spans="1:3">
      <c r="A11" s="4" t="s">
        <v>163</v>
      </c>
      <c r="B11" s="5" t="n">
        <v>-20356369</v>
      </c>
      <c r="C11" s="5" t="n">
        <v>-16407691</v>
      </c>
    </row>
    <row r="12" spans="1:3">
      <c r="A12" s="4" t="s">
        <v>164</v>
      </c>
      <c r="B12" s="5" t="n">
        <v>25270536</v>
      </c>
      <c r="C12" s="5" t="n">
        <v>20371673</v>
      </c>
    </row>
    <row r="13" spans="1:3">
      <c r="A13" s="4" t="s">
        <v>94</v>
      </c>
      <c r="B13" s="5" t="n">
        <v>-630930</v>
      </c>
      <c r="C13" s="5" t="n">
        <v>-377138</v>
      </c>
    </row>
    <row r="14" spans="1:3">
      <c r="A14" s="4" t="s">
        <v>165</v>
      </c>
      <c r="B14" s="5" t="n">
        <v>-17689</v>
      </c>
      <c r="C14" s="5" t="n">
        <v>-4208</v>
      </c>
    </row>
    <row r="15" spans="1:3">
      <c r="A15" s="4" t="s">
        <v>166</v>
      </c>
      <c r="B15" s="5" t="n">
        <v>-112594</v>
      </c>
      <c r="C15" s="5" t="n">
        <v>0</v>
      </c>
    </row>
    <row r="16" spans="1:3">
      <c r="A16" s="4" t="s">
        <v>167</v>
      </c>
      <c r="B16" s="5" t="n">
        <v>197901</v>
      </c>
      <c r="C16" s="5" t="n">
        <v>226241</v>
      </c>
    </row>
    <row r="17" spans="1:3">
      <c r="A17" s="4" t="s">
        <v>37</v>
      </c>
      <c r="B17" s="5" t="n">
        <v>-28358</v>
      </c>
      <c r="C17" s="5" t="n">
        <v>549842</v>
      </c>
    </row>
    <row r="18" spans="1:3">
      <c r="A18" s="4" t="s">
        <v>143</v>
      </c>
      <c r="B18" s="5" t="n">
        <v>115113</v>
      </c>
      <c r="C18" s="5" t="n">
        <v>114432</v>
      </c>
    </row>
    <row r="19" spans="1:3">
      <c r="A19" s="3" t="s">
        <v>168</v>
      </c>
    </row>
    <row r="20" spans="1:3">
      <c r="A20" s="4" t="s">
        <v>50</v>
      </c>
      <c r="B20" s="5" t="n">
        <v>-487144</v>
      </c>
      <c r="C20" s="5" t="n">
        <v>31991</v>
      </c>
    </row>
    <row r="21" spans="1:3">
      <c r="A21" s="4" t="s">
        <v>169</v>
      </c>
      <c r="B21" s="5" t="n">
        <v>2042421</v>
      </c>
      <c r="C21" s="5" t="n">
        <v>1105659</v>
      </c>
    </row>
    <row r="22" spans="1:3">
      <c r="A22" s="4" t="s">
        <v>51</v>
      </c>
      <c r="B22" s="5" t="n">
        <v>69864</v>
      </c>
      <c r="C22" s="5" t="n">
        <v>69254</v>
      </c>
    </row>
    <row r="23" spans="1:3">
      <c r="A23" s="4" t="s">
        <v>53</v>
      </c>
      <c r="B23" s="5" t="n">
        <v>-333095</v>
      </c>
      <c r="C23" s="5" t="n">
        <v>773370</v>
      </c>
    </row>
    <row r="24" spans="1:3">
      <c r="A24" s="3" t="s">
        <v>170</v>
      </c>
    </row>
    <row r="25" spans="1:3">
      <c r="A25" s="4" t="s">
        <v>36</v>
      </c>
      <c r="B25" s="5" t="n">
        <v>233959</v>
      </c>
      <c r="C25" s="5" t="n">
        <v>159102</v>
      </c>
    </row>
    <row r="26" spans="1:3">
      <c r="A26" s="4" t="s">
        <v>38</v>
      </c>
      <c r="B26" s="5" t="n">
        <v>-253925</v>
      </c>
      <c r="C26" s="5" t="n">
        <v>-237768</v>
      </c>
    </row>
    <row r="27" spans="1:3">
      <c r="A27" s="4" t="s">
        <v>42</v>
      </c>
      <c r="B27" s="5" t="n">
        <v>1052881</v>
      </c>
      <c r="C27" s="5" t="n">
        <v>-495653</v>
      </c>
    </row>
    <row r="28" spans="1:3">
      <c r="A28" s="4" t="s">
        <v>157</v>
      </c>
      <c r="B28" s="5" t="n">
        <v>12119727</v>
      </c>
      <c r="C28" s="5" t="n">
        <v>9702868</v>
      </c>
    </row>
    <row r="29" spans="1:3">
      <c r="A29" s="3" t="s">
        <v>171</v>
      </c>
    </row>
    <row r="30" spans="1:3">
      <c r="A30" s="4" t="s">
        <v>172</v>
      </c>
      <c r="B30" s="5" t="n">
        <v>-7027916</v>
      </c>
      <c r="C30" s="5" t="n">
        <v>-11496627</v>
      </c>
    </row>
    <row r="31" spans="1:3">
      <c r="A31" s="3" t="s">
        <v>173</v>
      </c>
    </row>
    <row r="32" spans="1:3">
      <c r="A32" s="4" t="s">
        <v>174</v>
      </c>
      <c r="B32" s="5" t="n">
        <v>8339200</v>
      </c>
      <c r="C32" s="5" t="n">
        <v>10025960</v>
      </c>
    </row>
    <row r="33" spans="1:3">
      <c r="A33" s="4" t="s">
        <v>175</v>
      </c>
      <c r="B33" s="5" t="n">
        <v>0</v>
      </c>
      <c r="C33" s="5" t="n">
        <v>6415041</v>
      </c>
    </row>
    <row r="34" spans="1:3">
      <c r="A34" s="4" t="s">
        <v>176</v>
      </c>
      <c r="B34" s="5" t="n">
        <v>-55381656</v>
      </c>
      <c r="C34" s="5" t="n">
        <v>-29562811</v>
      </c>
    </row>
    <row r="35" spans="1:3">
      <c r="A35" s="4" t="s">
        <v>177</v>
      </c>
      <c r="B35" s="5" t="n">
        <v>-555052</v>
      </c>
      <c r="C35" s="5" t="n">
        <v>39608</v>
      </c>
    </row>
    <row r="36" spans="1:3">
      <c r="A36" s="4" t="s">
        <v>178</v>
      </c>
      <c r="B36" s="5" t="n">
        <v>-1031900</v>
      </c>
      <c r="C36" s="5" t="n">
        <v>-768499</v>
      </c>
    </row>
    <row r="37" spans="1:3">
      <c r="A37" s="4" t="s">
        <v>179</v>
      </c>
      <c r="B37" s="5" t="n">
        <v>-1786466</v>
      </c>
      <c r="C37" s="5" t="n">
        <v>-475094</v>
      </c>
    </row>
    <row r="38" spans="1:3">
      <c r="A38" s="4" t="s">
        <v>180</v>
      </c>
      <c r="B38" s="5" t="n">
        <v>112594</v>
      </c>
      <c r="C38" s="5" t="n">
        <v>0</v>
      </c>
    </row>
    <row r="39" spans="1:3">
      <c r="A39" s="4" t="s">
        <v>181</v>
      </c>
      <c r="B39" s="5" t="n">
        <v>-57331196</v>
      </c>
      <c r="C39" s="5" t="n">
        <v>-25822422</v>
      </c>
    </row>
    <row r="40" spans="1:3">
      <c r="A40" s="3" t="s">
        <v>182</v>
      </c>
    </row>
    <row r="41" spans="1:3">
      <c r="A41" s="4" t="s">
        <v>183</v>
      </c>
      <c r="B41" s="5" t="n">
        <v>8074049</v>
      </c>
      <c r="C41" s="5" t="n">
        <v>-16470778</v>
      </c>
    </row>
    <row r="42" spans="1:3">
      <c r="A42" s="4" t="s">
        <v>184</v>
      </c>
      <c r="B42" s="5" t="n">
        <v>34924175</v>
      </c>
      <c r="C42" s="5" t="n">
        <v>14140463</v>
      </c>
    </row>
    <row r="43" spans="1:3">
      <c r="A43" s="4" t="s">
        <v>48</v>
      </c>
      <c r="B43" s="5" t="n">
        <v>7961724</v>
      </c>
      <c r="C43" s="5" t="n">
        <v>11013784</v>
      </c>
    </row>
    <row r="44" spans="1:3">
      <c r="A44" s="4" t="s">
        <v>49</v>
      </c>
      <c r="B44" s="5" t="n">
        <v>65723</v>
      </c>
      <c r="C44" s="5" t="n">
        <v>-31476</v>
      </c>
    </row>
    <row r="45" spans="1:3">
      <c r="A45" s="4" t="s">
        <v>185</v>
      </c>
      <c r="B45" s="5" t="n">
        <v>148382</v>
      </c>
      <c r="C45" s="5" t="n">
        <v>0</v>
      </c>
    </row>
    <row r="46" spans="1:3">
      <c r="A46" s="4" t="s">
        <v>186</v>
      </c>
      <c r="B46" s="5" t="n">
        <v>-875758</v>
      </c>
      <c r="C46" s="5" t="n">
        <v>-648406</v>
      </c>
    </row>
    <row r="47" spans="1:3">
      <c r="A47" s="4" t="s">
        <v>187</v>
      </c>
      <c r="B47" s="5" t="n">
        <v>50298295</v>
      </c>
      <c r="C47" s="5" t="n">
        <v>8003587</v>
      </c>
    </row>
    <row r="48" spans="1:3">
      <c r="A48" s="4" t="s">
        <v>188</v>
      </c>
      <c r="B48" s="5" t="n">
        <v>5086826</v>
      </c>
      <c r="C48" s="5" t="n">
        <v>-8115967</v>
      </c>
    </row>
    <row r="49" spans="1:3">
      <c r="A49" s="4" t="s">
        <v>189</v>
      </c>
      <c r="B49" s="5" t="n">
        <v>23463171</v>
      </c>
      <c r="C49" s="5" t="n">
        <v>43700692</v>
      </c>
    </row>
    <row r="50" spans="1:3">
      <c r="A50" s="4" t="s">
        <v>190</v>
      </c>
      <c r="B50" s="5" t="n">
        <v>28549997</v>
      </c>
      <c r="C50" s="5" t="n">
        <v>35584725</v>
      </c>
    </row>
    <row r="51" spans="1:3">
      <c r="A51" s="3" t="s">
        <v>191</v>
      </c>
    </row>
    <row r="52" spans="1:3">
      <c r="A52" s="4" t="s">
        <v>192</v>
      </c>
      <c r="B52" s="5" t="n">
        <v>2961089</v>
      </c>
      <c r="C52" s="5" t="n">
        <v>3394373</v>
      </c>
    </row>
    <row r="53" spans="1:3">
      <c r="A53" s="4" t="s">
        <v>193</v>
      </c>
      <c r="B53" s="5" t="n">
        <v>0</v>
      </c>
      <c r="C53" s="5" t="n">
        <v>0</v>
      </c>
    </row>
    <row r="54" spans="1:3">
      <c r="A54" s="3" t="s">
        <v>194</v>
      </c>
    </row>
    <row r="55" spans="1:3">
      <c r="A55" s="4" t="s">
        <v>195</v>
      </c>
      <c r="B55" s="7" t="n">
        <v>422848</v>
      </c>
      <c r="C55" s="7" t="n">
        <v>2617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3:14:44Z</dcterms:created>
  <dcterms:modified xmlns:dcterms="http://purl.org/dc/terms/" xmlns:xsi="http://www.w3.org/2001/XMLSchema-instance" xsi:type="dcterms:W3CDTF">2017-05-05T13:14:44Z</dcterms:modified>
</cp:coreProperties>
</file>